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ronouncements" sheetId="10" state="visible" r:id="rId10"/>
    <sheet xmlns:r="http://schemas.openxmlformats.org/officeDocument/2006/relationships" name="Statements of Cash Flow" sheetId="11" state="visible" r:id="rId11"/>
    <sheet xmlns:r="http://schemas.openxmlformats.org/officeDocument/2006/relationships" name="Investments" sheetId="12" state="visible" r:id="rId12"/>
    <sheet xmlns:r="http://schemas.openxmlformats.org/officeDocument/2006/relationships" name="Indebtedness Indebtednes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Reserve for Loss and Loss Expen" sheetId="16" state="visible" r:id="rId16"/>
    <sheet xmlns:r="http://schemas.openxmlformats.org/officeDocument/2006/relationships" name="Segment Information" sheetId="17" state="visible" r:id="rId17"/>
    <sheet xmlns:r="http://schemas.openxmlformats.org/officeDocument/2006/relationships" name="Retirement Plans" sheetId="18" state="visible" r:id="rId18"/>
    <sheet xmlns:r="http://schemas.openxmlformats.org/officeDocument/2006/relationships" name="Comprehensive Income" sheetId="19" state="visible" r:id="rId19"/>
    <sheet xmlns:r="http://schemas.openxmlformats.org/officeDocument/2006/relationships" name="Federal Income Taxes" sheetId="20" state="visible" r:id="rId20"/>
    <sheet xmlns:r="http://schemas.openxmlformats.org/officeDocument/2006/relationships" name="Litigation" sheetId="21" state="visible" r:id="rId21"/>
    <sheet xmlns:r="http://schemas.openxmlformats.org/officeDocument/2006/relationships" name="Accounting Pronouncements (Tabl" sheetId="22" state="visible" r:id="rId22"/>
    <sheet xmlns:r="http://schemas.openxmlformats.org/officeDocument/2006/relationships" name="Statements of Cash Flow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Reinsurance (Tables)" sheetId="26" state="visible" r:id="rId26"/>
    <sheet xmlns:r="http://schemas.openxmlformats.org/officeDocument/2006/relationships" name="Reserve for Loss and Loss Exp27" sheetId="27" state="visible" r:id="rId27"/>
    <sheet xmlns:r="http://schemas.openxmlformats.org/officeDocument/2006/relationships" name="Segment Information (Tables)" sheetId="28" state="visible" r:id="rId28"/>
    <sheet xmlns:r="http://schemas.openxmlformats.org/officeDocument/2006/relationships" name="Retirement Plans (Table)" sheetId="29" state="visible" r:id="rId29"/>
    <sheet xmlns:r="http://schemas.openxmlformats.org/officeDocument/2006/relationships" name="Comprehensive Income (Tables)" sheetId="30" state="visible" r:id="rId30"/>
    <sheet xmlns:r="http://schemas.openxmlformats.org/officeDocument/2006/relationships" name="Federal Income Taxes (Tables)" sheetId="31" state="visible" r:id="rId31"/>
    <sheet xmlns:r="http://schemas.openxmlformats.org/officeDocument/2006/relationships" name="Accounting Pronouncements (Deta" sheetId="32" state="visible" r:id="rId32"/>
    <sheet xmlns:r="http://schemas.openxmlformats.org/officeDocument/2006/relationships" name="Statements of Cash Flow (Cash F" sheetId="33" state="visible" r:id="rId33"/>
    <sheet xmlns:r="http://schemas.openxmlformats.org/officeDocument/2006/relationships" name="Investments (Held-To-Maturity S" sheetId="34" state="visible" r:id="rId34"/>
    <sheet xmlns:r="http://schemas.openxmlformats.org/officeDocument/2006/relationships" name="Investments (Available-For-Sale" sheetId="35" state="visible" r:id="rId35"/>
    <sheet xmlns:r="http://schemas.openxmlformats.org/officeDocument/2006/relationships" name="Investments (Fair Value and Gro" sheetId="36" state="visible" r:id="rId36"/>
    <sheet xmlns:r="http://schemas.openxmlformats.org/officeDocument/2006/relationships" name="Investments (Fixed Income Secur" sheetId="37" state="visible" r:id="rId37"/>
    <sheet xmlns:r="http://schemas.openxmlformats.org/officeDocument/2006/relationships" name="Investments (Other Investment P" sheetId="38" state="visible" r:id="rId38"/>
    <sheet xmlns:r="http://schemas.openxmlformats.org/officeDocument/2006/relationships" name="Investments (Aggregated Income " sheetId="39" state="visible" r:id="rId39"/>
    <sheet xmlns:r="http://schemas.openxmlformats.org/officeDocument/2006/relationships" name="Investments (Investments Pledge" sheetId="40" state="visible" r:id="rId40"/>
    <sheet xmlns:r="http://schemas.openxmlformats.org/officeDocument/2006/relationships" name="Investments (Credit Concentrati" sheetId="41" state="visible" r:id="rId41"/>
    <sheet xmlns:r="http://schemas.openxmlformats.org/officeDocument/2006/relationships" name="Investments (Net Investment Inc" sheetId="42" state="visible" r:id="rId42"/>
    <sheet xmlns:r="http://schemas.openxmlformats.org/officeDocument/2006/relationships" name="Investments (OTTI) (Details)" sheetId="43" state="visible" r:id="rId43"/>
    <sheet xmlns:r="http://schemas.openxmlformats.org/officeDocument/2006/relationships" name="Investments (Components Of Net " sheetId="44" state="visible" r:id="rId44"/>
    <sheet xmlns:r="http://schemas.openxmlformats.org/officeDocument/2006/relationships" name="Investments (Net Realized Gains" sheetId="45" state="visible" r:id="rId45"/>
    <sheet xmlns:r="http://schemas.openxmlformats.org/officeDocument/2006/relationships" name="Indebtedness Indebtedness (Deta" sheetId="46" state="visible" r:id="rId46"/>
    <sheet xmlns:r="http://schemas.openxmlformats.org/officeDocument/2006/relationships" name="Fair Value Measurements (Quanti" sheetId="47" state="visible" r:id="rId47"/>
    <sheet xmlns:r="http://schemas.openxmlformats.org/officeDocument/2006/relationships" name="Fair Value Measurements (Change" sheetId="48" state="visible" r:id="rId48"/>
    <sheet xmlns:r="http://schemas.openxmlformats.org/officeDocument/2006/relationships" name="Fair Value Measurements (Quan49" sheetId="49" state="visible" r:id="rId49"/>
    <sheet xmlns:r="http://schemas.openxmlformats.org/officeDocument/2006/relationships" name="Reinsurance (List of Direct, As" sheetId="50" state="visible" r:id="rId50"/>
    <sheet xmlns:r="http://schemas.openxmlformats.org/officeDocument/2006/relationships" name="Reinsurance (Ceded Premiums and" sheetId="51" state="visible" r:id="rId51"/>
    <sheet xmlns:r="http://schemas.openxmlformats.org/officeDocument/2006/relationships" name="Reserve for Loss and Loss Exp52" sheetId="52" state="visible" r:id="rId52"/>
    <sheet xmlns:r="http://schemas.openxmlformats.org/officeDocument/2006/relationships" name="Segment Information Narrative (" sheetId="53" state="visible" r:id="rId53"/>
    <sheet xmlns:r="http://schemas.openxmlformats.org/officeDocument/2006/relationships" name="Segment Information (Revenue by" sheetId="54" state="visible" r:id="rId54"/>
    <sheet xmlns:r="http://schemas.openxmlformats.org/officeDocument/2006/relationships" name="Segment Information (Income Bef" sheetId="55" state="visible" r:id="rId55"/>
    <sheet xmlns:r="http://schemas.openxmlformats.org/officeDocument/2006/relationships" name="Segment Information (Reconcilia" sheetId="56" state="visible" r:id="rId56"/>
    <sheet xmlns:r="http://schemas.openxmlformats.org/officeDocument/2006/relationships" name="Retirement Plans (Components of" sheetId="57" state="visible" r:id="rId57"/>
    <sheet xmlns:r="http://schemas.openxmlformats.org/officeDocument/2006/relationships" name="Retirement Plans (Weighted-Aver" sheetId="58" state="visible" r:id="rId58"/>
    <sheet xmlns:r="http://schemas.openxmlformats.org/officeDocument/2006/relationships" name="Comprehensive Income (Component" sheetId="59" state="visible" r:id="rId59"/>
    <sheet xmlns:r="http://schemas.openxmlformats.org/officeDocument/2006/relationships" name="Comprehensive Income (Compone60" sheetId="60" state="visible" r:id="rId60"/>
    <sheet xmlns:r="http://schemas.openxmlformats.org/officeDocument/2006/relationships" name="Comprehensive Income (Reclassif" sheetId="61" state="visible" r:id="rId61"/>
    <sheet xmlns:r="http://schemas.openxmlformats.org/officeDocument/2006/relationships" name="Federal Income Taxes (Schedule " sheetId="62" state="visible" r:id="rId62"/>
  </sheets>
  <definedNames/>
  <calcPr calcId="124519" fullCalcOnLoad="1"/>
</workbook>
</file>

<file path=xl/sharedStrings.xml><?xml version="1.0" encoding="utf-8"?>
<sst xmlns="http://schemas.openxmlformats.org/spreadsheetml/2006/main" uniqueCount="721">
  <si>
    <t>Document and Entity Information - shares</t>
  </si>
  <si>
    <t>6 Months Ended</t>
  </si>
  <si>
    <t>Jun. 30, 2018</t>
  </si>
  <si>
    <t>Jul. 20,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SELECTIVE INSURANCE GROUP INC</t>
  </si>
  <si>
    <t>Entity Central Index Key</t>
  </si>
  <si>
    <t>Current Fiscal Year End Date</t>
  </si>
  <si>
    <t>--12-31</t>
  </si>
  <si>
    <t>Entity Filer Category</t>
  </si>
  <si>
    <t>Large Accelerated Filer</t>
  </si>
  <si>
    <t>Entity Common Stock , Shares Outstanding</t>
  </si>
  <si>
    <t>Consolidated Balance Sheets - USD ($) $ in Thousands</t>
  </si>
  <si>
    <t>Dec. 31, 2017</t>
  </si>
  <si>
    <t>ASSETS</t>
  </si>
  <si>
    <t>Fixed income securities, held-to-maturity – at carrying value (fair value: $43,373 – 2018; $44,100 – 2017)</t>
  </si>
  <si>
    <t>Fixed income securities, available-for-sale – at fair value (amortized cost: $5,153,737 – 2018; $5,076,716 – 2017)</t>
  </si>
  <si>
    <t>Equity securities – at fair value (cost: $150,638 – 2018)</t>
  </si>
  <si>
    <t>Equity securities, available-for-sale – at fair value (cost: $143,811 – 2017)</t>
  </si>
  <si>
    <t>Short-term investments (at cost which approximates fair value)</t>
  </si>
  <si>
    <t>Other investments</t>
  </si>
  <si>
    <t>Total investments (Note 4 and 6)</t>
  </si>
  <si>
    <t>Cash</t>
  </si>
  <si>
    <t>Restricted cash</t>
  </si>
  <si>
    <t>Interest and dividends due or accrued</t>
  </si>
  <si>
    <t>Premiums receivable, net of allowance for uncollectible accounts of: $10,100 – 2018; $10,000 – 2017</t>
  </si>
  <si>
    <t>Reinsurance recoverable, net of allowance for uncollectible accounts of: $4,700 – 2018; $4,600 – 2017</t>
  </si>
  <si>
    <t>Prepaid reinsurance premiums</t>
  </si>
  <si>
    <t>Current federal income tax</t>
  </si>
  <si>
    <t>Deferred federal income tax</t>
  </si>
  <si>
    <t>Property and equipment – at cost, net of accumulated depreciation and amortization of: $220,874 – 2018; $213,227 – 2017</t>
  </si>
  <si>
    <t>Deferred policy acquisition costs</t>
  </si>
  <si>
    <t>Goodwill</t>
  </si>
  <si>
    <t>Other assets</t>
  </si>
  <si>
    <t>Total assets</t>
  </si>
  <si>
    <t>Liabilities And Stockholders' Equity</t>
  </si>
  <si>
    <t>Reserve for loss and loss expense (Note 8)</t>
  </si>
  <si>
    <t>Unearned premiums</t>
  </si>
  <si>
    <t>Long-term debt</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2,729,946 – 2018; 102,284,564 – 2017</t>
  </si>
  <si>
    <t>Additional paid-in capital</t>
  </si>
  <si>
    <t>Retained earnings</t>
  </si>
  <si>
    <t>Accumulated other comprehensive (loss) income (Note 11)</t>
  </si>
  <si>
    <t>Treasury stock – at cost (shares: 43,894,894 – 2018; 43,789,442 – 2017)</t>
  </si>
  <si>
    <t>Total stockholders' equity</t>
  </si>
  <si>
    <t>Commitments and contingencies</t>
  </si>
  <si>
    <t xml:space="preserve"> </t>
  </si>
  <si>
    <t>Total liabilities and stockholders' equity</t>
  </si>
  <si>
    <t>Consolidated Balance Sheets (Parenthetical) - USD ($) $ in Thousands</t>
  </si>
  <si>
    <t>Fixed income securities, held-to-maturity, fair value</t>
  </si>
  <si>
    <t>Fixed income securities, available-for-sale, amortized cost</t>
  </si>
  <si>
    <t>Equity securities, cost</t>
  </si>
  <si>
    <t>Equity securities, available-for-sale, cost</t>
  </si>
  <si>
    <t>Premiums receivable, allowance for uncollectible accounts</t>
  </si>
  <si>
    <t>Reinsurance recoverable, allowance for uncollectible accounts</t>
  </si>
  <si>
    <t>Property and equipment - at cos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 at cost, shares</t>
  </si>
  <si>
    <t>Consolidated Statements of Income - USD ($) $ in Thousands</t>
  </si>
  <si>
    <t>3 Months Ended</t>
  </si>
  <si>
    <t>Jun. 30, 2017</t>
  </si>
  <si>
    <t>Revenues:</t>
  </si>
  <si>
    <t>Net premiums earned</t>
  </si>
  <si>
    <t>Net investment income earned</t>
  </si>
  <si>
    <t>Net realized and unrealized (losses) gains:</t>
  </si>
  <si>
    <t>Net realized investment gains on disposals</t>
  </si>
  <si>
    <t>Other-than-temporary impairments</t>
  </si>
  <si>
    <t>Other-than-temporary impairments on fixed income securities recognized in other comprehensive income</t>
  </si>
  <si>
    <t>Unrealized gains (losses) on equity securities</t>
  </si>
  <si>
    <t>[1]</t>
  </si>
  <si>
    <t>Total net realized and unrealized (losses) gains</t>
  </si>
  <si>
    <t>Other income</t>
  </si>
  <si>
    <t>Total revenues</t>
  </si>
  <si>
    <t>Expenses:</t>
  </si>
  <si>
    <t>Loss and loss expense incurred</t>
  </si>
  <si>
    <t>Amortization of deferred policy acquisition costs</t>
  </si>
  <si>
    <t>Other insurance expenses</t>
  </si>
  <si>
    <t>Interest expense</t>
  </si>
  <si>
    <t>Corporate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Dividends to stockholders</t>
  </si>
  <si>
    <t>Includes unrealized holding gains (losses) of: (i) $2.3 million in Second Quarter 2018 and $(2.7) million in Six Months 2018 on equity securities remaining in our portfolio as of June 30, 2018; and (ii) $(1.2) million in Second Quarter 2018 and $(10.3) million in Six Months 2018 on equity securities sold during the period.</t>
  </si>
  <si>
    <t>Consolidated Statements of Comprehensive Income - USD ($) $ in Thousands</t>
  </si>
  <si>
    <t>Unrealized holding (losses) gains arising during period</t>
  </si>
  <si>
    <t>Non-credit portion of other-than-temporary impairments recognized in other comprehensive income</t>
  </si>
  <si>
    <t>Amounts reclassified into net income: Held-to-maturity securities</t>
  </si>
  <si>
    <t>Amounts reclassified into net income: Realized losses (gains) on disposals of available-for-sale securities</t>
  </si>
  <si>
    <t>Total unrealized (losses) gains on investment securities</t>
  </si>
  <si>
    <t>Amount reclassified into net income: Net actuarial loss</t>
  </si>
  <si>
    <t>Total defined benefit pension and post-retirement plans</t>
  </si>
  <si>
    <t>Other comprehensive (loss) income</t>
  </si>
  <si>
    <t>Comprehensive income (loss)</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Balance at beginning of year, as adjusted</t>
  </si>
  <si>
    <t>Beginning of year at Dec. 31, 2016</t>
  </si>
  <si>
    <t>Dividend reinvestment plan (shares: 12,373 – 2018; 15,419 – 2017)</t>
  </si>
  <si>
    <t>Stock purchase and compensation plans (shares: 433,009 – 2018; 515,011 – 2017)</t>
  </si>
  <si>
    <t>Dividends to stockholders ($0.36 per share – 2018; $0.32 per share – 2017)</t>
  </si>
  <si>
    <t>Acquisition of treasury stock (shares: 105,452 – 2018; 134,910 – 2017)</t>
  </si>
  <si>
    <t>End of period at Jun. 30, 2017</t>
  </si>
  <si>
    <t>Cumulative effect of new accounting principle in period of adoption | Accounting Standards Update 2016-01 [Member]</t>
  </si>
  <si>
    <t>Cumulative effect of new accounting principle in period of adoption | Accounting Standards Update 2018-02 [Member]</t>
  </si>
  <si>
    <t>Beginning of year at Dec. 31, 2017</t>
  </si>
  <si>
    <t>End of period at Jun. 30, 2018</t>
  </si>
  <si>
    <t>Cumulative effect of new accounting principle in period of adoption</t>
  </si>
  <si>
    <t>Consolidated Statements of Stockholders' Equity (Parenthetical) - $ / shares</t>
  </si>
  <si>
    <t>Dividend reinvestment plan, shares</t>
  </si>
  <si>
    <t>Stock purchase and compensation plans, shares</t>
  </si>
  <si>
    <t>Dividends to stockholders, per share</t>
  </si>
  <si>
    <t>Acquisition of treasury stock, shares</t>
  </si>
  <si>
    <t>Series A Preferred Stock [Member]</t>
  </si>
  <si>
    <t>Consolidated Statements of Cash Flow - USD ($) $ in Thousands</t>
  </si>
  <si>
    <t>Operating Activities</t>
  </si>
  <si>
    <t>Adjustments to reconcile net income to net cash provided by operating activities:</t>
  </si>
  <si>
    <t>Depreciation and amortization</t>
  </si>
  <si>
    <t>Stock-based compensation expense</t>
  </si>
  <si>
    <t>Undistributed gains of equity method investments</t>
  </si>
  <si>
    <t>Distributions in excess of current year income of equity method investments</t>
  </si>
  <si>
    <t>Loss on disposal of fixed assets</t>
  </si>
  <si>
    <t>Net realized and unrealized losses (gains)</t>
  </si>
  <si>
    <t>Changes in assets and liabilities:</t>
  </si>
  <si>
    <t>Increase in reserve for loss and loss expense, net of reinsurance recoverable</t>
  </si>
  <si>
    <t>Increase in unearned premiums, net of prepaid reinsurance</t>
  </si>
  <si>
    <t>Decrease in net federal income taxes</t>
  </si>
  <si>
    <t>Increase in premiums receivable</t>
  </si>
  <si>
    <t>Increase in deferred policy acquisition costs</t>
  </si>
  <si>
    <t>Decrease (increase) in interest and dividends due or accrued</t>
  </si>
  <si>
    <t>Decrease in accrued salaries and benefits</t>
  </si>
  <si>
    <t>Increase in other assets</t>
  </si>
  <si>
    <t>Decrease in other liabilities</t>
  </si>
  <si>
    <t>Net cash provided by operating activities</t>
  </si>
  <si>
    <t>Investing Activities</t>
  </si>
  <si>
    <t>Purchase of fixed income securities, held-to-maturity</t>
  </si>
  <si>
    <t>Purchase of fixed income securities, available-for-sale</t>
  </si>
  <si>
    <t>Purchase of equity securities</t>
  </si>
  <si>
    <t>Purchase of equity securities, available-for-sale</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t>
  </si>
  <si>
    <t>Sale of equity securities, available-for-sale</t>
  </si>
  <si>
    <t>Sale of other investments</t>
  </si>
  <si>
    <t>Distributions from other investments</t>
  </si>
  <si>
    <t>Purchase of property and equipment</t>
  </si>
  <si>
    <t>Net cash used in investing activities</t>
  </si>
  <si>
    <t>Financing Activities</t>
  </si>
  <si>
    <t>Acquisition of treasury stock</t>
  </si>
  <si>
    <t>Net proceeds from stock purchase and compensation plans</t>
  </si>
  <si>
    <t>Proceeds from borrowings</t>
  </si>
  <si>
    <t>Repayments of borrowings</t>
  </si>
  <si>
    <t>Repayments of capital lease obligations</t>
  </si>
  <si>
    <t>Net cash used in financing activities</t>
  </si>
  <si>
    <t>Net decrease in cash and restricted cash</t>
  </si>
  <si>
    <t>Cash and restricted cash, beginning of year</t>
  </si>
  <si>
    <t>Cash and restricted cash, end of period</t>
  </si>
  <si>
    <t>Basis of Presentation</t>
  </si>
  <si>
    <t>Basis of Presentation And Significant Accounting Policies [Abstract]</t>
  </si>
  <si>
    <t xml:space="preserve"> Basis of Presentation As used herein, the "Company,” “we,” “us,” or “our” refers to Selective Insurance Group, Inc. (the "Parent"), and its subsidiaries, except as expressly indicated or unless the context otherwise requires. Our interim unaudited consolidated financial statements (“Financial Statements”) have been prepared by us in conformity with U.S. generally accepted accounting principles (“GAAP”) and the rules and regulations of the U.S. Securities and Exchange Commission (“SEC”) regarding interim financial reporting. The preparation of the Financial Statements in conformity with GAAP requires us to make estimates and assumptions that affect the reported financial statement balances, as well as the disclosure of contingent assets and liabilities. Actual results could differ from those estimates. All significant intercompany accounts and transactions between the Parent and its subsidiaries are eliminated in consolidation. Certain amounts in our prior years' Financial Statements and related notes have been reclassified to conform to the 2018 presentation. Specifically, we reclassified restricted cash balances related to our participation in the National Flood Insurance Program ("NFIP") from other assets in our consolidated balance sheet into a separate line item on the face of that statement. Additionally, refer to Note 2. "Adoption of Accounting Pronouncements" below for a discussion of the retroactive restatements that are included in these financial statements in relation to the adoption of new accounting pronouncements for the treatment of restricted cash and distributions from equity method investments on the consolidated statements of cash flows. Our Financial Statements reflect all adjustments that, in our opinion, are normal, recurring, and necessary for a fair presentation of our results of operations and financial condition. Our Financial Statements cover the second quarters ended June 30, 2018 (“ Second Quarter 2018 ”) and June 30, 2017 (“ Second Quarter 2017 ”) and the six-month periods ended June 30, 2018 (" Six Months 2018 ") and June 30, 2017 (" Six Months 2017 "). The Financial Statements do not include all of the information and disclosures required by GAAP and the SEC for audited annual financial statements. Results of operations for any interim period are not necessarily indicative of results for a full year. Consequently, our Financial Statements should be read in conjunction with the consolidated financial statements contained in our Annual Report on Form 10-K for the year ended December 31, 2017 (“ 2017 Annual Report”) filed with the SEC.</t>
  </si>
  <si>
    <t>Accounting Pronouncements</t>
  </si>
  <si>
    <t>New Accounting Pronouncements and Changes in Accounting Principles [Abstract]</t>
  </si>
  <si>
    <t>Adoption of Accounting Pronouncements In January 2016, the Financial Accounting Standards Board ("FASB") issued Accounting Standards Update ("ASU") 2016-01, Financial Instruments - Overall: Recognition and Measurement of Financial Assets and Financial Liabilities (“ASU 2016-01”). ASU 2016-01 provides guidance to improve certain aspects of recognition, measurement, presentation, and disclosure of financial instruments. Specifically the guidance: (i) requires equity securities held in our investment portfolio to be measured at fair value with changes in fair value recognized in earnings; (ii) simplifies the impairment assessment of equity investments without readily determinable fair values by requiring a qualitative assessment to identify impairment; (iii) eliminates the requirement to disclose the methods and significant assumptions used to estimate the fair value that is required to be disclosed for financial instruments measured at amortized cost; (iv) requires the use of the exit price notion when measuring the fair value of financial instruments for disclosure purposes; and (v) clarifies that the need for a valuation allowance on a deferred tax asset related to an available-for-sale ("AFS") security should be evaluated with other deferred tax assets. We adopted ASU 2016-01 in the first quarter of 2018 and recognized a $30.7 million cumulative-effect adjustment to the opening balances of accumulated other comprehensive income ("AOCI") and retained earnings, which represents the after-tax net unrealized gain on our equity portfolio as of December 31, 2017. Additionally, beginning in the first quarter of 2018, changes in unrealized gains or losses on this portfolio are no longer recorded to AOCI, but are instead recognized in income through "Unrealized gains (losses) on equity securities" on our Consolidated Statements of Income. See Note 4 (j) below for information regarding unrealized equity gains (losses) recognized in income in Second Quarter and Six Months 2018. There were two accounting updates that we adopted with a retrospective transition in the first quarter of 2018 that related to our statements of cash flows. These accounting updates impacted our categorization of distributions from equity method investees (ASU 2016-15, Statement of Cash Flows: Classification of Certain Cash Receipts and Cash Payments ("ASU 2016-15")) and the presentation of restricted cash (ASU 2016-18, Statement of Cash Flows: Restricted Cash ("ASU 2016-18")). These ASUs are discussed below and the discussions are followed with a table presenting the impact of the prior period restatements. In August 2016, the FASB issued ASU 2016-15. As mentioned above, this ASU adds guidance on the categorization of distributions from equity method investees within the statement of cash flows. In accordance with this guidance, we made an accounting policy election to classify these distributions using the cumulative earnings approach. This election resulted in a restatement to operating and investing cash flows as outlined in the table below. ASU 2016-15 also added or clarified guidance on the cash flow classification of certain cash receipts and payments, including, but not limited to: (i) debt prepayment or debt extinguishment costs; (ii) proceeds from the settlement of corporate-owned life insurance policies, including bank-owned life insurance policies; and (iii) separately identifiable cash flows and application of the predominance principle. The updated guidance for these topics did not impact our statement of cash flows. In November 2016, the FASB issued ASU 2016-18. ASU 2016-18 requires restricted cash and restricted cash equivalents to be included with cash and cash equivalents in the reconciliation of beginning and ending cash on the statements of cash flows. This update also requires a reconciliation of the statement of the cash flows to the balance sheet if the balance sheet includes more than one line item containing cash, cash equivalents, and restricted cash. We have restricted cash related to our participation in the NFIP, which we had previously reported as part of "Other assets" on the Consolidated Balance Sheet. Beginning in the first quarter of 2018, we are reporting restricted cash in its own line item on the Consolidated Balance Sheets to aid in the reconciliation of the amounts presented on the Consolidated Statements of Cash Flows. We have also restated prior year balances on the Consolidated Balance Sheets to conform to the current year presentation. The adoption of this guidance resulted in a restatement of operating cash flows in Six Months 2017 to remove the impact of the change in restricted cash from operating activities and include the restricted cash balance in the reconciliation of beginning and ending cash balances on the Statements of Cash Flows. In addition, we have included the required reconciliation in Note 3. "Statements of Cash Flows" below. ASU 2016-15 and ASU 2016-18 resulted in the following line item restatements within operating and investing cash flows on the Statements of Cash Flows: June 30, 2017 (in thousands) Prior to Adoption After Adoption Undistributed gains of equity method investments (3,575 ) (3,584 ) Distributions in excess of current year income of equity method investments — 552 Decrease (increase) in other assets 24,953 (3,862 ) Net cash provided by operating activities 123,723 95,451 Distributions from other investments 9,843 9,300 Net cash used in investing activities (93,474 ) (94,017 ) In January 2017, the FASB issued ASU 2017-04, Intangibles-Goodwill and Other: Simplifying the Test for Goodwill Impairment (“ASU 2017-04”). ASU 2017-04 eliminates the second step of the two part goodwill impairment test, which required entities to determine the fair value of individual assets and liabilities of a reporting unit to measure the goodwill impairment. Under the new guidance, a goodwill impairment is calculated as the amount by which a reporting unit’s carrying value exceeds its fair value, not to exceed the carrying amount of goodwill. An entity still has the option to perform the qualitative assessment for a reporting unit to determine if the quantitative impairment test is necessary. The amendments in this update should be applied on a prospective basis for annual or interim goodwill impairment tests in fiscal years beginning after December 15, 2019. Early adoption is permitted for interim or annual goodwill impairment tests performed on testing dates after January 1, 2017. We adopted ASU 2017-04 in the first quarter of 2018 and it had no impact on us. In February 2018, the FASB issued ASU 2018-02, Income Statement - Reporting Comprehensive Income ("ASU 2018-02"). ASU 2018-02 allows a one-time reclassification from AOCI to retained earnings for the stranded tax assets that were created in AOCI from the enactment of the Tax Cuts and Jobs Act of 2017 ("Tax Reform"). We adopted ASU 2018-02 in the first quarter of 2018 and recognized a $5.7 million cumulative-effect adjustment for the deferred tax charge to income in the fourth quarter of 2017 that was associated with net unrealized gains on our investment portfolio and pension plan resulting from the enactment of Tax Reform. Pronouncements to be effective in the future In June 2018, the FASB issued ASU 2018-07, Compensation - Stock Compensation (Topic 718): Improvements to Nonemployee Share-Based Payment Accounting ("ASU 2018-07"). The amendments in ASU 2018-07 expand the scope of Topic 718 to include share-based payment transactions for acquiring goods and services from nonemployees. ASU 2018-07 is effective for fiscal years beginning after December 15, 2018, and interim periods within those fiscal years. Early adoption is permitted. We are currently evaluating the impact of this guidance on our financial condition and results of operations.</t>
  </si>
  <si>
    <t>Statements of Cash Flow</t>
  </si>
  <si>
    <t>Supplemental Cash Flow Information [Abstract]</t>
  </si>
  <si>
    <t>Statements of Cash Flows Supplemental cash flow information was as follows: Six Months ended June 30, ($ in thousands) 2018 2017 Cash paid (refunded) during the period for: Interest $ 12,064 11,963 Federal income tax 4,193 27,000 Non-cash items: Exchange of fixed income securities, AFS 32,101 1,029 Non-cash acquisition of fixed income securities, AFS 32 — Assets acquired under capital lease arrangements — 278 Non-cash purchase of property and equipment 18 — The following table provides a reconciliation of cash and restricted cash reported within the Consolidated Balance Sheets that equate to the amount reported in the Consolidated Statements of Cash Flows: ($ in thousands) June 30, 2018 December 31, 2017 Cash $ 4,876 534 Restricted cash 11,604 44,176 Total cash and restricted cash shown in the Statements of Cash Flows $ 16,480 44,710 Amounts included in restricted cash represent cash received from the NFIP, which is restricted to pay flood claims under the Write Your Own Program.</t>
  </si>
  <si>
    <t>Investments</t>
  </si>
  <si>
    <t>Investments [Abstract]</t>
  </si>
  <si>
    <t>Investments (a) Information regarding our held-to-maturity ("HTM") fixed income securities as of June 30, 2018 and December 31, 2017 was as follows: June 30, 2018 ($ in thousands) Amortized Cost Net Unrealized Gains (Losses) Carrying Value Unrecognized Holding Gains Unrecognized Holding Losses Fair Value Obligations of states and political subdivisions $ 22,490 49 22,539 721 — 23,260 Corporate securities 19,567 (90 ) 19,477 761 (125 ) 20,113 Total HTM fixed income securities $ 42,057 (41 ) 42,016 1,482 (125 ) 43,373 December 31, 2017 ($ in thousands) Amortized Cost Net Unrealized Gains (Losses) Carrying Value Unrecognized Holding Gains Unrecognized Holding Losses Fair Value Obligations of states and political subdivisions $ 25,154 84 25,238 1,023 — 26,261 Corporate securities 16,996 (105 ) 16,891 1,003 (55 ) 17,839 Total HTM fixed income securities $ 42,150 (21 ) 42,129 2,026 (55 ) 44,100 Unrecognized holding gains and losses of HTM securities are not reflected in the Financial Statements, as they represent fair value fluctuations from the date a security is designated as HTM through the date of the balance sheet. (b) Information regarding our AFS securities as of June 30, 2018 and December 31, 2017 was as follows: June 30, 2018 ($ in thousands) Cost/ Amortized Cost Unrealized Gains Unrealized Losses Fair Value AFS fixed income securities: U.S. government and government agencies $ 39,368 291 (763 ) 38,896 Foreign government 18,024 87 (129 ) 17,982 Obligations of states and political subdivisions 1,240,487 17,622 (4,442 ) 1,253,667 Corporate securities 1,630,998 6,617 (23,131 ) 1,614,484 Collateralized loan obligations and other asset-backed securities ("CLO and other ABS") 768,466 4,948 (1,817 ) 771,597 Commercial mortgage-backed securities ("CMBS") 457,344 258 (6,009 ) 451,593 Residential mortgage-backed securities (“RMBS”) 999,050 2,726 (12,342 ) 989,434 Total AFS securities $ 5,153,737 32,549 (48,633 ) 5,137,653 December 31, 2017 ($ in thousands) Cost/ Amortized Cost Unrealized Gains Unrealized Losses Fair Value AFS fixed income securities: U.S. government and government agencies $ 49,326 647 (233 ) 49,740 Foreign government 18,040 526 (11 ) 18,555 Obligations of states and political subdivisions 1,539,307 44,245 (582 ) 1,582,970 Corporate securities 1,588,339 30,891 (1,762 ) 1,617,468 CLO and other ABS 789,152 6,508 (202 ) 795,458 CMBS 382,727 1,563 (841 ) 383,449 RMBS 709,825 6,487 (1,430 ) 714,882 Total AFS fixed income securities 5,076,716 90,867 (5,061 ) 5,162,522 AFS equity securities: Common stock 129,696 38,287 (226 ) 167,757 Preferred stock 14,115 904 (71 ) 14,948 Total AFS equity securities 143,811 39,191 (297 ) 182,705 Total AFS securities $ 5,220,527 130,058 (5,358 ) 5,345,227 Unrealized gains and losses of AFS securities represent fair value fluctuations from the later of: (i) the date a security is designated as AFS; or (ii) the date that an other-than-temporary impairment ("OTTI") charge is recognized on an AFS security, through the date of the balance sheet. These unrealized gains and losses are recorded in AOCI on the Consolidated Balance Sheets. As of the first quarter of 2018, equity securities are no longer required to be included in the table above with the adoption of new accounting guidance through which unrealized gains and losses on equity securities are no longer recognized in AOCI, but are instead recognized through income. Refer to Note 2. "Adoption of Accounting Pronouncements" for additional information regarding the adoption of ASU 2016-01. (c) The severity of impairment on securities in an unrealized/unrecognized loss position averaged approximately 1% of amortized cost at both June 30, 2018 and December 31, 2017 . Quantitative information regarding unrealized losses on our AFS portfolio is provided below. Our HTM portfolio had $0.3 million of unrealized/unrecognized losses at June 30, 2018 , and $0.1 million of unrealized/unrecognized losses at December 31, 2017 . June 30, 2018 Less than 12 months 12 months or longer Total ($ in thousands) Fair Value Unrealized Losses 1 Fair Value Unrealized Losses 1 Fair Value Unrealized 1 AFS fixed income securities: U.S. government and government agencies $ 28,005 (763 ) — — 28,005 (763 ) Foreign government 7,740 (129 ) — — 7,740 (129 ) Obligations of states and political subdivisions 342,653 (4,316 ) 3,422 (126 ) 346,075 (4,442 ) Corporate securities 1,147,312 (22,989 ) 2,762 (142 ) 1,150,074 (23,131 ) CLO and other ABS 427,307 (1,813 ) 774 (4 ) 428,081 (1,817 ) CMBS 378,523 (6,009 ) — — 378,523 (6,009 ) RMBS 739,217 (11,962 ) 10,895 (380 ) 750,112 (12,342 ) Total AFS securities $ 3,070,757 (47,981 ) 17,853 (652 ) 3,088,610 (48,633 ) December 31, 2017 Less than 12 months 12 months or longer Total ($ in thousands) Fair Value Unrealized Losses 1 Fair Value Unrealized Losses 1 Fair Value Unrealized 1 AFS fixed income securities: U.S. government and government agencies $ 23,516 (233 ) 250 — 23,766 (233 ) Foreign government 1,481 (11 ) — — 1,481 (11 ) Obligations of states and political subdivisions 107,514 (422 ) 14,139 (160 ) 121,653 (582 ) Corporate securities 238,326 (1,744 ) 3,228 (18 ) 241,554 (1,762 ) CLO and other ABS 74,977 (196 ) 1,655 (6 ) 76,632 (202 ) CMBS 154,267 (773 ) 5,214 (68 ) 159,481 (841 ) RMBS 269,485 (1,285 ) 11,200 (145 ) 280,685 (1,430 ) Total AFS fixed income securities 869,566 (4,664 ) 35,686 (397 ) 905,252 (5,061 ) AFS equity securities: Common stock 4,727 (226 ) — — 4,727 (226 ) Preferred stock 3,833 (71 ) — — 3,833 (71 ) Total AFS equity securities 8,560 (297 ) — — 8,560 (297 ) Total AFS $ 878,126 (4,961 ) 35,686 (397 ) 913,812 (5,358 ) 1 Gross unrealized losses include non-OTTI unrealized amounts and OTTI losses recognized in AOCI. The increase in the less than 12 months unrealized loss position was driven by higher interest rates, with a 65-basis point increase in 2-year U.S. Treasury Note yields and a 45-basis point increase in the 10-year U.S. Treasury Note yields during Six Months 2018 . We do not intend to sell any of the securities in the tables above, nor will we be required to sell any of these securities. Considering these factors, and in accordance with our review of these securities under our OTTI policy, as described in Note 2. “Summary of Significant Accounting Policies” within Item 8. “Financial Statements and Supplementary Data.” of our 2017 Annual Report, we have concluded that they are temporarily impaired. This conclusion reflects our current judgment as to the financial position and future prospects of the entity that issued the investment security and underlying collateral. (d) Fixed income securities at June 30, 2018 , by contractual maturity, are shown below.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fixed income securities at June 30, 2018 : AFS HTM ($ in thousands) Fair Value Carrying Value Fair Value Due in one year or less $ 186,138 8,309 8,383 Due after one year through five years 2,034,623 27,160 28,544 Due after five years through 10 years 2,733,420 6,547 6,446 Due after 10 years 183,472 — — Total fixed income securities $ 5,137,653 42,016 43,373 (e) The following table summarizes our other investment portfolio by strategy: Other Investments June 30, 2018 December 31, 2017 ($ in thousands) Carrying Value Remaining Commitment Maximum Exposure to Loss 1 Carrying Value Remaining Commitment Maximum Exposure to Loss 1 Alternative Investments Private equity $ 59,681 110,833 170,514 52,251 99,026 151,277 Private credit 40,916 89,757 130,673 37,743 94,959 132,702 Real assets 23,430 36,588 60,018 25,379 27,014 52,393 Total alternative investments 124,027 237,178 361,205 115,373 220,999 336,372 Other securities 21,176 — 21,176 16,895 — 16,895 Total other investments $ 145,203 237,178 382,381 132,268 220,999 353,267 1 The maximum exposure to loss includes both the carry value of these investments and the related unfunded commitments. In addition, tax credits that have been previously recognized in Other securities are subject to the risk of recapture, which we do not consider significant. We do not have a future obligation to fund losses or debts on behalf of the investments above; however, we are contractually committed to make additional investments up to the remaining commitment outlined above. We have not provided any non-contractual financial support at any time during 2018 or 2017 . The following table sets forth gross summarized financial information for our other investments portfolio, including the portion not owned by us. The majority of these investments are carried under the equity method of accounting. The last line of the table below reflects our share of the aggregate income or loss, which is the portion included in our Financial Statements. As the majority of these investments report results to us on a one quarter lag, the summarized financial statement information for the three- and six -month periods ended March 31 is included in our Second Quarter and Six Months results. This information is as follows: Income Statement Information Quarter ended June 30, Six Months ended June 30, ($ in millions) 2018 2017 2018 2017 Net investment loss $ (6.4 ) (88.0 ) (41.8 ) (62.4 ) Realized gains (losses) 629.5 (69.2 ) 1,223.5 (304.3 ) Net change in unrealized (depreciation) appreciation (1,200.2 ) 1,328.5 (738.6 ) 1,890.0 Net (loss) gain $ (577.1 ) 1,171.3 443.1 1,523.3 Selective’s insurance subsidiaries’ alternative investments gain $ 1.9 5.2 3.5 6.8 (f) We have pledged certain AFS fixed income securities as collateral related to our relationships with the Federal Home Loan Bank of Indianapolis ("FHLBI") and the Federal Home Loan Bank of New York ("FHLBNY"). In addition, certain securities were on deposit with various state and regulatory agencies at June 30, 2018 to comply with insurance laws. We retain all rights regarding all securities pledged as collateral. The following table summarizes the market value of these securities at June 30, 2018 : ($ in millions) FHLBI Collateral FHLBNY Collateral State and Regulatory Deposits Total U.S. government and government agencies $ — — 22.3 22.3 Obligations of states and political subdivisions — — 3.1 3.1 CMBS 7.2 9.6 — 16.8 RMBS 58.2 79.8 — 138.0 Total pledged as collateral $ 65.4 89.4 25.4 180.2 (g) We did not have exposure to any credit concentration risk of a single issuer greater than 10% of our stockholders' equity, other than certain U.S. government-backed investments, as of June 30, 2018 or December 31, 2017 . (h) The components of pre-tax net investment income earned were as follows: Quarter ended June 30, Six Months ended June 30, ($ in thousands) 2018 2017 2018 2017 Fixed income securities $ 43,774 37,668 $ 85,815 74,559 Equity securities 1,820 1,419 3,797 2,887 Short-term investments 611 377 1,134 627 Other investments 2,094 5,231 3,657 6,834 Investment expenses (2,746 ) (3,265 ) (5,619 ) (6,058 ) Net investment income earned $ 45,553 41,430 $ 88,784 78,849 (i) OTTI charges were $2.8 million and $1.2 million in Second Quarter 2018 and Second Quarter 2017 , respectively, and $4.0 million and $4.7 million in Six Months 2018 and Six Months 2017 , respectively. All of the OTTI charges in 2018 and a majority of the charges in 2017 were related to securities for which we had the intent to sell, with each security type's charge not exceeding 1% of its fair value. For a discussion of our evaluation for OTTI, refer to Note 2. "Summary of Significant Accounting Policies" in Item 8. "Financial Statements and Supplementary Data." of our 2017 Annual Report. (j) Net realized and unrealized gains and losses (excluding OTTI charges) for Second Quarter and Six Months 2018 and 2017 included the following: Quarter ended June 30, Six Months ended June 30, ($ in thousands) 2018 2017 2018 2017 Net realized (losses) gains on the disposals of securities: Fixed income securities $ (1,174 ) 2,606 (4,509 ) 4,570 Equity securities 1,226 350 9,295 350 Short-term investments 2 — (1 ) — Other investments — (5 ) — 461 Net realized gains on the disposal of securities 54 2,951 4,785 5,381 OTTI charges (2,821 ) (1,217 ) (4,033 ) (4,692 ) Net realized (losses) gains (2,767 ) 1,734 752 689 Unrealized gains (losses) recognized in income on equity securities 1 1,115 — (12,953 ) — Total net realized and unrealized investment (losses) gains $ (1,652 ) 1,734 $ (12,201 ) 689 1 Includes unrealized holding gains (losses) of: (i) $2.3 million in Second Quarter 2018 and $(2.7) million in Six Months 2018 on equity securities remaining in our portfolio as of June 30, 2018 ; and (ii) $(1.2) million in Second Quarter 2018 and $(10.3) million in Six Months 2018 on equity securities sold during the period. The components of net realized gains on disposals of securities for the periods indicated were as follows: Quarter ended June 30, Six Months ended June 30, ($ in thousands) 2018 2017 2018 2017 HTM fixed income securities Gains $ — 44 2 44 Losses — — — (1 ) AFS fixed income securities Gains 1,971 2,715 4,594 6,267 Losses (3,145 ) (153 ) (9,105 ) (1,740 ) Equity securities Gains 1,226 350 9,625 350 Losses — — (330 ) — Short-term investments Gains 2 — 3 2 Losses — — (4 ) (2 ) Other investments Gains — — — 480 Losses — (5 ) — (19 ) Total net realized gains on disposals of securities $ 54 2,951 4,785 5,381 Realized gains and losses on the sale of investments are determined on the basis of the cost of the specific investments sold. Net realized gains in Second Quarter and Six Months 2018 were primarily driven by opportunistic sales in our equity portfolio and higher trading volume in our fixed income securities portfolio. Proceeds from the sales of AFS fixed income securities were $262.9 million and $122.3 million in Second Quarter 2018 and Second Quarter 2017 , respectively, and $938.3 million and $717.1 million in Six Months 2018 and Six Months 2017 , respectively. Proceeds from the sales of equity securities were $2.9 million and $0.8 million in Second Quarter 2018 and Second Quarter 2017 , respectively, and $43.6 million and $6.3 million in Six Months 2018 and Six Months 2017 , respectively.</t>
  </si>
  <si>
    <t>Indebtedness Indebtedness</t>
  </si>
  <si>
    <t>Debt Disclosure [Abstract]</t>
  </si>
  <si>
    <t>Debt Disclosure</t>
  </si>
  <si>
    <t>Indebtedness Our long-term debt balance has not changed materially since December 31, 2017 . However, Selective Insurance Company of America ("SICA") borrowed the following short-term funds in the first quarter of 2018 from the FHLBNY: • On February 27, 2018, SICA borrowed $75 million at an interest rate of 1.75% . This borrowing was repaid on March 20, 2018; and • On March 28, 2018, SICA borrowed $55 million at an interest rate of 1.98% . This borrowing was repaid on April 18, 2018. For detailed information on our indebtedness, see Note 10. "Indebtedness" in Item 8. "Financial Statements and Supplementary Data." of our 2017 Annual Report.</t>
  </si>
  <si>
    <t>Fair Value Measurements</t>
  </si>
  <si>
    <t>Fair Value Disclosures [Abstract]</t>
  </si>
  <si>
    <t>Fair Value Measurements Our financial assets are measured at fair value as disclosed on the Consolidated Balance Sheets. The fair values of our long-term debt are provided in this footnote and the related carry values have changed by less than 1% during Six Months 2018 . For a discussion of the fair value and hierarchy of the techniques used to value our financial assets and liabilities, refer to Note 2. "Summary of Significant Accounting Policies" in Item 8. "Financial Statements and Supplementary Data." of our 2017 Annual Report. The following tables provide quantitative disclosures of our financial assets that were measured and recorded at fair value at June 30, 2018 and December 31, 2017 : June 30, 2018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38,896 22,479 16,417 — Foreign government 17,982 — 17,982 — Obligations of states and political subdivisions 1,253,667 — 1,253,667 — Corporate securities 1,614,484 — 1,614,484 — CLO and other ABS 771,597 — 768,408 3,189 CMBS 451,593 — 451,593 — RMBS 989,434 — 989,434 — Total AFS fixed income securities 5,137,653 22,479 5,111,985 3,189 Equity securities: Common stock 2 172,157 145,038 — — Preferred stock 4,421 4,421 — — Total equity securities 176,578 149,459 — — Short-term investments 164,118 163,120 998 — Total assets measured at fair value $ 5,478,349 335,058 5,112,983 3,189 December 31, 2017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49,740 24,652 25,088 — Foreign government 18,555 — 18,555 — Obligations of states and political subdivisions 1,582,970 — 1,582,970 — Corporate securities 1,617,468 — 1,617,468 — CLO and other ABS 795,458 — 795,458 — CMBS 383,449 — 376,895 6,554 RMBS 714,882 — 714,882 — Total AFS fixed income securities 5,162,522 24,652 5,131,316 6,554 AFS equity securities: Common stock 2 167,757 138,640 — 5,398 Preferred stock 14,948 14,948 — — Total AFS equity securities 182,705 153,588 — 5,398 Total AFS securities 5,345,227 178,240 5,131,316 11,952 Short-term investments 165,555 165,555 — — Total assets measured at fair value $ 5,510,782 343,795 5,131,316 11,952 1 There were no transfers of securities between Level 1 and Level 2. 2 Investments amounting to $27.1 million at June 30, 2018 , and $23.7 million at December 31, 2017 , were measured at fair value using net asset value per share (or its practical expedient) and have not been classified in the fair value hierarchy. The fair value amounts presented in this table are intended to permit reconciliation of the fair value hierarchy to total assets measured at fair value. There were no material changes in the fair value of securities measured using Level 3 prices in Six Months 2017 . The following table provides a summary of Level 3 changes in Six Months 2018 : June 30, 2018 ($ in thousands) CMBS Common Stock CLO and Other ABS Fair value, December 31, 2017 $ 6,554 5,398 — Total net (losses) gains for the period included in: Other comprehensive income ("OCI") — — — Net income — — — Purchases — — 3,189 Sales — — — Issuances — — — Settlements — — — Transfers into Level 3 — — — Transfers out of Level 3 (6,554 ) (5,398 ) — Fair value, June 30, 2018 $ — — 3,189 The following tables provide quantitative information regarding our financial assets and liabilities that were disclosed at fair value at June 30, 2018 and December 31, 2017 : June 30, 2018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23,260 — 23,260 — Corporate securities 20,113 — 11,628 8,485 Total HTM fixed income securities $ 43,373 — 34,888 8,485 Financial Liabilities Long-term debt: 7.25% Senior Notes $ 57,231 — 57,231 — 6.70% Senior Notes 108,453 — 108,453 — 5.875% Senior Notes 186,924 186,924 — — 1.61% borrowings from FHLBNY 23,979 — 23,979 — 1.56% borrowings from FHLBNY 23,915 — 23,915 — 3.03% borrowings from FHLBI 58,483 — 58,483 — Total long-term debt $ 458,985 186,924 272,061 — December 31, 2017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26,261 — 26,261 — Corporate securities 17,839 — 12,306 5,533 Total HTM fixed income securities $ 44,100 — 38,567 5,533 Financial Liabilities Long-term debt: 7.25% Senior Notes $ 61,391 — 61,391 — 6.70% Senior Notes 116,597 — 116,597 — 5.875% Senior Notes 186,332 186,332 — — 1.61% borrowings from FHLBNY 24,270 — 24,270 — 1.56% borrowings from FHLBNY 24,210 — 24,210 — 3.03% borrowings from FHLBI 60,334 — 60,334 — Total long-term debt $ 473,134 186,332 286,802 —</t>
  </si>
  <si>
    <t>Reinsurance</t>
  </si>
  <si>
    <t>Reinsurance Disclosures [Abstract]</t>
  </si>
  <si>
    <t>Reinsurance 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2017 Annual Report. Quarter ended June 30, Six Months ended June 30, ($ in thousands) 2018 2017 2018 2017 Premiums written: Direct $ 753,363 706,408 $ 1,467,597 1,390,228 Assumed 6,536 6,488 12,807 12,179 Ceded (104,651 ) (99,082 ) (200,596 ) (189,889 ) Net $ 655,248 613,814 $ 1,279,808 1,212,518 Premiums earned: Direct $ 696,723 654,588 $ 1,380,456 1,301,316 Assumed 6,612 6,063 12,736 11,842 Ceded (98,499 ) (92,621 ) (196,528 ) (184,274 ) Net $ 604,836 568,030 $ 1,196,664 1,128,884 Loss and loss expenses incurred: Direct $ 391,014 389,550 $ 811,930 731,672 Assumed 2,364 7,766 10,368 12,203 Ceded (27,050 ) (55,757 ) (71,029 ) (84,844 ) Net $ 366,328 341,559 $ 751,269 659,031 Ceded premiums and losses related to our participation in the NFIP, under which 100% of our flood premiums, losses, and loss expenses are ceded to the NFIP, are as follows: Ceded to NFIP Quarter ended June 30, Six Months ended June 30, ($ in thousands) 2018 2017 2018 2017 Ceded premiums written $ (66,341 ) (63,808 ) $ (123,010 ) (120,142 ) Ceded premiums earned (60,143 ) (57,655 ) (119,134 ) (114,932 ) Ceded loss and loss expenses incurred (10,261 ) (15,140 ) (25,980 ) (21,681 )</t>
  </si>
  <si>
    <t>Reserve for Loss and Loss Expense</t>
  </si>
  <si>
    <t>Insurance Loss Reserves [Abstract]</t>
  </si>
  <si>
    <t>Liability for Future Policy Benefits and Unpaid Claims Disclosure</t>
  </si>
  <si>
    <t>Reserve for Loss and Loss Expense The table below provides a roll forward of reserve for loss and loss expense balances: Six Months ended June 30, ($ in thousands) 2018 2017 Gross reserve for loss and loss expense, at beginning of year $ 3,771,240 3,691,719 Less: reinsurance recoverable on unpaid loss and loss expense, at beginning of year 585,855 611,200 Net reserve for loss and loss expense, at beginning of year 3,185,385 3,080,519 Incurred loss and loss expense for claims occurring in the: Current year 756,855 684,877 Prior years (5,586 ) (25,846 ) Total incurred loss and loss expense 751,269 659,031 Paid loss and loss expense for claims occurring in the: Current year 214,169 171,724 Prior years 457,441 425,521 Total paid loss and loss expense 671,610 597,245 Net reserve for loss and loss expense, at end of period 3,265,044 3,142,305 Add: Reinsurance recoverable on unpaid loss and loss expense, at end of period 539,321 588,916 Gross reserve for loss and loss expense at end of period $ 3,804,365 3,731,221 The $72.0 million increase in current year loss and loss expense incurred illustrated in the table above was primarily driven by non-catastrophe property losses, as well as an increase in exposure due to premium growth. Non-catastrophe property losses, which increased $44.0 million , to $188.7 million , in Six Months 2018 , were principally related to the early January deep freeze in our footprint states and a relatively large number of severe fire losses. Prior year development in Six Months 2018 of $5.6 million included $12.0 million of favorable casualty development partially offset by $6.4 million of unfavorable property development. The favorable casualty development included $33.0 million of development in our workers compensation line of business, partially offset by unfavorable development of $15.0 million in our commercial automobile line of business and $6.0 million in our excess and surplus ("E&amp;S") casualty lines. Prior year development in Six Months 2017 of $25.8 million was primarily driven by favorable prior year casualty reserve development of $37.4 million in our general liability line of business and $15.3 million in our workers compensation line of business. This was partially offset by unfavorable development of $21.0 million in our commercial automobile line of business and $4.0 million in our personal automobile line of business. For a discussion of the trends and recent developments impacting these lines, refer to the "Critical Accounting Policies and Estimates" section of Item 7. "Management's Discussion and Analysis of Financial Condition and Results of Operations." in our 2017 Annual Report.</t>
  </si>
  <si>
    <t>Segment Information</t>
  </si>
  <si>
    <t>Segment Reporting [Abstract]</t>
  </si>
  <si>
    <t>Segment Information The disaggregated results of our four reportable segments are used by senior management to manage our operations. These reportable segments are evaluated as follows: • Our Standard Commercial Lines, Standard Personal Lines, and E&amp;S Lines are evaluated based on before and after-tax underwriting results (net premiums earned, incurred loss and loss expense, policyholder dividends, policy acquisition costs, and other underwriting expenses), and combined ratios. • Our Investments segment is evaluated based on after-tax net investment income and net realized gains and losses. In computing the results of each segment, we do not make adjustments for interest expense or corporate expenses. We do not maintain separate investment portfolios for the segments and therefore, do not allocate assets to the segments. The following summaries present revenues (net investment income and net realized and unrealized gains on investments in the case of the Investments segment) and pre-tax income for the individual segments: Revenue by Segment Quarter ended June 30, Six Months ended June 30, ($ in thousands) 2018 2017 2018 2017 Standard Commercial Lines: Net premiums earned: Commercial automobile $ 122,104 108,316 240,335 215,445 Workers compensation 80,021 79,460 158,844 158,786 General liability 153,002 141,503 302,831 281,487 Commercial property 82,162 78,052 162,488 154,443 Businessowners’ policies 25,829 24,989 51,420 49,834 Bonds 8,335 6,986 16,469 13,484 Other 4,559 4,288 8,989 8,529 Miscellaneous income 2,882 3,016 4,708 5,876 Total Standard Commercial Lines revenue 478,894 446,610 946,084 887,884 Standard Personal Lines: Net premiums earned: Personal automobile 41,810 37,663 82,252 74,613 Homeowners 32,223 32,467 64,424 65,167 Other 1,644 1,542 3,257 3,093 Miscellaneous income 297 275 649 656 Total Standard Personal Lines revenue 75,974 71,947 150,582 143,529 E&amp;S Lines: Net premiums earned: Casualty lines 39,379 39,054 77,919 76,966 Property lines 13,768 13,710 27,436 27,037 Miscellaneous income — — 1 — Total E&amp;S Lines revenue 53,147 52,764 105,356 104,003 Investments: Net investment income 45,553 41,430 88,784 78,849 Net realized and unrealized investment (losses) gains (1,652 ) 1,734 (12,201 ) 689 Total Investments revenue 43,901 43,164 76,583 79,538 Total revenues $ 651,916 614,485 1,278,605 1,214,954 Income Before and After Federal Income Tax Quarter ended June 30, Six Months ended June 30, ($ in thousands) 2018 2017 2018 2017 Standard Commercial Lines: Underwriting gain, before federal income tax $ 41,016 34,759 47,820 77,305 Underwriting gain, after federal income tax 32,403 22,593 37,778 50,248 Combined ratio 91.4 % 92.2 94.9 91.2 Standard Personal Lines: Underwriting gain (loss), before federal income tax $ 4,805 (5,768 ) 3,299 (662 ) Underwriting gain (loss), after federal income tax 3,796 (3,749 ) 2,606 (430 ) Combined ratio 93.7 % 108.0 97.8 100.5 E&amp;S Lines: Underwriting (loss) gain, before federal income tax $ (7,789 ) 1,319 (8,354 ) 2,889 Underwriting (loss) gain, after federal income tax (6,154 ) 857 (6,600 ) 1,878 Combined ratio 114.7 % 97.5 107.9 97.2 Investments: Net investment income $ 45,553 41,430 88,784 78,849 Net realized and unrealized investment (losses) gains (1,652 ) 1,734 (12,201 ) 689 Total investment income, before federal income tax 43,901 43,164 76,583 79,538 Tax on investment income 7,617 11,734 12,843 21,336 Total investment income, after federal income tax $ 36,284 31,430 63,740 58,202 Reconciliation of Segment Results to Income Before Federal Income Tax Quarter ended June 30, Six Months ended June 30, ($ in thousands) 2018 2017 2018 2017 Underwriting gain (loss) Standard Commercial Lines $ 41,016 34,759 47,820 77,305 Standard Personal Lines 4,805 (5,768 ) 3,299 (662 ) E&amp;S Lines (7,789 ) 1,319 (8,354 ) 2,889 Investment income 43,901 43,164 76,583 79,538 Total all segments 81,933 73,474 119,348 159,070 Interest expense (6,125 ) (6,081 ) (12,277 ) (12,187 ) Corporate expenses (3,283 ) (8,464 ) (14,615 ) (20,380 ) Income, before federal income tax $ 72,525 58,929 92,456 126,503</t>
  </si>
  <si>
    <t>Retirement Plans</t>
  </si>
  <si>
    <t>Retirement Benefits [Abstract]</t>
  </si>
  <si>
    <t>Retirement Plans SICA's primary pension plan is the Retirement Income Plan for Selective Insurance Company of America (the “Pension Plan”). SICA also sponsors the Supplemental Excess Retirement Plan (the “Excess Plan”) and a life insurance benefit plan. All plans are closed to new entrants and benefits ceased accruing under the Pension Plan and the Excess Plan after March 31, 2016 . For more information concerning SICA's retirement plans, refer to Note 14. “Retirement Plans” in Item 8. “Financial Statements and Supplementary Data.” of our 2017 Annual Report. The following tables provide information regarding the Pension Plan: Pension Plan Pension Plan Quarter ended June 30, Six Months ended June 30, ($ in thousands) 2018 2017 2018 2017 Net Periodic Benefit Cost: Interest cost $ 3,095 3,110 6,190 6,221 Expected return on plan assets (5,681 ) (4,855 ) (11,363 ) (9,709 ) Amortization of unrecognized net actuarial loss 493 482 987 963 Total net periodic benefit cost 1 $ (2,093 ) (1,263 ) (4,186 ) (2,525 ) 1 The components of net periodic benefit cost are included within "Loss and loss expense incurred" and "Other insurance expenses" on the Consolidated Statements of Income. Pension Plan Six Months ended June 30, 2018 2017 Weighted-Average Expense Assumptions: Discount rate 3.78 % 4.41 % Effective interest rate for calculation of interest cost 3.46 3.84 Expected return on plan assets 6.36 6.24</t>
  </si>
  <si>
    <t>Comprehensive Income</t>
  </si>
  <si>
    <t>Comprehensive Income (Loss), Net of Tax, Attributable to Parent [Abstract]</t>
  </si>
  <si>
    <t>Comprehensive Income The components of comprehensive income, both gross and net of tax, for Second Quarter and Six Months 2018 and 2017 are as follows: Second Quarter 2018 ($ in thousands) Gross Tax Net Net income $ 72,525 13,706 58,819 Components of other comprehensive loss: Unrealized losses on investment securities : Unrealized holding losses during period (23,993 ) (5,038 ) (18,955 ) Amounts reclassified into net income: HTM securities (8 ) (2 ) (6 ) Realized losses on disposals of AFS securities 2,870 603 2,267 Total unrealized losses on investment securities (21,131 ) (4,437 ) (16,694 ) Defined benefit pension and post-retirement plans: Amounts reclassified into net income: Net actuarial loss 531 111 420 Total defined benefit pension and post-retirement plans 531 111 420 Other comprehensive loss (20,600 ) (4,326 ) (16,274 ) Comprehensive income $ 51,925 9,380 42,545 Second Quarter 2017 ($ in thousands) Gross Tax Net Net income $ 58,929 17,503 41,426 Components of OCI: Unrealized gains on investment securities : Unrealized holding gains during period 35,887 12,561 23,326 Non-credit portion of OTTI recognized in OCI 6 2 4 Amounts reclassified into net income: HTM securities (43 ) (15 ) (28 ) Realized gains on disposals of AFS securities (1,885 ) (660 ) (1,225 ) Total unrealized gains on investment securities 33,965 11,888 22,077 Defined benefit pension and post-retirement plans: Amounts reclassified into net income: Net actuarial loss 508 178 330 Total defined benefit pension and post-retirement plans 508 178 330 Other comprehensive income 34,473 12,066 22,407 Comprehensive income $ 93,402 29,569 63,833 Six Months 2018 ($ in thousands) Gross Tax Net Net income $ 92,456 14,712 77,744 Components of other comprehensive loss: Unrealized losses on investment securities : Unrealized holding losses during period (109,308 ) (22,955 ) (86,353 ) Amounts reclassified into net income: HTM securities (20 ) (4 ) (16 ) Realized losses on disposals of AFS securities 7,419 1,558 5,861 Total unrealized losses on investment securities (101,909 ) (21,401 ) (80,508 ) Defined benefit pension and post-retirement plans: Amounts reclassified into net income: Net actuarial loss 1,063 223 840 Total defined benefit pension and post-retirement plans 1,063 223 840 Other comprehensive loss (100,846 ) (21,178 ) (79,668 ) Comprehensive loss $ (8,390 ) (6,466 ) (1,924 ) Six Months 2017 ($ in thousands) Gross Tax Net Net income $ 126,503 34,637 91,866 Components of OCI: Unrealized gains on investment securities : Unrealized holding gains during period 61,672 21,585 40,087 Non-credit portion of OTTI recognized in OCI 6 2 4 Amounts reclassified into net income: HTM securities (92 ) (32 ) (60 ) Realized gains on disposals of AFS securities (375 ) (131 ) (244 ) Total unrealized gains on investment securities 61,211 21,424 39,787 Defined benefit pension and post-retirement plans: Amounts reclassified into net income: Net actuarial loss 1,015 355 660 Total defined benefit pension and post-retirement plans 1,015 355 660 Other comprehensive income 62,226 21,779 40,447 Comprehensive income $ 188,729 56,416 132,313 The balances of, and changes in, each component of AOCI (net of taxes) as of June 30, 2018 were as follows: June 30, 2018 Defined Benefit Pension and Post-Retirement Plans Net Unrealized Gains (Losses) on Investment Securities Total AOCI ($ in thousands) OTTI Related HTM Related All Other Investments Subtotal Balance, December 31, 2017 $ (59 ) (14 ) 80,648 80,575 (60,405 ) 20,170 Cumulative effect adjustments (12 ) (2 ) (12,792 ) (12,806 ) (12,213 ) (25,019 ) Balance, December 31, 2017 as adjusted (71 ) (16 ) 67,856 67,769 (72,618 ) (4,849 ) OCI before reclassifications — — (86,353 ) (86,353 ) — (86,353 ) Amounts reclassified from AOCI — (16 ) 5,861 5,845 840 6,685 Net current period OCI — (16 ) (80,492 ) (80,508 ) 840 (79,668 ) Balance, June 30, 2018 $ (71 ) (32 ) (12,636 ) (12,739 ) (71,778 ) (84,517 ) The reclassifications out of AOCI were as follows: Quarter ended June 30, Six Months ended June 30, Affected Line Item in the Unaudited Consolidated Statements of Income ($ in thousands) 2018 2017 2018 2017 HTM related Unrealized losses on HTM disposals $ (7 ) 17 (6 ) 30 Net realized and unrealized (losses) gains Amortization of net unrealized gains on HTM securities (1 ) (60 ) (14 ) (122 ) Net investment income earned (8 ) (43 ) (20 ) (92 ) Income before federal income tax 2 15 4 32 Total federal income tax expense (6 ) (28 ) (16 ) (60 ) Net income Realized losses (gains) on AFS and OTTI Realized losses (gains) on AFS disposals and OTTI 2,870 (1,885 ) 7,419 (375 ) Net realized and unrealized (losses) gains 2,870 (1,885 ) 7,419 (375 ) Income before federal income tax (603 ) 660 (1,558 ) 131 Total federal income tax expense 2,267 (1,225 ) 5,861 (244 ) Net income Defined benefit pension and post-retirement life plans Net actuarial loss 113 111 225 221 Loss and loss expense incurred 418 397 838 794 Other insurance expenses Total defined benefit pension and post-retirement life 531 508 1,063 1,015 Income before federal income tax (111 ) (178 ) (223 ) (355 ) Total federal income tax expense 420 330 840 660 Net income Total reclassifications for the period $ 2,681 (923 ) 6,685 356 Net income</t>
  </si>
  <si>
    <t>Federal Income Taxes</t>
  </si>
  <si>
    <t>Income Tax Disclosure [Abstract]</t>
  </si>
  <si>
    <t>Income Tax Disclosure</t>
  </si>
  <si>
    <t>Federal Income Taxes (a) On December 22, 2017, Tax Reform was signed into law, which among other implications, reduced our statutory corporate tax rate from 35% to 21% beginning with our 2018 tax year. We continue to provide provisional amounts for loss reserve discounting because the Internal Revenue Service ("IRS") has not yet issued guidance with regard to the discount rates to be used under Tax Reform. For additional information, refer to Note 13. "Federal Income Taxes" in Item 8. "Financial Statements and Supplementary Data." of our 2017 Annual Report. During 2018, we will continue to monitor IRS guidance to complete the analysis of loss reserve discounting. (b) A reconciliation of federal income tax on income at the corporate rate to the effective tax rate is as follows: Quarter ended June 30, Six Months ended June 30, ($ in thousands) 2018 2017 2018 2017 Statutory tax rate 21 % 35 21 35 Tax at statutory rate $ 15,231 20,625 19,416 44,276 Tax-advantaged interest (1,393 ) (2,757 ) (2,904 ) (5,564 ) Dividends received deduction (210 ) (625 ) (336 ) (956 ) Stock-based compensation (82 ) (374 ) (2,548 ) (3,323 ) Other 160 634 1,084 204 Federal income tax expense $ 13,706 17,503 14,712 34,637</t>
  </si>
  <si>
    <t>Litigation</t>
  </si>
  <si>
    <t>Loss Contingency, Information about Litigation Matters [Abstract]</t>
  </si>
  <si>
    <t>Litigation In the ordinary course of conducting business, we are named as defendants in various legal proceedings. Most of these proceedings are claims litigation involving our ten insurance subsidiaries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 and loss expense reserves. We expect that any potential ultimate liability in such ordinary course claims litigation will not be material to our consolidated financial condition, results of operations, or cash flows after consideration of provisions made for potential losses and costs of defense. From time to time, our Insurance Subsidiaries also are named as defendants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Similarly, our Insurance Subsidiaries are also named from time-to-time in individual actions seeking extra-contractual damages, punitive damages, or penalties, some of which allege bad faith in the handling of insurance claims. We believe that we have valid defenses to these cases. We expect that any potential ultimate liability in any such lawsuit will not be material to our consolidated financial condition, after consideration of provisions made for estimated losses. Nonetheless, given the inherent unpredictability of litigation and the large or indeterminate amounts sought in certain of these actions, an adverse outcome in certain matters could possibly have a material adverse effect on our consolidated results of operations or cash flows in particular quarterly or annual periods. As of June 30, 2018 , we do not believe the Company was involved in any legal action that could have a material adverse effect on our consolidated financial condition, results of operations, or cash flows.</t>
  </si>
  <si>
    <t>Accounting Pronouncements (Tables)</t>
  </si>
  <si>
    <t>New Accounting Pronouncements or Change in Accounting Principle [Line Items]</t>
  </si>
  <si>
    <t>Schedule of New Accounting Pronouncements and Changes in Accounting Principles</t>
  </si>
  <si>
    <t xml:space="preserve"> June 30, 2017 (in thousands) Prior to Adoption After Adoption Undistributed gains of equity method investments (3,575 ) (3,584 ) Distributions in excess of current year income of equity method investments — 552 Decrease (increase) in other assets 24,953 (3,862 ) Net cash provided by operating activities 123,723 95,451 Distributions from other investments 9,843 9,300 Net cash used in investing activities (93,474 ) (94,017 )</t>
  </si>
  <si>
    <t>Statements of Cash Flow (Tables)</t>
  </si>
  <si>
    <t>Schedule of Cash Flow, Supplemental Disclosures</t>
  </si>
  <si>
    <t xml:space="preserve"> Six Months ended June 30, ($ in thousands) 2018 2017 Cash paid (refunded) during the period for: Interest $ 12,064 11,963 Federal income tax 4,193 27,000 Non-cash items: Exchange of fixed income securities, AFS 32,101 1,029 Non-cash acquisition of fixed income securities, AFS 32 — Assets acquired under capital lease arrangements — 278 Non-cash purchase of property and equipment 18 —</t>
  </si>
  <si>
    <t>Schedule of Cash and Restricted Cash</t>
  </si>
  <si>
    <t>($ in thousands) June 30, 2018 December 31, 2017 Cash $ 4,876 534 Restricted cash 11,604 44,176 Total cash and restricted cash shown in the Statements of Cash Flows $ 16,480 44,710</t>
  </si>
  <si>
    <t>Investments (Tables)</t>
  </si>
  <si>
    <t>Investments [Line Items]</t>
  </si>
  <si>
    <t>Schedule of Held-to-maturity Securities</t>
  </si>
  <si>
    <t xml:space="preserve">June 30, 2018 ($ in thousands) Amortized Cost Net Unrealized Gains (Losses) Carrying Value Unrecognized Holding Gains Unrecognized Holding Losses Fair Value Obligations of states and political subdivisions $ 22,490 49 22,539 721 — 23,260 Corporate securities 19,567 (90 ) 19,477 761 (125 ) 20,113 Total HTM fixed income securities $ 42,057 (41 ) 42,016 1,482 (125 ) 43,373 December 31, 2017 ($ in thousands) Amortized Cost Net Unrealized Gains (Losses) Carrying Value Unrecognized Holding Gains Unrecognized Holding Losses Fair Value Obligations of states and political subdivisions $ 25,154 84 25,238 1,023 — 26,261 Corporate securities 16,996 (105 ) 16,891 1,003 (55 ) 17,839 Total HTM fixed income securities $ 42,150 (21 ) 42,129 2,026 (55 ) 44,100 </t>
  </si>
  <si>
    <t>Schedule of Available-for-sale Securities</t>
  </si>
  <si>
    <t>June 30, 2018 ($ in thousands) Cost/ Amortized Cost Unrealized Gains Unrealized Losses Fair Value AFS fixed income securities: U.S. government and government agencies $ 39,368 291 (763 ) 38,896 Foreign government 18,024 87 (129 ) 17,982 Obligations of states and political subdivisions 1,240,487 17,622 (4,442 ) 1,253,667 Corporate securities 1,630,998 6,617 (23,131 ) 1,614,484 Collateralized loan obligations and other asset-backed securities ("CLO and other ABS") 768,466 4,948 (1,817 ) 771,597 Commercial mortgage-backed securities ("CMBS") 457,344 258 (6,009 ) 451,593 Residential mortgage-backed securities (“RMBS”) 999,050 2,726 (12,342 ) 989,434 Total AFS securities $ 5,153,737 32,549 (48,633 ) 5,137,653 December 31, 2017 ($ in thousands) Cost/ Amortized Cost Unrealized Gains Unrealized Losses Fair Value AFS fixed income securities: U.S. government and government agencies $ 49,326 647 (233 ) 49,740 Foreign government 18,040 526 (11 ) 18,555 Obligations of states and political subdivisions 1,539,307 44,245 (582 ) 1,582,970 Corporate securities 1,588,339 30,891 (1,762 ) 1,617,468 CLO and other ABS 789,152 6,508 (202 ) 795,458 CMBS 382,727 1,563 (841 ) 383,449 RMBS 709,825 6,487 (1,430 ) 714,882 Total AFS fixed income securities 5,076,716 90,867 (5,061 ) 5,162,522 AFS equity securities: Common stock 129,696 38,287 (226 ) 167,757 Preferred stock 14,115 904 (71 ) 14,948 Total AFS equity securities 143,811 39,191 (297 ) 182,705 Total AFS securities $ 5,220,527 130,058 (5,358 ) 5,345,227</t>
  </si>
  <si>
    <t>Schedule of Fair Value and Gross Pre-Tax Net Unrealized/Unrecognized Loss of Securities by Length of Time, AFS</t>
  </si>
  <si>
    <t xml:space="preserve">June 30, 2018 Less than 12 months 12 months or longer Total ($ in thousands) Fair Value Unrealized Losses 1 Fair Value Unrealized Losses 1 Fair Value Unrealized 1 AFS fixed income securities: U.S. government and government agencies $ 28,005 (763 ) — — 28,005 (763 ) Foreign government 7,740 (129 ) — — 7,740 (129 ) Obligations of states and political subdivisions 342,653 (4,316 ) 3,422 (126 ) 346,075 (4,442 ) Corporate securities 1,147,312 (22,989 ) 2,762 (142 ) 1,150,074 (23,131 ) CLO and other ABS 427,307 (1,813 ) 774 (4 ) 428,081 (1,817 ) CMBS 378,523 (6,009 ) — — 378,523 (6,009 ) RMBS 739,217 (11,962 ) 10,895 (380 ) 750,112 (12,342 ) Total AFS securities $ 3,070,757 (47,981 ) 17,853 (652 ) 3,088,610 (48,633 ) December 31, 2017 Less than 12 months 12 months or longer Total ($ in thousands) Fair Value Unrealized Losses 1 Fair Value Unrealized Losses 1 Fair Value Unrealized 1 AFS fixed income securities: U.S. government and government agencies $ 23,516 (233 ) 250 — 23,766 (233 ) Foreign government 1,481 (11 ) — — 1,481 (11 ) Obligations of states and political subdivisions 107,514 (422 ) 14,139 (160 ) 121,653 (582 ) Corporate securities 238,326 (1,744 ) 3,228 (18 ) 241,554 (1,762 ) CLO and other ABS 74,977 (196 ) 1,655 (6 ) 76,632 (202 ) CMBS 154,267 (773 ) 5,214 (68 ) 159,481 (841 ) RMBS 269,485 (1,285 ) 11,200 (145 ) 280,685 (1,430 ) Total AFS fixed income securities 869,566 (4,664 ) 35,686 (397 ) 905,252 (5,061 ) AFS equity securities: Common stock 4,727 (226 ) — — 4,727 (226 ) Preferred stock 3,833 (71 ) — — 3,833 (71 ) Total AFS equity securities 8,560 (297 ) — — 8,560 (297 ) Total AFS $ 878,126 (4,961 ) 35,686 (397 ) 913,812 (5,358 ) 1 Gross unrealized losses include non-OTTI unrealized amounts and OTTI losses recognized in AOCI. </t>
  </si>
  <si>
    <t>Schedule of Fixed Maturity Securities By Contractual Maturities</t>
  </si>
  <si>
    <t xml:space="preserve"> AFS HTM ($ in thousands) Fair Value Carrying Value Fair Value Due in one year or less $ 186,138 8,309 8,383 Due after one year through five years 2,034,623 27,160 28,544 Due after five years through 10 years 2,733,420 6,547 6,446 Due after 10 years 183,472 — — Total fixed income securities $ 5,137,653 42,016 43,373</t>
  </si>
  <si>
    <t>Schedule of Other Investment Portfolio By Strategy And Remaining Commitment Amount and Maximum Exposure to Loss Associated With Each Strategy</t>
  </si>
  <si>
    <t xml:space="preserve">Other Investments June 30, 2018 December 31, 2017 ($ in thousands) Carrying Value Remaining Commitment Maximum Exposure to Loss 1 Carrying Value Remaining Commitment Maximum Exposure to Loss 1 Alternative Investments Private equity $ 59,681 110,833 170,514 52,251 99,026 151,277 Private credit 40,916 89,757 130,673 37,743 94,959 132,702 Real assets 23,430 36,588 60,018 25,379 27,014 52,393 Total alternative investments 124,027 237,178 361,205 115,373 220,999 336,372 Other securities 21,176 — 21,176 16,895 — 16,895 Total other investments $ 145,203 237,178 382,381 132,268 220,999 353,267 1 The maximum exposure to loss includes both the carry value of these investments and the related unfunded commitments. In addition, tax credits that have been previously recognized in Other securities are subject to the risk of recapture, which we do not consider significant. </t>
  </si>
  <si>
    <t>Schedule of Aggregated Summarized Income Statement Financial Information For Partnerships In Our Alternative Investment Portfolio</t>
  </si>
  <si>
    <t xml:space="preserve">Income Statement Information Quarter ended June 30, Six Months ended June 30, ($ in millions) 2018 2017 2018 2017 Net investment loss $ (6.4 ) (88.0 ) (41.8 ) (62.4 ) Realized gains (losses) 629.5 (69.2 ) 1,223.5 (304.3 ) Net change in unrealized (depreciation) appreciation (1,200.2 ) 1,328.5 (738.6 ) 1,890.0 Net (loss) gain $ (577.1 ) 1,171.3 443.1 1,523.3 Selective’s insurance subsidiaries’ alternative investments gain $ 1.9 5.2 3.5 6.8 </t>
  </si>
  <si>
    <t>Schedule of Securities Pledged As Collateral</t>
  </si>
  <si>
    <t>($ in millions) FHLBI Collateral FHLBNY Collateral State and Regulatory Deposits Total U.S. government and government agencies $ — — 22.3 22.3 Obligations of states and political subdivisions — — 3.1 3.1 CMBS 7.2 9.6 — 16.8 RMBS 58.2 79.8 — 138.0 Total pledged as collateral $ 65.4 89.4 25.4 180.2</t>
  </si>
  <si>
    <t>Schedule of Pre-Tax Net Investment Income Earned</t>
  </si>
  <si>
    <t xml:space="preserve"> Quarter ended June 30, Six Months ended June 30, ($ in thousands) 2018 2017 2018 2017 Fixed income securities $ 43,774 37,668 $ 85,815 74,559 Equity securities 1,820 1,419 3,797 2,887 Short-term investments 611 377 1,134 627 Other investments 2,094 5,231 3,657 6,834 Investment expenses (2,746 ) (3,265 ) (5,619 ) (6,058 ) Net investment income earned $ 45,553 41,430 $ 88,784 78,849</t>
  </si>
  <si>
    <t>Schedule of Components of Net Realized and Unrealized Gains and Losses Excluding OTTI Charges</t>
  </si>
  <si>
    <t xml:space="preserve"> Quarter ended June 30, Six Months ended June 30, ($ in thousands) 2018 2017 2018 2017 Net realized (losses) gains on the disposals of securities: Fixed income securities $ (1,174 ) 2,606 (4,509 ) 4,570 Equity securities 1,226 350 9,295 350 Short-term investments 2 — (1 ) — Other investments — (5 ) — 461 Net realized gains on the disposal of securities 54 2,951 4,785 5,381 OTTI charges (2,821 ) (1,217 ) (4,033 ) (4,692 ) Net realized (losses) gains (2,767 ) 1,734 752 689 Unrealized gains (losses) recognized in income on equity securities 1 1,115 — (12,953 ) — Total net realized and unrealized investment (losses) gains $ (1,652 ) 1,734 $ (12,201 ) 689 1 Includes unrealized holding gains (losses) of: (i) $2.3 million in Second Quarter 2018 and $(2.7) million in Six Months 2018 on equity securities remaining in our portfolio as of June 30, 2018 ; and (ii) $(1.2) million in Second Quarter 2018 and $(10.3) million in Six Months 2018 on equity securities sold during the period. </t>
  </si>
  <si>
    <t>Schedule of Realized Gains and Losses on Disposals of Securities</t>
  </si>
  <si>
    <t xml:space="preserve"> Quarter ended June 30, Six Months ended June 30, ($ in thousands) 2018 2017 2018 2017 HTM fixed income securities Gains $ — 44 2 44 Losses — — — (1 ) AFS fixed income securities Gains 1,971 2,715 4,594 6,267 Losses (3,145 ) (153 ) (9,105 ) (1,740 ) Equity securities Gains 1,226 350 9,625 350 Losses — — (330 ) — Short-term investments Gains 2 — 3 2 Losses — — (4 ) (2 ) Other investments Gains — — — 480 Losses — (5 ) — (19 ) Total net realized gains on disposals of securities $ 54 2,951 4,785 5,381</t>
  </si>
  <si>
    <t>Fair Value Measurements (Tables)</t>
  </si>
  <si>
    <t>Fair Value, Assets and Liabilities Measured on Recurring and Nonrecurring Basis</t>
  </si>
  <si>
    <t>Schedule of Quantitative Disclosures of Our Financial Assets That Were Measured At Fair Value</t>
  </si>
  <si>
    <t>June 30, 2018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38,896 22,479 16,417 — Foreign government 17,982 — 17,982 — Obligations of states and political subdivisions 1,253,667 — 1,253,667 — Corporate securities 1,614,484 — 1,614,484 — CLO and other ABS 771,597 — 768,408 3,189 CMBS 451,593 — 451,593 — RMBS 989,434 — 989,434 — Total AFS fixed income securities 5,137,653 22,479 5,111,985 3,189 Equity securities: Common stock 2 172,157 145,038 — — Preferred stock 4,421 4,421 — — Total equity securities 176,578 149,459 — — Short-term investments 164,118 163,120 998 — Total assets measured at fair value $ 5,478,349 335,058 5,112,983 3,189 December 31, 2017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49,740 24,652 25,088 — Foreign government 18,555 — 18,555 — Obligations of states and political subdivisions 1,582,970 — 1,582,970 — Corporate securities 1,617,468 — 1,617,468 — CLO and other ABS 795,458 — 795,458 — CMBS 383,449 — 376,895 6,554 RMBS 714,882 — 714,882 — Total AFS fixed income securities 5,162,522 24,652 5,131,316 6,554 AFS equity securities: Common stock 2 167,757 138,640 — 5,398 Preferred stock 14,948 14,948 — — Total AFS equity securities 182,705 153,588 — 5,398 Total AFS securities 5,345,227 178,240 5,131,316 11,952 Short-term investments 165,555 165,555 — — Total assets measured at fair value $ 5,510,782 343,795 5,131,316 11,952 1 There were no transfers of securities between Level 1 and Level 2. 2 Investments amounting to $27.1 million at June 30, 2018 , and $23.7 million at December 31, 2017 , were measured at fair value using net asset value per share (or its practical expedient) and have not been classified in the fair value hierarchy. The fair value amounts presented in this table are intended to permit reconciliation of the fair value hierarchy to total assets measured at fair value</t>
  </si>
  <si>
    <t>Schedule of Changes in Fair Value of Securities Using Level 3 Inputs</t>
  </si>
  <si>
    <t>June 30, 2018 ($ in thousands) CMBS Common Stock CLO and Other ABS Fair value, December 31, 2017 $ 6,554 5,398 — Total net (losses) gains for the period included in: Other comprehensive income ("OCI") — — — Net income — — — Purchases — — 3,189 Sales — — — Issuances — — — Settlements — — — Transfers into Level 3 — — — Transfers out of Level 3 (6,554 ) (5,398 ) — Fair value, June 30, 2018 $ — — 3,189</t>
  </si>
  <si>
    <t>Schedule of Quantitative Information of Our Financial Assets and Liabilities That Were Disclosed at Fair Value</t>
  </si>
  <si>
    <t>June 30, 2018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23,260 — 23,260 — Corporate securities 20,113 — 11,628 8,485 Total HTM fixed income securities $ 43,373 — 34,888 8,485 Financial Liabilities Long-term debt: 7.25% Senior Notes $ 57,231 — 57,231 — 6.70% Senior Notes 108,453 — 108,453 — 5.875% Senior Notes 186,924 186,924 — — 1.61% borrowings from FHLBNY 23,979 — 23,979 — 1.56% borrowings from FHLBNY 23,915 — 23,915 — 3.03% borrowings from FHLBI 58,483 — 58,483 — Total long-term debt $ 458,985 186,924 272,061 — December 31, 2017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26,261 — 26,261 — Corporate securities 17,839 — 12,306 5,533 Total HTM fixed income securities $ 44,100 — 38,567 5,533 Financial Liabilities Long-term debt: 7.25% Senior Notes $ 61,391 — 61,391 — 6.70% Senior Notes 116,597 — 116,597 — 5.875% Senior Notes 186,332 186,332 — — 1.61% borrowings from FHLBNY 24,270 — 24,270 — 1.56% borrowings from FHLBNY 24,210 — 24,210 — 3.03% borrowings from FHLBI 60,334 — 60,334 — Total long-term debt $ 473,134 186,332 286,802 —</t>
  </si>
  <si>
    <t>Reinsurance (Tables)</t>
  </si>
  <si>
    <t>Schedule of List Of Direct, Assumed, And Ceded Reinsurance Amounts</t>
  </si>
  <si>
    <t xml:space="preserve"> Quarter ended June 30, Six Months ended June 30, ($ in thousands) 2018 2017 2018 2017 Premiums written: Direct $ 753,363 706,408 $ 1,467,597 1,390,228 Assumed 6,536 6,488 12,807 12,179 Ceded (104,651 ) (99,082 ) (200,596 ) (189,889 ) Net $ 655,248 613,814 $ 1,279,808 1,212,518 Premiums earned: Direct $ 696,723 654,588 $ 1,380,456 1,301,316 Assumed 6,612 6,063 12,736 11,842 Ceded (98,499 ) (92,621 ) (196,528 ) (184,274 ) Net $ 604,836 568,030 $ 1,196,664 1,128,884 Loss and loss expenses incurred: Direct $ 391,014 389,550 $ 811,930 731,672 Assumed 2,364 7,766 10,368 12,203 Ceded (27,050 ) (55,757 ) (71,029 ) (84,844 ) Net $ 366,328 341,559 $ 751,269 659,031</t>
  </si>
  <si>
    <t>Schedule of Ceded Premiums and Losses Related to Flood Operations</t>
  </si>
  <si>
    <t>Ceded premiums and losses related to our participation in the NFIP, under which 100% of our flood premiums, losses, and loss expenses are ceded to the NFIP, are as follows: Ceded to NFIP Quarter ended June 30, Six Months ended June 30, ($ in thousands) 2018 2017 2018 2017 Ceded premiums written $ (66,341 ) (63,808 ) $ (123,010 ) (120,142 ) Ceded premiums earned (60,143 ) (57,655 ) (119,134 ) (114,932 ) Ceded loss and loss expenses incurred (10,261 ) (15,140 ) (25,980 ) (21,681 )</t>
  </si>
  <si>
    <t>Reserve for Loss and Loss Expense (Tables)</t>
  </si>
  <si>
    <t>Schedule of Liability for Unpaid Claims and Claims Adjustment Expense</t>
  </si>
  <si>
    <t xml:space="preserve"> Six Months ended June 30, ($ in thousands) 2018 2017 Gross reserve for loss and loss expense, at beginning of year $ 3,771,240 3,691,719 Less: reinsurance recoverable on unpaid loss and loss expense, at beginning of year 585,855 611,200 Net reserve for loss and loss expense, at beginning of year 3,185,385 3,080,519 Incurred loss and loss expense for claims occurring in the: Current year 756,855 684,877 Prior years (5,586 ) (25,846 ) Total incurred loss and loss expense 751,269 659,031 Paid loss and loss expense for claims occurring in the: Current year 214,169 171,724 Prior years 457,441 425,521 Total paid loss and loss expense 671,610 597,245 Net reserve for loss and loss expense, at end of period 3,265,044 3,142,305 Add: Reinsurance recoverable on unpaid loss and loss expense, at end of period 539,321 588,916 Gross reserve for loss and loss expense at end of period $ 3,804,365 3,731,221</t>
  </si>
  <si>
    <t>Segment Information (Tables)</t>
  </si>
  <si>
    <t>Schedule of Revenue By Segment</t>
  </si>
  <si>
    <t>Revenue by Segment Quarter ended June 30, Six Months ended June 30, ($ in thousands) 2018 2017 2018 2017 Standard Commercial Lines: Net premiums earned: Commercial automobile $ 122,104 108,316 240,335 215,445 Workers compensation 80,021 79,460 158,844 158,786 General liability 153,002 141,503 302,831 281,487 Commercial property 82,162 78,052 162,488 154,443 Businessowners’ policies 25,829 24,989 51,420 49,834 Bonds 8,335 6,986 16,469 13,484 Other 4,559 4,288 8,989 8,529 Miscellaneous income 2,882 3,016 4,708 5,876 Total Standard Commercial Lines revenue 478,894 446,610 946,084 887,884 Standard Personal Lines: Net premiums earned: Personal automobile 41,810 37,663 82,252 74,613 Homeowners 32,223 32,467 64,424 65,167 Other 1,644 1,542 3,257 3,093 Miscellaneous income 297 275 649 656 Total Standard Personal Lines revenue 75,974 71,947 150,582 143,529 E&amp;S Lines: Net premiums earned: Casualty lines 39,379 39,054 77,919 76,966 Property lines 13,768 13,710 27,436 27,037 Miscellaneous income — — 1 — Total E&amp;S Lines revenue 53,147 52,764 105,356 104,003 Investments: Net investment income 45,553 41,430 88,784 78,849 Net realized and unrealized investment (losses) gains (1,652 ) 1,734 (12,201 ) 689 Total Investments revenue 43,901 43,164 76,583 79,538 Total revenues $ 651,916 614,485 1,278,605 1,214,954</t>
  </si>
  <si>
    <t>Schedule of Income Before and After Federal Income Tax</t>
  </si>
  <si>
    <t>Income Before and After Federal Income Tax Quarter ended June 30, Six Months ended June 30, ($ in thousands) 2018 2017 2018 2017 Standard Commercial Lines: Underwriting gain, before federal income tax $ 41,016 34,759 47,820 77,305 Underwriting gain, after federal income tax 32,403 22,593 37,778 50,248 Combined ratio 91.4 % 92.2 94.9 91.2 Standard Personal Lines: Underwriting gain (loss), before federal income tax $ 4,805 (5,768 ) 3,299 (662 ) Underwriting gain (loss), after federal income tax 3,796 (3,749 ) 2,606 (430 ) Combined ratio 93.7 % 108.0 97.8 100.5 E&amp;S Lines: Underwriting (loss) gain, before federal income tax $ (7,789 ) 1,319 (8,354 ) 2,889 Underwriting (loss) gain, after federal income tax (6,154 ) 857 (6,600 ) 1,878 Combined ratio 114.7 % 97.5 107.9 97.2 Investments: Net investment income $ 45,553 41,430 88,784 78,849 Net realized and unrealized investment (losses) gains (1,652 ) 1,734 (12,201 ) 689 Total investment income, before federal income tax 43,901 43,164 76,583 79,538 Tax on investment income 7,617 11,734 12,843 21,336 Total investment income, after federal income tax $ 36,284 31,430 63,740 58,202</t>
  </si>
  <si>
    <t>Schedule of Reconciliation of Segment Results to Income Before Federal Income Tax</t>
  </si>
  <si>
    <t>Reconciliation of Segment Results to Income Before Federal Income Tax Quarter ended June 30, Six Months ended June 30, ($ in thousands) 2018 2017 2018 2017 Underwriting gain (loss) Standard Commercial Lines $ 41,016 34,759 47,820 77,305 Standard Personal Lines 4,805 (5,768 ) 3,299 (662 ) E&amp;S Lines (7,789 ) 1,319 (8,354 ) 2,889 Investment income 43,901 43,164 76,583 79,538 Total all segments 81,933 73,474 119,348 159,070 Interest expense (6,125 ) (6,081 ) (12,277 ) (12,187 ) Corporate expenses (3,283 ) (8,464 ) (14,615 ) (20,380 ) Income, before federal income tax $ 72,525 58,929 92,456 126,503</t>
  </si>
  <si>
    <t>Retirement Plans (Table)</t>
  </si>
  <si>
    <t>Schedule of Components of Net Periodic Benefit Cost</t>
  </si>
  <si>
    <t xml:space="preserve"> Pension Plan Pension Plan Quarter ended June 30, Six Months ended June 30, ($ in thousands) 2018 2017 2018 2017 Net Periodic Benefit Cost: Interest cost $ 3,095 3,110 6,190 6,221 Expected return on plan assets (5,681 ) (4,855 ) (11,363 ) (9,709 ) Amortization of unrecognized net actuarial loss 493 482 987 963 Total net periodic benefit cost 1 $ (2,093 ) (1,263 ) (4,186 ) (2,525 ) 1 The components of net periodic benefit cost are included within "Loss and loss expense incurred" and "Other insurance expenses" on the Consolidated Statements of Income.</t>
  </si>
  <si>
    <t>Schedule of Weighted-Average Expense Assumptions</t>
  </si>
  <si>
    <t xml:space="preserve"> Pension Plan Six Months ended June 30, 2018 2017 Weighted-Average Expense Assumptions: Discount rate 3.78 % 4.41 % Effective interest rate for calculation of interest cost 3.46 3.84 Expected return on plan assets 6.36 6.24</t>
  </si>
  <si>
    <t>Comprehensive Income (Tables)</t>
  </si>
  <si>
    <t>Schedule of Components of Comprehensive Income-Gross and Net of Tax</t>
  </si>
  <si>
    <t>Second Quarter 2018 ($ in thousands) Gross Tax Net Net income $ 72,525 13,706 58,819 Components of other comprehensive loss: Unrealized losses on investment securities : Unrealized holding losses during period (23,993 ) (5,038 ) (18,955 ) Amounts reclassified into net income: HTM securities (8 ) (2 ) (6 ) Realized losses on disposals of AFS securities 2,870 603 2,267 Total unrealized losses on investment securities (21,131 ) (4,437 ) (16,694 ) Defined benefit pension and post-retirement plans: Amounts reclassified into net income: Net actuarial loss 531 111 420 Total defined benefit pension and post-retirement plans 531 111 420 Other comprehensive loss (20,600 ) (4,326 ) (16,274 ) Comprehensive income $ 51,925 9,380 42,545 Second Quarter 2017 ($ in thousands) Gross Tax Net Net income $ 58,929 17,503 41,426 Components of OCI: Unrealized gains on investment securities : Unrealized holding gains during period 35,887 12,561 23,326 Non-credit portion of OTTI recognized in OCI 6 2 4 Amounts reclassified into net income: HTM securities (43 ) (15 ) (28 ) Realized gains on disposals of AFS securities (1,885 ) (660 ) (1,225 ) Total unrealized gains on investment securities 33,965 11,888 22,077 Defined benefit pension and post-retirement plans: Amounts reclassified into net income: Net actuarial loss 508 178 330 Total defined benefit pension and post-retirement plans 508 178 330 Other comprehensive income 34,473 12,066 22,407 Comprehensive income $ 93,402 29,569 63,833 Six Months 2018 ($ in thousands) Gross Tax Net Net income $ 92,456 14,712 77,744 Components of other comprehensive loss: Unrealized losses on investment securities : Unrealized holding losses during period (109,308 ) (22,955 ) (86,353 ) Amounts reclassified into net income: HTM securities (20 ) (4 ) (16 ) Realized losses on disposals of AFS securities 7,419 1,558 5,861 Total unrealized losses on investment securities (101,909 ) (21,401 ) (80,508 ) Defined benefit pension and post-retirement plans: Amounts reclassified into net income: Net actuarial loss 1,063 223 840 Total defined benefit pension and post-retirement plans 1,063 223 840 Other comprehensive loss (100,846 ) (21,178 ) (79,668 ) Comprehensive loss $ (8,390 ) (6,466 ) (1,924 ) Six Months 2017 ($ in thousands) Gross Tax Net Net income $ 126,503 34,637 91,866 Components of OCI: Unrealized gains on investment securities : Unrealized holding gains during period 61,672 21,585 40,087 Non-credit portion of OTTI recognized in OCI 6 2 4 Amounts reclassified into net income: HTM securities (92 ) (32 ) (60 ) Realized gains on disposals of AFS securities (375 ) (131 ) (244 ) Total unrealized gains on investment securities 61,211 21,424 39,787 Defined benefit pension and post-retirement plans: Amounts reclassified into net income: Net actuarial loss 1,015 355 660 Total defined benefit pension and post-retirement plans 1,015 355 660 Other comprehensive income 62,226 21,779 40,447 Comprehensive income $ 188,729 56,416 132,313</t>
  </si>
  <si>
    <t>Schedule of Components of Accumulated Other Comprehensive Income Net of Tax</t>
  </si>
  <si>
    <t>June 30, 2018 Defined Benefit Pension and Post-Retirement Plans Net Unrealized Gains (Losses) on Investment Securities Total AOCI ($ in thousands) OTTI Related HTM Related All Other Investments Subtotal Balance, December 31, 2017 $ (59 ) (14 ) 80,648 80,575 (60,405 ) 20,170 Cumulative effect adjustments (12 ) (2 ) (12,792 ) (12,806 ) (12,213 ) (25,019 ) Balance, December 31, 2017 as adjusted (71 ) (16 ) 67,856 67,769 (72,618 ) (4,849 ) OCI before reclassifications — — (86,353 ) (86,353 ) — (86,353 ) Amounts reclassified from AOCI — (16 ) 5,861 5,845 840 6,685 Net current period OCI — (16 ) (80,492 ) (80,508 ) 840 (79,668 ) Balance, June 30, 2018 $ (71 ) (32 ) (12,636 ) (12,739 ) (71,778 ) (84,517 )</t>
  </si>
  <si>
    <t>Schedule of Reclassifications Out Of Accumulated Other Comprehensive Income</t>
  </si>
  <si>
    <t xml:space="preserve"> Quarter ended June 30, Six Months ended June 30, Affected Line Item in the Unaudited Consolidated Statements of Income ($ in thousands) 2018 2017 2018 2017 HTM related Unrealized losses on HTM disposals $ (7 ) 17 (6 ) 30 Net realized and unrealized (losses) gains Amortization of net unrealized gains on HTM securities (1 ) (60 ) (14 ) (122 ) Net investment income earned (8 ) (43 ) (20 ) (92 ) Income before federal income tax 2 15 4 32 Total federal income tax expense (6 ) (28 ) (16 ) (60 ) Net income Realized losses (gains) on AFS and OTTI Realized losses (gains) on AFS disposals and OTTI 2,870 (1,885 ) 7,419 (375 ) Net realized and unrealized (losses) gains 2,870 (1,885 ) 7,419 (375 ) Income before federal income tax (603 ) 660 (1,558 ) 131 Total federal income tax expense 2,267 (1,225 ) 5,861 (244 ) Net income Defined benefit pension and post-retirement life plans Net actuarial loss 113 111 225 221 Loss and loss expense incurred 418 397 838 794 Other insurance expenses Total defined benefit pension and post-retirement life 531 508 1,063 1,015 Income before federal income tax (111 ) (178 ) (223 ) (355 ) Total federal income tax expense 420 330 840 660 Net income Total reclassifications for the period $ 2,681 (923 ) 6,685 356 Net income</t>
  </si>
  <si>
    <t>Federal Income Taxes (Tables)</t>
  </si>
  <si>
    <t>Schedule of Effective Income Tax Rate Reconciliation</t>
  </si>
  <si>
    <t xml:space="preserve"> Quarter ended June 30, Six Months ended June 30, ($ in thousands) 2018 2017 2018 2017 Statutory tax rate 21 % 35 21 35 Tax at statutory rate $ 15,231 20,625 19,416 44,276 Tax-advantaged interest (1,393 ) (2,757 ) (2,904 ) (5,564 ) Dividends received deduction (210 ) (625 ) (336 ) (956 ) Stock-based compensation (82 ) (374 ) (2,548 ) (3,323 ) Other 160 634 1,084 204 Federal income tax expense $ 13,706 17,503 14,712 34,637</t>
  </si>
  <si>
    <t>Accounting Pronouncements (Details) - USD ($) $ in Thousands</t>
  </si>
  <si>
    <t>Decrease (increase) in other assets</t>
  </si>
  <si>
    <t>Scenario, Previously Reported [Member]</t>
  </si>
  <si>
    <t>AOCI Attributable to Parent [Member]</t>
  </si>
  <si>
    <t>AOCI Attributable to Parent [Member] | Accounting Standards Update 2016-01 [Member]</t>
  </si>
  <si>
    <t>AOCI Attributable to Parent [Member] | Accounting Standards Update 2018-02 [Member]</t>
  </si>
  <si>
    <t>Statements of Cash Flow (Cash Flow Supplemental Disclosures) (Details) - USD ($) $ in Thousands</t>
  </si>
  <si>
    <t>Dec. 31, 2016</t>
  </si>
  <si>
    <t>Interest</t>
  </si>
  <si>
    <t>Federal income tax</t>
  </si>
  <si>
    <t>Non-cash acquisition of fixed income securities, AFS</t>
  </si>
  <si>
    <t>Assets acquired under capital lease arrangements</t>
  </si>
  <si>
    <t>Non-cash purchase of property and equipment</t>
  </si>
  <si>
    <t>Total cash and restricted cash shown in the Statements of Cash Flows</t>
  </si>
  <si>
    <t>AFS Fixed Maturity Securities [Member]</t>
  </si>
  <si>
    <t>Exchange of fixed income securities, AFS</t>
  </si>
  <si>
    <t>Investments (Held-To-Maturity Securities Disclosure) (Details) - USD ($) $ in Thousands</t>
  </si>
  <si>
    <t>Schedule of Held-to-maturity Securities [Line Items]</t>
  </si>
  <si>
    <t>Amortized Cost</t>
  </si>
  <si>
    <t>Net Unrealized Gains (Losses)</t>
  </si>
  <si>
    <t>HTM, Carrying Value</t>
  </si>
  <si>
    <t>Unrecognized Holding Gains</t>
  </si>
  <si>
    <t>Unrecognized Holding Losses</t>
  </si>
  <si>
    <t>Held-to-maturity securities, fair value</t>
  </si>
  <si>
    <t>Obligations of States and Political Subdivisions [Member]</t>
  </si>
  <si>
    <t>Corporate Securities [Member]</t>
  </si>
  <si>
    <t>Investments (Available-For-Sale Securities Disclosure) (Details) - USD ($) $ in Thousands</t>
  </si>
  <si>
    <t>Schedule of Available-for-sale Securities [Line Items]</t>
  </si>
  <si>
    <t>Cost/Amortized Cost</t>
  </si>
  <si>
    <t>Unrealized Gains</t>
  </si>
  <si>
    <t>Unrealized Losses</t>
  </si>
  <si>
    <t>AFS securities, fair value</t>
  </si>
  <si>
    <t>AFS Fixed Income Securities [Member]</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Collateralized Loan Obligations and Other Asset Backed Securities [Member]</t>
  </si>
  <si>
    <t>AFS Fixed Income Securities [Member] | Commercial Mortgage Backed Securities [Member]</t>
  </si>
  <si>
    <t>AFS Fixed Income Securities [Member] | Residential Mortgage Backed Securities [Member]</t>
  </si>
  <si>
    <t>Equity Securities [Member]</t>
  </si>
  <si>
    <t>Equity Securities [Member] | Common Stock [Member]</t>
  </si>
  <si>
    <t>Equity Securities [Member] | Preferred Stock [Member]</t>
  </si>
  <si>
    <t>Investments (Fair Value and Gross Pre-Tax Net Unrealized Unrecognized Loss of Securities By Length of Time) (Details) - USD ($) $ in Thousands</t>
  </si>
  <si>
    <t>Percent Of Securities of Amortized Cost In An Unrealized Unrecognized Loss Position</t>
  </si>
  <si>
    <t>1.00%</t>
  </si>
  <si>
    <t>AFS Fair Value, Less than 12 months</t>
  </si>
  <si>
    <t>AFS Unrealized Losses, Less than 12 months</t>
  </si>
  <si>
    <t>AFS Fair Value, 12 months or longer</t>
  </si>
  <si>
    <t>AFS Unrealized Losses, 12 months or longer</t>
  </si>
  <si>
    <t>Available-for-sale Securities, Continuous Unrealized Loss Position, Fair Value</t>
  </si>
  <si>
    <t>Available-for-sale Securities, Continuous Unrealized Loss Position, Accumulated Loss</t>
  </si>
  <si>
    <t>Held-to-maturity Securities [Member]</t>
  </si>
  <si>
    <t>Unrealized Unrecognized Loss</t>
  </si>
  <si>
    <t>Gross unrealized losses include non-OTTI unrealized amounts and OTTI losses recognized in AOCI.</t>
  </si>
  <si>
    <t>Investments (Fixed Income Securities by Contractual Maturity) (Details) - USD ($) $ in Thousands</t>
  </si>
  <si>
    <t>Schedule of Fixed Income Securities [Line Items]</t>
  </si>
  <si>
    <t>Due in one year or less fair value, AFS</t>
  </si>
  <si>
    <t>Due after one year through five years fair value, AFS</t>
  </si>
  <si>
    <t>Due after five years through 10 years fair value, AFS</t>
  </si>
  <si>
    <t>Due after 10 years fair value, AFS</t>
  </si>
  <si>
    <t>AFS, Fair Value</t>
  </si>
  <si>
    <t>Due in one year or less carrying value, HTM</t>
  </si>
  <si>
    <t>Due after one year through five years carrying value, HTM</t>
  </si>
  <si>
    <t>Due after five years through 10 years carrying value, HTM</t>
  </si>
  <si>
    <t>Due after 10 years carrying value, HTM</t>
  </si>
  <si>
    <t>Due in one year or less fair value, HTM</t>
  </si>
  <si>
    <t>Due after one year through five years fair value, HTM</t>
  </si>
  <si>
    <t>Due after five years through 10 years fair value, HTM</t>
  </si>
  <si>
    <t>Due after 10 years fair value, HTM</t>
  </si>
  <si>
    <t>HTM, Fair Value</t>
  </si>
  <si>
    <t>Investments (Other Investment Portfolio by Strategy and the Remaining Commitment Amount and Maximum Exposure to Loss Associated With Each Strategy) (Details) - USD ($) $ in Thousands</t>
  </si>
  <si>
    <t>Carrying Value</t>
  </si>
  <si>
    <t>Other Investments [Member]</t>
  </si>
  <si>
    <t>Remaining Commitment</t>
  </si>
  <si>
    <t>Maximum Exposure to Loss</t>
  </si>
  <si>
    <t>Alternative Investments [Member]</t>
  </si>
  <si>
    <t>Private Equity [Member] | Alternative Investments [Member]</t>
  </si>
  <si>
    <t>Private Credit [Member] | Alternative Investments [Member]</t>
  </si>
  <si>
    <t>Real Assets [Member] | Alternative Investments [Member]</t>
  </si>
  <si>
    <t>Other Securities [Member]</t>
  </si>
  <si>
    <t>The maximum exposure to loss includes both the carry value of these investments and the related unfunded commitments. In addition, tax credits that have been previously recognized in Other securities are subject to the risk of recapture, which we do not consider significant.</t>
  </si>
  <si>
    <t>Investments (Aggregated Income Statement Summarized Financial Information for Partnerhips in our Alternative Investment Portfolio) (Details) - USD ($) $ in Thousands</t>
  </si>
  <si>
    <t>Schedule of Equity Method Investments [Line Items]</t>
  </si>
  <si>
    <t>Investments accounted for under the equity method [Member]</t>
  </si>
  <si>
    <t>Net investment loss</t>
  </si>
  <si>
    <t>Realized gains (losses)</t>
  </si>
  <si>
    <t>Net change in unrealized (depreciation) appreciation</t>
  </si>
  <si>
    <t>Net (loss) gain</t>
  </si>
  <si>
    <t>Investments (Investments Pledged as Collateral) (Details) $ in Millions</t>
  </si>
  <si>
    <t>Jun. 30, 2018USD ($)</t>
  </si>
  <si>
    <t>Financial Instruments Owned and Pledged as Collateral [Line Items]</t>
  </si>
  <si>
    <t>Carrying Value Bonds On Deposit With Various State And Regulatory Agencies</t>
  </si>
  <si>
    <t>Securities Pledged As Collateral</t>
  </si>
  <si>
    <t>U.S. Government and Government Agencies [Member]</t>
  </si>
  <si>
    <t>Commercial Mortgage Backed Securities [Member]</t>
  </si>
  <si>
    <t>Residential Mortgage Backed Securities [Member]</t>
  </si>
  <si>
    <t>Federal Home Loan Bank of Indianapolis [Member]</t>
  </si>
  <si>
    <t>Fixed Income Securities Pledged For FHLB Collateral</t>
  </si>
  <si>
    <t>Federal Home Loan Bank of Indianapolis [Member] | U.S. Government and Government Agencies [Member]</t>
  </si>
  <si>
    <t>Federal Home Loan Bank of Indianapolis [Member] | Obligations of States and Political Subdivisions [Member]</t>
  </si>
  <si>
    <t>Federal Home Loan Bank of Indianapolis [Member] | Commercial Mortgage Backed Securities [Member]</t>
  </si>
  <si>
    <t>Federal Home Loan Bank of Indianapolis [Member] | Residential Mortgage Backed Securities [Member]</t>
  </si>
  <si>
    <t>Federal Home Loan Bank of New York [Member]</t>
  </si>
  <si>
    <t>Federal Home Loan Bank of New York [Member] | U.S. Government and Government Agencies [Member]</t>
  </si>
  <si>
    <t>Federal Home Loan Bank of New York [Member] | Obligations of States and Political Subdivisions [Member]</t>
  </si>
  <si>
    <t>Federal Home Loan Bank of New York [Member] | Commercial Mortgage Backed Securities [Member]</t>
  </si>
  <si>
    <t>Federal Home Loan Bank of New York [Member] | Residential Mortgage Backed Securities [Member]</t>
  </si>
  <si>
    <t>Investments (Credit Concentration Risk) (Details)</t>
  </si>
  <si>
    <t>Maximum exposure to credit concentration risk of the Company's stockholder's equity other than certain U.S. government agencies</t>
  </si>
  <si>
    <t>10.00%</t>
  </si>
  <si>
    <t>Investments (Net Investment Income) (Details) - USD ($) $ in Thousands</t>
  </si>
  <si>
    <t>Net Investment Income [Line Items]</t>
  </si>
  <si>
    <t>Fixed Income Securities [Member]</t>
  </si>
  <si>
    <t>Short-Term Investments [Member]</t>
  </si>
  <si>
    <t>Investment Expenses [Member]</t>
  </si>
  <si>
    <t>Investments (OTTI) (Details) - USD ($) $ in Thousands</t>
  </si>
  <si>
    <t>OTTI Charges</t>
  </si>
  <si>
    <t>Investments (Components Of Net Realized and Unrealized Gains and Losses (Details) - USD ($) $ in Thousands</t>
  </si>
  <si>
    <t>Gain (Loss) on Investments [Line Items]</t>
  </si>
  <si>
    <t>Net realized (losses) gains on disposals of securities, fixed income securities</t>
  </si>
  <si>
    <t>Total net realized gains on the disposal of securities (excluding OTTI charges)</t>
  </si>
  <si>
    <t>Net realized investment (losses) gains</t>
  </si>
  <si>
    <t>Unrealized gains (losses) recognized in income on equity securities</t>
  </si>
  <si>
    <t>Unrealized holding gains (losses) on equity securities</t>
  </si>
  <si>
    <t>Unrealized losses on equity securities sold during the period</t>
  </si>
  <si>
    <t>Investments (Net Realized Gains (Losses) on Disposals) (Details) - USD ($) $ in Thousands</t>
  </si>
  <si>
    <t>Schedule of Realized Gains (Losses) on Disposals Excluding OTTI [Line Items]</t>
  </si>
  <si>
    <t>HTM fixed income securities Gains</t>
  </si>
  <si>
    <t>HTM fixed income securities Losses</t>
  </si>
  <si>
    <t>Equity securities Gains</t>
  </si>
  <si>
    <t>Equity securities Losses</t>
  </si>
  <si>
    <t>Short-term investments Gains</t>
  </si>
  <si>
    <t>Short-term investments Losses</t>
  </si>
  <si>
    <t>Other investments Gains</t>
  </si>
  <si>
    <t>Other investments Losses</t>
  </si>
  <si>
    <t>Fixed Maturities [Member]</t>
  </si>
  <si>
    <t>AFS fixed income securities Gains</t>
  </si>
  <si>
    <t>AFS fixed income securities Losses</t>
  </si>
  <si>
    <t>Indebtedness Indebtedness (Details) $ in Millions</t>
  </si>
  <si>
    <t>One Point Seventy Five Percent Borrowing From Federal Home Loan Bank Due March 20, 2018 [Member]</t>
  </si>
  <si>
    <t>Short-term Debt [Line Items]</t>
  </si>
  <si>
    <t>Federal Home Loan Bank Advances</t>
  </si>
  <si>
    <t>Federal Home Loan Bank, Advances, Interest Rate</t>
  </si>
  <si>
    <t>1.75%</t>
  </si>
  <si>
    <t>One Point Ninety Eight Percent Borrowing From Federal Home Loan Bank Due April 18, 2018 [Member]</t>
  </si>
  <si>
    <t>1.98%</t>
  </si>
  <si>
    <t>Fair Value Measurements (Quantitative Disclosures of Fair Value Assets) (Details) - USD ($) $ in Thousands</t>
  </si>
  <si>
    <t>Percentage increase in long-term debt</t>
  </si>
  <si>
    <t>Investments Measured at Fair Value Using Net Asset Value</t>
  </si>
  <si>
    <t>Available-for-sale Securities, Fixed Income Securities</t>
  </si>
  <si>
    <t>Equity securities, available-for-sale</t>
  </si>
  <si>
    <t>Equity securities</t>
  </si>
  <si>
    <t>Total AFS securities</t>
  </si>
  <si>
    <t>Short-term investments</t>
  </si>
  <si>
    <t>Fair Value, Measurements, Recurring [Member]</t>
  </si>
  <si>
    <t>Total assets measured at fair value</t>
  </si>
  <si>
    <t>U.S. Government and Government Agencies [Member] | Fair Value, Measurements, Recurring [Member]</t>
  </si>
  <si>
    <t>Foreign Government [Member] | Fair Value, Measurements, Recurring [Member]</t>
  </si>
  <si>
    <t>Obligations of States and Political Subdivisions [Member] | Fair Value, Measurements, Recurring [Member]</t>
  </si>
  <si>
    <t>Corporate Securities [Member] | Fair Value, Measurements, Recurring [Member]</t>
  </si>
  <si>
    <t>Collateralized Loan Obligations and Other Asset Backed Securities [Member] | Fair Value, Measurements, Recurring [Member]</t>
  </si>
  <si>
    <t>Commercial Mortgage Backed Securities [Member] | Fair Value, Measurements, Recurring [Member]</t>
  </si>
  <si>
    <t>Residential Mortgage Backed Securities [Member] | Fair Value, Measurements, Recurring [Member]</t>
  </si>
  <si>
    <t>Common Stock [Member] | Fair Value, Measurements, Recurring [Member]</t>
  </si>
  <si>
    <t>Preferred Stock [Member] | Fair Value, Measurements, Recurring [Member]</t>
  </si>
  <si>
    <t>Quoted Prices in Active Markets for Identical Assets/Liabilities (Level 1) [Member] | Fair Value, Measurements, Recurring [Member]</t>
  </si>
  <si>
    <t>[2]</t>
  </si>
  <si>
    <t>Quoted Prices in Active Markets for Identical Assets/Liabilities (Level 1) [Member] | U.S. Government and Government Agenc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Collateralized Loan Obligations and Other Asset Backed Securities [Member] | Fair Value, Measurements, Recurring [Member]</t>
  </si>
  <si>
    <t>Quoted Prices in Active Markets for Identical Assets/Liabilities (Level 1) [Member] | Commercial Mortgage Backed Securities [Member] | Fair Value, Measurements, Recurring [Member]</t>
  </si>
  <si>
    <t>Quoted Prices in Active Markets for Identical Assets/Liabilities (Level 1) [Member] | Residential Mortgage Backed Securities [Member] | Fair Value, Measurements, Recurring [Member]</t>
  </si>
  <si>
    <t>Quoted Prices in Active Markets for Identical Assets/Liabilities (Level 1) [Member] | Common Stock [Member] | Fair Value, Measurements, Recurring [Member]</t>
  </si>
  <si>
    <t>[1],[2]</t>
  </si>
  <si>
    <t>Quoted Prices in Active Markets for Identical Assets/Liabilities (Level 1) [Member] | Preferred Stock [Member] | Fair Value, Measurements, Recurring [Member]</t>
  </si>
  <si>
    <t>Significant Other Observable Inputs (Level 2) [Member] | Fair Value, Measurements, Recurring [Member]</t>
  </si>
  <si>
    <t>Significant Other Observable Inputs (Level 2) [Member] | U.S. Government and Government Agenc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Collateralized Loan Obligations and Other Asset Backed Securities [Member] | Fair Value, Measurements, Recurring [Member]</t>
  </si>
  <si>
    <t>Significant Other Observable Inputs (Level 2) [Member] | Commercial Mortgage Backed Securities [Member] | Fair Value, Measurements, Recurring [Member]</t>
  </si>
  <si>
    <t>Significant Other Observable Inputs (Level 2) [Member] | Residential Mortgage Backed Securities [Member] | Fair Value, Measurements, Recurring [Member]</t>
  </si>
  <si>
    <t>Significant Other Observable Inputs (Level 2) [Member] | Common Stock [Member] | Fair Value, Measurements, Recurring [Member]</t>
  </si>
  <si>
    <t>Significant Other Observable Inputs (Level 2) [Member] | Preferred Stock [Member] | Fair Value, Measurements, Recurring [Member]</t>
  </si>
  <si>
    <t>Significant Unobservable Inputs (Level 3) [Member] | Fair Value, Measurements, Recurring [Member]</t>
  </si>
  <si>
    <t>Significant Unobservable Inputs (Level 3) [Member] | U.S. Government and Government Agenc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Collateralized Loan Obligations and Other Asset Backed Securities [Member] | Fair Value, Measurements, Recurring [Member]</t>
  </si>
  <si>
    <t>Significant Unobservable Inputs (Level 3) [Member] | Commercial Mortgage Backed Securities [Member] | Fair Value, Measurements, Recurring [Member]</t>
  </si>
  <si>
    <t>Significant Unobservable Inputs (Level 3) [Member] | Residential Mortgage Backed Securities [Member] | Fair Value, Measurements, Recurring [Member]</t>
  </si>
  <si>
    <t>Significant Unobservable Inputs (Level 3) [Member] | Common Stock [Member] | Fair Value, Measurements, Recurring [Member]</t>
  </si>
  <si>
    <t>Significant Unobservable Inputs (Level 3) [Member] | Preferred Stock [Member] | Fair Value, Measurements, Recurring [Member]</t>
  </si>
  <si>
    <t>Investments amounting to $27.1 million at June 30, 2018, and $23.7 million at December 31, 2017, were measured at fair value using net asset value per share (or its practical expedient) and have not been classified in the fair value hierarchy. The fair value amounts presented in this table are intended to permit reconciliation of the fair value hierarchy to total assets measured at fair value.</t>
  </si>
  <si>
    <t>There were no transfers of securities between Level 1 and Level 2.</t>
  </si>
  <si>
    <t>Fair Value Measurements (Change in Fair Value of Securities Using Level 3 Inputs) (Details) $ in Thousands</t>
  </si>
  <si>
    <t>Commercial Mortgage Backed Securities [Member] | AFS Fixed Maturity Securities [Member]</t>
  </si>
  <si>
    <t>Fair Value, Assets Measured on Recurring Basis, Unobservable Input Reconciliation [Line Items]</t>
  </si>
  <si>
    <t>Fair value, December 31, 2017</t>
  </si>
  <si>
    <t>Total net (losses) gains for the period included in OCI</t>
  </si>
  <si>
    <t>Total net (losses) gains for the period included in net income</t>
  </si>
  <si>
    <t>Purchases</t>
  </si>
  <si>
    <t>Sales</t>
  </si>
  <si>
    <t>Issuances</t>
  </si>
  <si>
    <t>Settlements</t>
  </si>
  <si>
    <t>Transfers into Level 3</t>
  </si>
  <si>
    <t>Transfers out of Level 3</t>
  </si>
  <si>
    <t>Fair value, June 30, 2018</t>
  </si>
  <si>
    <t>Equity Securities [Member] | Available-for-sale Securities [Member]</t>
  </si>
  <si>
    <t>Collateralized Loan Obligations and Other Asset Backed Securities [Member]</t>
  </si>
  <si>
    <t>Collateralized Loan Obligations and Other Asset Backed Securities [Member] | Available-for-sale Securities [Member]</t>
  </si>
  <si>
    <t>Fair Value Measurements (Quantitative Information of Our Financial Assets and Liabilities That Were Disclosed at Fair Value) (Details) - USD ($) $ in Thousands</t>
  </si>
  <si>
    <t>Fair Value, Balance Sheet Grouping, Financial Statement Captions [Line Items]</t>
  </si>
  <si>
    <t>Seven Point Twenty Five Percent Senior Notes [Member]</t>
  </si>
  <si>
    <t>Long-term debt, fair value</t>
  </si>
  <si>
    <t>Six Point Seventy Percent Senior Notes [Member]</t>
  </si>
  <si>
    <t>Five Point Eight Hundred Seventy Five Senior Notes [Member]</t>
  </si>
  <si>
    <t>One Point Sixty One Percent Borrowing From Federal Home Loan Bank Due July 21, 2021 [Member]</t>
  </si>
  <si>
    <t>One Point Fifty Six Percent Borrowing From Federal Home Loan Bank Due August 16, 2021 [Member]</t>
  </si>
  <si>
    <t>Three Point Zero Three Percent Borrowing From Federal Home Loan Bank Due December 16, 2026 [Member]</t>
  </si>
  <si>
    <t>Long-term Debt [Member]</t>
  </si>
  <si>
    <t>Quoted Prices in Active Markets for Identical Assets/Liabilities (Level 1) [Member]</t>
  </si>
  <si>
    <t>Quoted Prices in Active Markets for Identical Assets/Liabilities (Level 1) [Member] | Seven Point Twenty Five Percent Senior Notes [Member]</t>
  </si>
  <si>
    <t>Quoted Prices in Active Markets for Identical Assets/Liabilities (Level 1) [Member] | Six Point Seventy Percent Senior Notes [Member]</t>
  </si>
  <si>
    <t>Quoted Prices in Active Markets for Identical Assets/Liabilities (Level 1) [Member] | Five Point Eight Hundred Seventy Five Senior Notes [Member]</t>
  </si>
  <si>
    <t>Quoted Prices in Active Markets for Identical Assets/Liabilities (Level 1) [Member] | One Point Sixty One Percent Borrowing From Federal Home Loan Bank Due July 21, 2021 [Member]</t>
  </si>
  <si>
    <t>Quoted Prices in Active Markets for Identical Assets/Liabilities (Level 1) [Member] | One Point Fifty Six Percent Borrowing From Federal Home Loan Bank Due August 16, 2021 [Member]</t>
  </si>
  <si>
    <t>Quoted Prices in Active Markets for Identical Assets/Liabilities (Level 1) [Member] | Three Point Zero Three Percent Borrowing From Federal Home Loan Bank Due December 16, 2026 [Member]</t>
  </si>
  <si>
    <t>Quoted Prices in Active Markets for Identical Assets/Liabilities (Level 1) [Member] | Obligations of States and Political Subdivisions [Member]</t>
  </si>
  <si>
    <t>Quoted Prices in Active Markets for Identical Assets/Liabilities (Level 1) [Member] | Corporate Securities [Member]</t>
  </si>
  <si>
    <t>Significant Other Observable Inputs (Level 2) [Member]</t>
  </si>
  <si>
    <t>Significant Other Observable Inputs (Level 2) [Member] | Seven Point Twenty Five Percent Senior Notes [Member]</t>
  </si>
  <si>
    <t>Significant Other Observable Inputs (Level 2) [Member] | Six Point Seventy Percent Senior Notes [Member]</t>
  </si>
  <si>
    <t>Significant Other Observable Inputs (Level 2) [Member] | Five Point Eight Hundred Seventy Five Senior Notes [Member]</t>
  </si>
  <si>
    <t>Significant Other Observable Inputs (Level 2) [Member] | One Point Sixty One Percent Borrowing From Federal Home Loan Bank Due July 21, 2021 [Member]</t>
  </si>
  <si>
    <t>Significant Other Observable Inputs (Level 2) [Member] | One Point Fifty Six Percent Borrowing From Federal Home Loan Bank Due August 16, 2021 [Member]</t>
  </si>
  <si>
    <t>Significant Other Observable Inputs (Level 2) [Member] | Three Point Zero Three Percent Borrowing From Federal Home Loan Bank Due December 16, 2026 [Member]</t>
  </si>
  <si>
    <t>Significant Other Observable Inputs (Level 2) [Member] | Obligations of States and Political Subdivisions [Member]</t>
  </si>
  <si>
    <t>Significant Other Observable Inputs (Level 2) [Member] | Corporate Securities [Member]</t>
  </si>
  <si>
    <t>Significant Unobservable Inputs (Level 3) [Member]</t>
  </si>
  <si>
    <t>Significant Unobservable Inputs (Level 3) [Member] | Seven Point Twenty Five Percent Senior Notes [Member]</t>
  </si>
  <si>
    <t>Significant Unobservable Inputs (Level 3) [Member] | Six Point Seventy Percent Senior Notes [Member]</t>
  </si>
  <si>
    <t>Significant Unobservable Inputs (Level 3) [Member] | Five Point Eight Hundred Seventy Five Senior Notes [Member]</t>
  </si>
  <si>
    <t>Significant Unobservable Inputs (Level 3) [Member] | One Point Fifty Six Percent Borrowing From Federal Home Loan Bank Due August 16, 2021 [Member]</t>
  </si>
  <si>
    <t>Significant Unobservable Inputs (Level 3) [Member] | Three Point Zero Three Percent Borrowing From Federal Home Loan Bank Due December 16, 2026 [Member]</t>
  </si>
  <si>
    <t>Significant Unobservable Inputs (Level 3) [Member] | Obligations of States and Political Subdivisions [Member]</t>
  </si>
  <si>
    <t>Significant Unobservable Inputs (Level 3) [Member] | Corporate Securities [Member]</t>
  </si>
  <si>
    <t>Reinsurance (List of Direct, Assumed, and Ceded Reinsurance Amounts) (Details) - USD ($) $ in Thousands</t>
  </si>
  <si>
    <t>Premiums written:</t>
  </si>
  <si>
    <t>Direct</t>
  </si>
  <si>
    <t>Assumed</t>
  </si>
  <si>
    <t>Ceded</t>
  </si>
  <si>
    <t>Net</t>
  </si>
  <si>
    <t>Premiums earned:</t>
  </si>
  <si>
    <t>Loss and loss expenses incurred:</t>
  </si>
  <si>
    <t>National Flood Insurance Program [Member]</t>
  </si>
  <si>
    <t>Reinsurance (Ceded Premiums and Losses Related to Flood Operations) (Details) - USD ($) $ in Thousands</t>
  </si>
  <si>
    <t>Ceded premiums written</t>
  </si>
  <si>
    <t>Ceded premiums earned</t>
  </si>
  <si>
    <t>Ceded loss and loss expenses incurred</t>
  </si>
  <si>
    <t>Percentage of NFIP claims ceded by federal government</t>
  </si>
  <si>
    <t>100.00%</t>
  </si>
  <si>
    <t>Reserve for Loss and Loss Expense (Rollforward of Reserve for Loss and Loss Expense) (Details) - USD ($) $ in Thousands</t>
  </si>
  <si>
    <t>Liability for Catastrophe Claims [Line Items]</t>
  </si>
  <si>
    <t>Increase in current year loss and loss expense incurred</t>
  </si>
  <si>
    <t>Increase in non catastrophe property losses</t>
  </si>
  <si>
    <t>Non catastrophe property losses</t>
  </si>
  <si>
    <t>Gross reserve for loss and loss expense, at beginning of year</t>
  </si>
  <si>
    <t>Less: reinsurance recoverable on unpaid loss and loss expense, at beginning of year</t>
  </si>
  <si>
    <t>Net reserve for loss and loss expense, at beginning of year</t>
  </si>
  <si>
    <t>Incurred loss and loss expense for claims occurring in the current year</t>
  </si>
  <si>
    <t>Total incurred loss and loss expense</t>
  </si>
  <si>
    <t>Paid loss and loss expense for claims occurring in the current year</t>
  </si>
  <si>
    <t>Paid loss and loss expense for claims occurring in the prior years</t>
  </si>
  <si>
    <t>Total paid loss and loss expense</t>
  </si>
  <si>
    <t>Net reserve for loss and loss expense, at end of period</t>
  </si>
  <si>
    <t>Add: reinsurance recoverable on unpaid loss and loss expense, at end of period</t>
  </si>
  <si>
    <t>Gross reserve for loss and loss expense, at end of period</t>
  </si>
  <si>
    <t>Change in Historical Claim Rate Experience [Member]</t>
  </si>
  <si>
    <t>Prior year development</t>
  </si>
  <si>
    <t>Change in Historical Claim Rate Experience [Member] | Property Insurance Product Line [Member]</t>
  </si>
  <si>
    <t>Change in Historical Claim Rate Experience [Member] | Casualty Insurance Product Line [Member]</t>
  </si>
  <si>
    <t>Change in Historical Claim Rate Experience [Member] | Casualty Insurance Product Line [Member] | Workers Compensation [Member]</t>
  </si>
  <si>
    <t>Change in Historical Claim Rate Experience [Member] | Casualty Insurance Product Line [Member] | Commercial Automobile [Member]</t>
  </si>
  <si>
    <t>Change in Historical Claim Rate Experience [Member] | Casualty Insurance Product Line [Member] | Excess And Surplus Operations [Member]</t>
  </si>
  <si>
    <t>Change in Historical Claim Rate Experience [Member] | Casualty Insurance Product Line [Member] | General Liability [Member]</t>
  </si>
  <si>
    <t>Change in Historical Claim Rate Experience [Member] | Casualty Insurance Product Line [Member] | Personal Automobile [Member]</t>
  </si>
  <si>
    <t>Segment Information Narrative (Details)</t>
  </si>
  <si>
    <t>Number of Operating Segments</t>
  </si>
  <si>
    <t>Segment Information (Revenue by Segment) (Details) - USD ($) $ in Thousands</t>
  </si>
  <si>
    <t>Segment Reporting Information [Line Items]</t>
  </si>
  <si>
    <t>Total net premiums earned</t>
  </si>
  <si>
    <t>Net investment income</t>
  </si>
  <si>
    <t>Net realized and unrealized investment (losses) gains</t>
  </si>
  <si>
    <t>Total investment revenues</t>
  </si>
  <si>
    <t>Standard Commercial Lines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Personal Lines [Member]</t>
  </si>
  <si>
    <t>Standard Personal Lines [Member] | Personal Automobile [Member]</t>
  </si>
  <si>
    <t>Standard Personal Lines [Member] | Homeowners [Member]</t>
  </si>
  <si>
    <t>Standard Personal Lines [Member] | Other Personal [Member]</t>
  </si>
  <si>
    <t>Excess And Surplus Operations [Member]</t>
  </si>
  <si>
    <t>Excess And Surplus Operations [Member] | General Liability [Member]</t>
  </si>
  <si>
    <t>Excess And Surplus Operations [Member] | Commercial Property [Member]</t>
  </si>
  <si>
    <t>Segment Information (Income Before and After Federal Income Tax) (Details) - USD ($) $ in Thousands</t>
  </si>
  <si>
    <t>Total investment income, before federal income tax</t>
  </si>
  <si>
    <t>Tax on investment income</t>
  </si>
  <si>
    <t>Total investment income, after federal income tax</t>
  </si>
  <si>
    <t>Underwriting gain (loss), before federal income tax</t>
  </si>
  <si>
    <t>Underwriting gain (loss), after federal income tax</t>
  </si>
  <si>
    <t>Combined ratio</t>
  </si>
  <si>
    <t>91.40%</t>
  </si>
  <si>
    <t>92.20%</t>
  </si>
  <si>
    <t>94.90%</t>
  </si>
  <si>
    <t>91.20%</t>
  </si>
  <si>
    <t>93.70%</t>
  </si>
  <si>
    <t>108.00%</t>
  </si>
  <si>
    <t>97.80%</t>
  </si>
  <si>
    <t>100.50%</t>
  </si>
  <si>
    <t>114.70%</t>
  </si>
  <si>
    <t>97.50%</t>
  </si>
  <si>
    <t>107.90%</t>
  </si>
  <si>
    <t>97.20%</t>
  </si>
  <si>
    <t>Segment Information (Reconciliation of Segment Results to Income Before Federal Income Tax (Details)) - USD ($) $ in Thousands</t>
  </si>
  <si>
    <t>Segment Reporting, Reconciling Item for Operating Profit (Loss) from Segment to Consolidated [Line Items]</t>
  </si>
  <si>
    <t>Investment income, before federal income tax</t>
  </si>
  <si>
    <t>Operating Segments [Member]</t>
  </si>
  <si>
    <t>Total all segments</t>
  </si>
  <si>
    <t>Retirement Plans (Components of Net Periodic Benefit Cost) (Details) - Pension Plan [Member] - USD ($) $ in Thousands</t>
  </si>
  <si>
    <t>Defined Benefit Plans and Other Postretirement Benefit Plans Table Text Block [Line Items]</t>
  </si>
  <si>
    <t>Interest cost</t>
  </si>
  <si>
    <t>Expected return on plan assets</t>
  </si>
  <si>
    <t>Amortization of unrecognized net actuarial loss</t>
  </si>
  <si>
    <t>Total net periodic benefit</t>
  </si>
  <si>
    <t>The components of net periodic benefit cost are included within "Loss and loss expense incurred" and "Other insurance expenses" on the Consolidated Statements of Income.</t>
  </si>
  <si>
    <t>Retirement Plans (Weighted-Average Expense Assumptions) (Details) - Pension Plan [Member]</t>
  </si>
  <si>
    <t>Discount rate</t>
  </si>
  <si>
    <t>3.78%</t>
  </si>
  <si>
    <t>4.41%</t>
  </si>
  <si>
    <t>Effective interest rate for calculation of interest cost</t>
  </si>
  <si>
    <t>3.46%</t>
  </si>
  <si>
    <t>3.84%</t>
  </si>
  <si>
    <t>6.36%</t>
  </si>
  <si>
    <t>6.24%</t>
  </si>
  <si>
    <t>Comprehensive Income (Components of Comprehensive Income-Gross and Net of Tax) (Details) - USD ($) $ in Thousands</t>
  </si>
  <si>
    <t>Net income, Gross</t>
  </si>
  <si>
    <t>Unrealized holding (losses) gains during the period, Gross</t>
  </si>
  <si>
    <t>Non-credit portion of OTTI recognized in OCI, Gross</t>
  </si>
  <si>
    <t>Amounts reclassified into net income: HTM securities, Gross</t>
  </si>
  <si>
    <t>Amounts reclassified into net income: Realized losses (gains) on disposals of AFS securities, Gross</t>
  </si>
  <si>
    <t>Total unrealized (losses) gains on investment securities, Gross</t>
  </si>
  <si>
    <t>Amount reclassified into net income: Net actuarial loss, Gross</t>
  </si>
  <si>
    <t>Total defined pension and other post-retirement benefit plans, Gross</t>
  </si>
  <si>
    <t>Other comprehensive (loss) income, Gross</t>
  </si>
  <si>
    <t>Comprehensive income (loss) before tax</t>
  </si>
  <si>
    <t>Net income, Tax</t>
  </si>
  <si>
    <t>Unrealized holding (losses) gains during the period, Tax</t>
  </si>
  <si>
    <t>Non-credit portion of OTTI recognized in OCI, Tax</t>
  </si>
  <si>
    <t>Amounts reclassified into net income: HTM securities, Tax</t>
  </si>
  <si>
    <t>Amounts reclassified into net income: Realized losses (gains) on disposals of AFS securities, Tax</t>
  </si>
  <si>
    <t>Total unrealized (losses) gains on investment securities, Tax</t>
  </si>
  <si>
    <t>Amount reclassified into net income: Net actuarial loss, Tax</t>
  </si>
  <si>
    <t>Total defined pension and other post-retirement benefit plans, Tax</t>
  </si>
  <si>
    <t>Other comprehensive (loss) income, Tax</t>
  </si>
  <si>
    <t>Comprehensive income (loss), Tax</t>
  </si>
  <si>
    <t>Non-credit portion of OTTI recognized in OCI</t>
  </si>
  <si>
    <t>Amounts reclassified into net income: HTM Securities</t>
  </si>
  <si>
    <t>Comprehensive Income (Components of Accumulated Other Comprehensive Income) (Details) - USD ($) $ in Thousands</t>
  </si>
  <si>
    <t>Accumulated Other Comprehensive Income (Loss) [Line Items]</t>
  </si>
  <si>
    <t>Beginning Balance, December 31, 2017</t>
  </si>
  <si>
    <t>Amounts reclassified from AOCI, Non-credit OTTI</t>
  </si>
  <si>
    <t>Amounts reclassified from AOCI, HTM related</t>
  </si>
  <si>
    <t>Amounts reclassified from AOCI, All Other</t>
  </si>
  <si>
    <t>OCI before reclassifications, Defined Benefit Pension and Post Retirement Plans</t>
  </si>
  <si>
    <t>Other comprehensive income</t>
  </si>
  <si>
    <t>Other Comprehensive Income, Defined Benefit Pension and Post Retirement Plans, Adjustment, Net of Tax</t>
  </si>
  <si>
    <t>Ending Balance, June 30, 2018</t>
  </si>
  <si>
    <t>Available-for-sale Securities [Member]</t>
  </si>
  <si>
    <t>Cumulative effect adjustment</t>
  </si>
  <si>
    <t>OCI before reclassifications</t>
  </si>
  <si>
    <t>Investments [Member]</t>
  </si>
  <si>
    <t>Amounts reclassified from AOCI</t>
  </si>
  <si>
    <t>Accumulated Other-than-Temporary Impairment [Member]</t>
  </si>
  <si>
    <t>Accumulated Net Unrealized Investment Gain (Loss) [Member] | Held-to-maturity Securities [Member]</t>
  </si>
  <si>
    <t>Accumulated Defined Benefit Plans Adjustment [Member]</t>
  </si>
  <si>
    <t>Adjustments for New Accounting Pronouncement [Member] | Available-for-sale Securities [Member]</t>
  </si>
  <si>
    <t>Adjustments for New Accounting Pronouncement [Member] | Investments [Member]</t>
  </si>
  <si>
    <t>Adjustments for New Accounting Pronouncement [Member] | Accumulated Other-than-Temporary Impairment [Member]</t>
  </si>
  <si>
    <t>Adjustments for New Accounting Pronouncement [Member] | Accumulated Net Unrealized Investment Gain (Loss) [Member] | Held-to-maturity Securities [Member]</t>
  </si>
  <si>
    <t>Adjustments for New Accounting Pronouncement [Member] | Accumulated Defined Benefit Plans Adjustment [Member]</t>
  </si>
  <si>
    <t>Adjustments for New Accounting Pronouncement [Member] | Accumulated other comprehensive income (loss) [Member]</t>
  </si>
  <si>
    <t>Comprehensive Income (Reclassification out of AOCI) (Details) - USD ($) $ in Thousands</t>
  </si>
  <si>
    <t>Reclassification out of AOCI</t>
  </si>
  <si>
    <t>Pension Plan [Member] | Reclassification out of AOCI</t>
  </si>
  <si>
    <t>Held-to-maturity Securities [Member] | Reclassification out of AOCI</t>
  </si>
  <si>
    <t>Available-for-sale Securities [Member] | Reclassification out of AOCI</t>
  </si>
  <si>
    <t>Federal Income Taxes (Schedule of Effective Tax Rate Reconciliation) (Details) - USD ($) $ in Thousands</t>
  </si>
  <si>
    <t>Statutory corporate tax rate percentage</t>
  </si>
  <si>
    <t>21.00%</t>
  </si>
  <si>
    <t>35.00%</t>
  </si>
  <si>
    <t>Tax at statutory rate</t>
  </si>
  <si>
    <t>Tax advantaged interest</t>
  </si>
  <si>
    <t>Dividend received deduction</t>
  </si>
  <si>
    <t>Stock-based compensation</t>
  </si>
  <si>
    <t>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230557</v>
      </c>
    </row>
    <row r="11" spans="1:3">
      <c r="A11" s="4" t="s">
        <v>17</v>
      </c>
      <c r="B11" s="4" t="s">
        <v>18</v>
      </c>
    </row>
    <row r="12" spans="1:3">
      <c r="A12" s="4" t="s">
        <v>19</v>
      </c>
      <c r="B12" s="4" t="s">
        <v>20</v>
      </c>
    </row>
    <row r="13" spans="1:3">
      <c r="A13" s="4" t="s">
        <v>21</v>
      </c>
      <c r="C13" s="5" t="n">
        <v>58835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016</v>
      </c>
      <c r="C3" s="7" t="n">
        <v>42129</v>
      </c>
    </row>
    <row r="4" spans="1:3">
      <c r="A4" s="4" t="s">
        <v>26</v>
      </c>
      <c r="B4" s="5" t="n">
        <v>5137653</v>
      </c>
      <c r="C4" s="5" t="n">
        <v>5162522</v>
      </c>
    </row>
    <row r="5" spans="1:3">
      <c r="A5" s="4" t="s">
        <v>27</v>
      </c>
      <c r="B5" s="5" t="n">
        <v>176578</v>
      </c>
    </row>
    <row r="6" spans="1:3">
      <c r="A6" s="4" t="s">
        <v>28</v>
      </c>
      <c r="C6" s="5" t="n">
        <v>182705</v>
      </c>
    </row>
    <row r="7" spans="1:3">
      <c r="A7" s="4" t="s">
        <v>29</v>
      </c>
      <c r="B7" s="5" t="n">
        <v>164118</v>
      </c>
      <c r="C7" s="5" t="n">
        <v>165555</v>
      </c>
    </row>
    <row r="8" spans="1:3">
      <c r="A8" s="4" t="s">
        <v>30</v>
      </c>
      <c r="B8" s="5" t="n">
        <v>145203</v>
      </c>
      <c r="C8" s="5" t="n">
        <v>132268</v>
      </c>
    </row>
    <row r="9" spans="1:3">
      <c r="A9" s="4" t="s">
        <v>31</v>
      </c>
      <c r="B9" s="5" t="n">
        <v>5665568</v>
      </c>
      <c r="C9" s="5" t="n">
        <v>5685179</v>
      </c>
    </row>
    <row r="10" spans="1:3">
      <c r="A10" s="4" t="s">
        <v>32</v>
      </c>
      <c r="B10" s="5" t="n">
        <v>4876</v>
      </c>
      <c r="C10" s="5" t="n">
        <v>534</v>
      </c>
    </row>
    <row r="11" spans="1:3">
      <c r="A11" s="4" t="s">
        <v>33</v>
      </c>
      <c r="B11" s="5" t="n">
        <v>11604</v>
      </c>
      <c r="C11" s="5" t="n">
        <v>44176</v>
      </c>
    </row>
    <row r="12" spans="1:3">
      <c r="A12" s="4" t="s">
        <v>34</v>
      </c>
      <c r="B12" s="5" t="n">
        <v>40978</v>
      </c>
      <c r="C12" s="5" t="n">
        <v>40897</v>
      </c>
    </row>
    <row r="13" spans="1:3">
      <c r="A13" s="4" t="s">
        <v>35</v>
      </c>
      <c r="B13" s="5" t="n">
        <v>821173</v>
      </c>
      <c r="C13" s="5" t="n">
        <v>747029</v>
      </c>
    </row>
    <row r="14" spans="1:3">
      <c r="A14" s="4" t="s">
        <v>36</v>
      </c>
      <c r="B14" s="5" t="n">
        <v>544979</v>
      </c>
      <c r="C14" s="5" t="n">
        <v>594832</v>
      </c>
    </row>
    <row r="15" spans="1:3">
      <c r="A15" s="4" t="s">
        <v>37</v>
      </c>
      <c r="B15" s="5" t="n">
        <v>157561</v>
      </c>
      <c r="C15" s="5" t="n">
        <v>153493</v>
      </c>
    </row>
    <row r="16" spans="1:3">
      <c r="A16" s="4" t="s">
        <v>38</v>
      </c>
      <c r="B16" s="5" t="n">
        <v>0</v>
      </c>
      <c r="C16" s="5" t="n">
        <v>3243</v>
      </c>
    </row>
    <row r="17" spans="1:3">
      <c r="A17" s="4" t="s">
        <v>39</v>
      </c>
      <c r="B17" s="5" t="n">
        <v>51615</v>
      </c>
      <c r="C17" s="5" t="n">
        <v>31990</v>
      </c>
    </row>
    <row r="18" spans="1:3">
      <c r="A18" s="4" t="s">
        <v>40</v>
      </c>
      <c r="B18" s="5" t="n">
        <v>62731</v>
      </c>
      <c r="C18" s="5" t="n">
        <v>63959</v>
      </c>
    </row>
    <row r="19" spans="1:3">
      <c r="A19" s="4" t="s">
        <v>41</v>
      </c>
      <c r="B19" s="5" t="n">
        <v>248467</v>
      </c>
      <c r="C19" s="5" t="n">
        <v>235055</v>
      </c>
    </row>
    <row r="20" spans="1:3">
      <c r="A20" s="4" t="s">
        <v>42</v>
      </c>
      <c r="B20" s="5" t="n">
        <v>7849</v>
      </c>
      <c r="C20" s="5" t="n">
        <v>7849</v>
      </c>
    </row>
    <row r="21" spans="1:3">
      <c r="A21" s="4" t="s">
        <v>43</v>
      </c>
      <c r="B21" s="5" t="n">
        <v>88272</v>
      </c>
      <c r="C21" s="5" t="n">
        <v>78195</v>
      </c>
    </row>
    <row r="22" spans="1:3">
      <c r="A22" s="4" t="s">
        <v>44</v>
      </c>
      <c r="B22" s="5" t="n">
        <v>7705673</v>
      </c>
      <c r="C22" s="5" t="n">
        <v>7686431</v>
      </c>
    </row>
    <row r="23" spans="1:3">
      <c r="A23" s="3" t="s">
        <v>45</v>
      </c>
    </row>
    <row r="24" spans="1:3">
      <c r="A24" s="4" t="s">
        <v>46</v>
      </c>
      <c r="B24" s="5" t="n">
        <v>3804365</v>
      </c>
      <c r="C24" s="5" t="n">
        <v>3771240</v>
      </c>
    </row>
    <row r="25" spans="1:3">
      <c r="A25" s="4" t="s">
        <v>47</v>
      </c>
      <c r="B25" s="5" t="n">
        <v>1436855</v>
      </c>
      <c r="C25" s="5" t="n">
        <v>1349644</v>
      </c>
    </row>
    <row r="26" spans="1:3">
      <c r="A26" s="4" t="s">
        <v>48</v>
      </c>
      <c r="B26" s="5" t="n">
        <v>439331</v>
      </c>
      <c r="C26" s="5" t="n">
        <v>439116</v>
      </c>
    </row>
    <row r="27" spans="1:3">
      <c r="A27" s="4" t="s">
        <v>38</v>
      </c>
      <c r="B27" s="5" t="n">
        <v>5090</v>
      </c>
      <c r="C27" s="5" t="n">
        <v>0</v>
      </c>
    </row>
    <row r="28" spans="1:3">
      <c r="A28" s="4" t="s">
        <v>49</v>
      </c>
      <c r="B28" s="5" t="n">
        <v>85372</v>
      </c>
      <c r="C28" s="5" t="n">
        <v>131850</v>
      </c>
    </row>
    <row r="29" spans="1:3">
      <c r="A29" s="4" t="s">
        <v>50</v>
      </c>
      <c r="B29" s="5" t="n">
        <v>236505</v>
      </c>
      <c r="C29" s="5" t="n">
        <v>281624</v>
      </c>
    </row>
    <row r="30" spans="1:3">
      <c r="A30" s="4" t="s">
        <v>51</v>
      </c>
      <c r="B30" s="5" t="n">
        <v>6007518</v>
      </c>
      <c r="C30" s="5" t="n">
        <v>5973474</v>
      </c>
    </row>
    <row r="31" spans="1:3">
      <c r="A31" s="3" t="s">
        <v>52</v>
      </c>
    </row>
    <row r="32" spans="1:3">
      <c r="A32" s="4" t="s">
        <v>53</v>
      </c>
      <c r="B32" s="5" t="n">
        <v>0</v>
      </c>
      <c r="C32" s="5" t="n">
        <v>0</v>
      </c>
    </row>
    <row r="33" spans="1:3">
      <c r="A33" s="4" t="s">
        <v>54</v>
      </c>
      <c r="B33" s="5" t="n">
        <v>205460</v>
      </c>
      <c r="C33" s="5" t="n">
        <v>204569</v>
      </c>
    </row>
    <row r="34" spans="1:3">
      <c r="A34" s="4" t="s">
        <v>55</v>
      </c>
      <c r="B34" s="5" t="n">
        <v>381641</v>
      </c>
      <c r="C34" s="5" t="n">
        <v>367717</v>
      </c>
    </row>
    <row r="35" spans="1:3">
      <c r="A35" s="4" t="s">
        <v>56</v>
      </c>
      <c r="B35" s="5" t="n">
        <v>1779928</v>
      </c>
      <c r="C35" s="5" t="n">
        <v>1698613</v>
      </c>
    </row>
    <row r="36" spans="1:3">
      <c r="A36" s="4" t="s">
        <v>57</v>
      </c>
      <c r="B36" s="5" t="n">
        <v>-84517</v>
      </c>
      <c r="C36" s="5" t="n">
        <v>20170</v>
      </c>
    </row>
    <row r="37" spans="1:3">
      <c r="A37" s="4" t="s">
        <v>58</v>
      </c>
      <c r="B37" s="5" t="n">
        <v>-584357</v>
      </c>
      <c r="C37" s="5" t="n">
        <v>-578112</v>
      </c>
    </row>
    <row r="38" spans="1:3">
      <c r="A38" s="4" t="s">
        <v>59</v>
      </c>
      <c r="B38" s="5" t="n">
        <v>1698155</v>
      </c>
      <c r="C38" s="5" t="n">
        <v>1712957</v>
      </c>
    </row>
    <row r="39" spans="1:3">
      <c r="A39" s="4" t="s">
        <v>60</v>
      </c>
      <c r="B39" s="4" t="s">
        <v>61</v>
      </c>
      <c r="C39" s="4" t="s">
        <v>61</v>
      </c>
    </row>
    <row r="40" spans="1:3">
      <c r="A40" s="4" t="s">
        <v>62</v>
      </c>
      <c r="B40" s="7" t="n">
        <v>7705673</v>
      </c>
      <c r="C40" s="7" t="n">
        <v>7686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81</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0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3</v>
      </c>
    </row>
    <row r="2" spans="1:3">
      <c r="A2" s="4" t="s">
        <v>64</v>
      </c>
      <c r="B2" s="7" t="n">
        <v>43373</v>
      </c>
      <c r="C2" s="7" t="n">
        <v>44100</v>
      </c>
    </row>
    <row r="3" spans="1:3">
      <c r="A3" s="4" t="s">
        <v>65</v>
      </c>
      <c r="B3" s="5" t="n">
        <v>5153737</v>
      </c>
      <c r="C3" s="5" t="n">
        <v>5076716</v>
      </c>
    </row>
    <row r="4" spans="1:3">
      <c r="A4" s="4" t="s">
        <v>66</v>
      </c>
      <c r="B4" s="5" t="n">
        <v>150638</v>
      </c>
    </row>
    <row r="5" spans="1:3">
      <c r="A5" s="4" t="s">
        <v>67</v>
      </c>
      <c r="C5" s="5" t="n">
        <v>143811</v>
      </c>
    </row>
    <row r="6" spans="1:3">
      <c r="A6" s="4" t="s">
        <v>68</v>
      </c>
      <c r="B6" s="5" t="n">
        <v>10100</v>
      </c>
      <c r="C6" s="5" t="n">
        <v>10000</v>
      </c>
    </row>
    <row r="7" spans="1:3">
      <c r="A7" s="4" t="s">
        <v>69</v>
      </c>
      <c r="B7" s="5" t="n">
        <v>4700</v>
      </c>
      <c r="C7" s="5" t="n">
        <v>4600</v>
      </c>
    </row>
    <row r="8" spans="1:3">
      <c r="A8" s="4" t="s">
        <v>70</v>
      </c>
      <c r="B8" s="7" t="n">
        <v>220874</v>
      </c>
      <c r="C8" s="7" t="n">
        <v>213227</v>
      </c>
    </row>
    <row r="9" spans="1:3">
      <c r="A9" s="4" t="s">
        <v>71</v>
      </c>
      <c r="B9" s="7" t="n">
        <v>0</v>
      </c>
      <c r="C9" s="7" t="n">
        <v>0</v>
      </c>
    </row>
    <row r="10" spans="1:3">
      <c r="A10" s="4" t="s">
        <v>72</v>
      </c>
      <c r="B10" s="5" t="n">
        <v>5000000</v>
      </c>
      <c r="C10" s="5" t="n">
        <v>5000000</v>
      </c>
    </row>
    <row r="11" spans="1:3">
      <c r="A11" s="4" t="s">
        <v>73</v>
      </c>
      <c r="B11" s="5" t="n">
        <v>0</v>
      </c>
      <c r="C11" s="5" t="n">
        <v>0</v>
      </c>
    </row>
    <row r="12" spans="1:3">
      <c r="A12" s="4" t="s">
        <v>74</v>
      </c>
      <c r="B12" s="5" t="n">
        <v>0</v>
      </c>
      <c r="C12" s="5" t="n">
        <v>0</v>
      </c>
    </row>
    <row r="13" spans="1:3">
      <c r="A13" s="4" t="s">
        <v>75</v>
      </c>
      <c r="B13" s="7" t="n">
        <v>2</v>
      </c>
      <c r="C13" s="7" t="n">
        <v>2</v>
      </c>
    </row>
    <row r="14" spans="1:3">
      <c r="A14" s="4" t="s">
        <v>76</v>
      </c>
      <c r="B14" s="5" t="n">
        <v>360000000</v>
      </c>
      <c r="C14" s="5" t="n">
        <v>360000000</v>
      </c>
    </row>
    <row r="15" spans="1:3">
      <c r="A15" s="4" t="s">
        <v>77</v>
      </c>
      <c r="B15" s="5" t="n">
        <v>102729946</v>
      </c>
      <c r="C15" s="5" t="n">
        <v>102284564</v>
      </c>
    </row>
    <row r="16" spans="1:3">
      <c r="A16" s="4" t="s">
        <v>78</v>
      </c>
      <c r="B16" s="5" t="n">
        <v>43894894</v>
      </c>
      <c r="C16" s="5" t="n">
        <v>437894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0</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1</v>
      </c>
    </row>
    <row r="3" spans="1:3">
      <c r="A3" s="3" t="s">
        <v>237</v>
      </c>
    </row>
    <row r="4" spans="1:3">
      <c r="A4" s="4" t="s">
        <v>152</v>
      </c>
      <c r="B4" s="7" t="n">
        <v>-1628</v>
      </c>
      <c r="C4" s="7" t="n">
        <v>-3584</v>
      </c>
    </row>
    <row r="5" spans="1:3">
      <c r="A5" s="4" t="s">
        <v>153</v>
      </c>
      <c r="B5" s="5" t="n">
        <v>1450</v>
      </c>
      <c r="C5" s="5" t="n">
        <v>552</v>
      </c>
    </row>
    <row r="6" spans="1:3">
      <c r="A6" s="4" t="s">
        <v>306</v>
      </c>
      <c r="B6" s="5" t="n">
        <v>-6550</v>
      </c>
      <c r="C6" s="5" t="n">
        <v>-3862</v>
      </c>
    </row>
    <row r="7" spans="1:3">
      <c r="A7" s="4" t="s">
        <v>166</v>
      </c>
      <c r="B7" s="5" t="n">
        <v>92257</v>
      </c>
      <c r="C7" s="5" t="n">
        <v>95451</v>
      </c>
    </row>
    <row r="8" spans="1:3">
      <c r="A8" s="4" t="s">
        <v>181</v>
      </c>
      <c r="B8" s="5" t="n">
        <v>15927</v>
      </c>
      <c r="C8" s="5" t="n">
        <v>9300</v>
      </c>
    </row>
    <row r="9" spans="1:3">
      <c r="A9" s="4" t="s">
        <v>183</v>
      </c>
      <c r="B9" s="5" t="n">
        <v>-96402</v>
      </c>
      <c r="C9" s="5" t="n">
        <v>-94017</v>
      </c>
    </row>
    <row r="10" spans="1:3">
      <c r="A10" s="4" t="s">
        <v>307</v>
      </c>
    </row>
    <row r="11" spans="1:3">
      <c r="A11" s="3" t="s">
        <v>237</v>
      </c>
    </row>
    <row r="12" spans="1:3">
      <c r="A12" s="4" t="s">
        <v>152</v>
      </c>
      <c r="C12" s="5" t="n">
        <v>-3575</v>
      </c>
    </row>
    <row r="13" spans="1:3">
      <c r="A13" s="4" t="s">
        <v>153</v>
      </c>
      <c r="C13" s="5" t="n">
        <v>0</v>
      </c>
    </row>
    <row r="14" spans="1:3">
      <c r="A14" s="4" t="s">
        <v>306</v>
      </c>
      <c r="C14" s="5" t="n">
        <v>24953</v>
      </c>
    </row>
    <row r="15" spans="1:3">
      <c r="A15" s="4" t="s">
        <v>166</v>
      </c>
      <c r="C15" s="5" t="n">
        <v>123723</v>
      </c>
    </row>
    <row r="16" spans="1:3">
      <c r="A16" s="4" t="s">
        <v>181</v>
      </c>
      <c r="C16" s="5" t="n">
        <v>9843</v>
      </c>
    </row>
    <row r="17" spans="1:3">
      <c r="A17" s="4" t="s">
        <v>183</v>
      </c>
      <c r="C17" s="5" t="n">
        <v>-93474</v>
      </c>
    </row>
    <row r="18" spans="1:3">
      <c r="A18" s="4" t="s">
        <v>308</v>
      </c>
    </row>
    <row r="19" spans="1:3">
      <c r="A19" s="3" t="s">
        <v>237</v>
      </c>
    </row>
    <row r="20" spans="1:3">
      <c r="A20" s="4" t="s">
        <v>140</v>
      </c>
      <c r="B20" s="5" t="n">
        <v>-25019</v>
      </c>
    </row>
    <row r="21" spans="1:3">
      <c r="A21" s="4" t="s">
        <v>309</v>
      </c>
    </row>
    <row r="22" spans="1:3">
      <c r="A22" s="3" t="s">
        <v>237</v>
      </c>
    </row>
    <row r="23" spans="1:3">
      <c r="A23" s="4" t="s">
        <v>140</v>
      </c>
      <c r="B23" s="5" t="n">
        <v>-30726</v>
      </c>
      <c r="C23" s="5" t="n">
        <v>0</v>
      </c>
    </row>
    <row r="24" spans="1:3">
      <c r="A24" s="4" t="s">
        <v>310</v>
      </c>
    </row>
    <row r="25" spans="1:3">
      <c r="A25" s="3" t="s">
        <v>237</v>
      </c>
    </row>
    <row r="26" spans="1:3">
      <c r="A26" s="4" t="s">
        <v>140</v>
      </c>
      <c r="B26" s="7" t="n">
        <v>5707</v>
      </c>
      <c r="C26"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1</v>
      </c>
      <c r="B1" s="2" t="s">
        <v>1</v>
      </c>
    </row>
    <row r="2" spans="1:5">
      <c r="B2" s="2" t="s">
        <v>2</v>
      </c>
      <c r="C2" s="2" t="s">
        <v>81</v>
      </c>
      <c r="D2" s="2" t="s">
        <v>23</v>
      </c>
      <c r="E2" s="2" t="s">
        <v>312</v>
      </c>
    </row>
    <row r="3" spans="1:5">
      <c r="A3" s="4" t="s">
        <v>313</v>
      </c>
      <c r="B3" s="7" t="n">
        <v>12064</v>
      </c>
      <c r="C3" s="7" t="n">
        <v>11963</v>
      </c>
    </row>
    <row r="4" spans="1:5">
      <c r="A4" s="4" t="s">
        <v>314</v>
      </c>
      <c r="B4" s="5" t="n">
        <v>4193</v>
      </c>
      <c r="C4" s="5" t="n">
        <v>27000</v>
      </c>
    </row>
    <row r="5" spans="1:5">
      <c r="A5" s="4" t="s">
        <v>315</v>
      </c>
      <c r="B5" s="5" t="n">
        <v>32</v>
      </c>
      <c r="C5" s="5" t="n">
        <v>0</v>
      </c>
    </row>
    <row r="6" spans="1:5">
      <c r="A6" s="4" t="s">
        <v>316</v>
      </c>
      <c r="B6" s="5" t="n">
        <v>0</v>
      </c>
      <c r="C6" s="5" t="n">
        <v>278</v>
      </c>
    </row>
    <row r="7" spans="1:5">
      <c r="A7" s="4" t="s">
        <v>317</v>
      </c>
      <c r="B7" s="5" t="n">
        <v>18</v>
      </c>
      <c r="C7" s="5" t="n">
        <v>0</v>
      </c>
    </row>
    <row r="8" spans="1:5">
      <c r="A8" s="4" t="s">
        <v>32</v>
      </c>
      <c r="B8" s="5" t="n">
        <v>4876</v>
      </c>
      <c r="D8" s="7" t="n">
        <v>534</v>
      </c>
    </row>
    <row r="9" spans="1:5">
      <c r="A9" s="4" t="s">
        <v>33</v>
      </c>
      <c r="B9" s="5" t="n">
        <v>11604</v>
      </c>
      <c r="D9" s="5" t="n">
        <v>44176</v>
      </c>
    </row>
    <row r="10" spans="1:5">
      <c r="A10" s="4" t="s">
        <v>318</v>
      </c>
      <c r="B10" s="5" t="n">
        <v>16480</v>
      </c>
      <c r="C10" s="5" t="n">
        <v>16760</v>
      </c>
      <c r="D10" s="7" t="n">
        <v>44710</v>
      </c>
      <c r="E10" s="7" t="n">
        <v>37405</v>
      </c>
    </row>
    <row r="11" spans="1:5">
      <c r="A11" s="4" t="s">
        <v>319</v>
      </c>
    </row>
    <row r="12" spans="1:5">
      <c r="A12" s="4" t="s">
        <v>320</v>
      </c>
      <c r="B12" s="7" t="n">
        <v>32101</v>
      </c>
      <c r="C12" s="7" t="n">
        <v>10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322</v>
      </c>
    </row>
    <row r="3" spans="1:3">
      <c r="A3" s="4" t="s">
        <v>323</v>
      </c>
      <c r="B3" s="7" t="n">
        <v>42057</v>
      </c>
      <c r="C3" s="7" t="n">
        <v>42150</v>
      </c>
    </row>
    <row r="4" spans="1:3">
      <c r="A4" s="4" t="s">
        <v>324</v>
      </c>
      <c r="B4" s="5" t="n">
        <v>-41</v>
      </c>
      <c r="C4" s="5" t="n">
        <v>-21</v>
      </c>
    </row>
    <row r="5" spans="1:3">
      <c r="A5" s="4" t="s">
        <v>325</v>
      </c>
      <c r="B5" s="5" t="n">
        <v>42016</v>
      </c>
      <c r="C5" s="5" t="n">
        <v>42129</v>
      </c>
    </row>
    <row r="6" spans="1:3">
      <c r="A6" s="4" t="s">
        <v>326</v>
      </c>
      <c r="B6" s="5" t="n">
        <v>1482</v>
      </c>
      <c r="C6" s="5" t="n">
        <v>2026</v>
      </c>
    </row>
    <row r="7" spans="1:3">
      <c r="A7" s="4" t="s">
        <v>327</v>
      </c>
      <c r="B7" s="5" t="n">
        <v>-125</v>
      </c>
      <c r="C7" s="5" t="n">
        <v>-55</v>
      </c>
    </row>
    <row r="8" spans="1:3">
      <c r="A8" s="4" t="s">
        <v>328</v>
      </c>
      <c r="B8" s="5" t="n">
        <v>43373</v>
      </c>
      <c r="C8" s="5" t="n">
        <v>44100</v>
      </c>
    </row>
    <row r="9" spans="1:3">
      <c r="A9" s="4" t="s">
        <v>329</v>
      </c>
    </row>
    <row r="10" spans="1:3">
      <c r="A10" s="3" t="s">
        <v>322</v>
      </c>
    </row>
    <row r="11" spans="1:3">
      <c r="A11" s="4" t="s">
        <v>323</v>
      </c>
      <c r="B11" s="5" t="n">
        <v>22490</v>
      </c>
      <c r="C11" s="5" t="n">
        <v>25154</v>
      </c>
    </row>
    <row r="12" spans="1:3">
      <c r="A12" s="4" t="s">
        <v>324</v>
      </c>
      <c r="B12" s="5" t="n">
        <v>49</v>
      </c>
      <c r="C12" s="5" t="n">
        <v>84</v>
      </c>
    </row>
    <row r="13" spans="1:3">
      <c r="A13" s="4" t="s">
        <v>325</v>
      </c>
      <c r="B13" s="5" t="n">
        <v>22539</v>
      </c>
      <c r="C13" s="5" t="n">
        <v>25238</v>
      </c>
    </row>
    <row r="14" spans="1:3">
      <c r="A14" s="4" t="s">
        <v>326</v>
      </c>
      <c r="B14" s="5" t="n">
        <v>721</v>
      </c>
      <c r="C14" s="5" t="n">
        <v>1023</v>
      </c>
    </row>
    <row r="15" spans="1:3">
      <c r="A15" s="4" t="s">
        <v>327</v>
      </c>
      <c r="B15" s="5" t="n">
        <v>0</v>
      </c>
      <c r="C15" s="5" t="n">
        <v>0</v>
      </c>
    </row>
    <row r="16" spans="1:3">
      <c r="A16" s="4" t="s">
        <v>328</v>
      </c>
      <c r="B16" s="5" t="n">
        <v>23260</v>
      </c>
      <c r="C16" s="5" t="n">
        <v>26261</v>
      </c>
    </row>
    <row r="17" spans="1:3">
      <c r="A17" s="4" t="s">
        <v>330</v>
      </c>
    </row>
    <row r="18" spans="1:3">
      <c r="A18" s="3" t="s">
        <v>322</v>
      </c>
    </row>
    <row r="19" spans="1:3">
      <c r="A19" s="4" t="s">
        <v>323</v>
      </c>
      <c r="B19" s="5" t="n">
        <v>19567</v>
      </c>
      <c r="C19" s="5" t="n">
        <v>16996</v>
      </c>
    </row>
    <row r="20" spans="1:3">
      <c r="A20" s="4" t="s">
        <v>324</v>
      </c>
      <c r="B20" s="5" t="n">
        <v>-90</v>
      </c>
      <c r="C20" s="5" t="n">
        <v>-105</v>
      </c>
    </row>
    <row r="21" spans="1:3">
      <c r="A21" s="4" t="s">
        <v>325</v>
      </c>
      <c r="B21" s="5" t="n">
        <v>19477</v>
      </c>
      <c r="C21" s="5" t="n">
        <v>16891</v>
      </c>
    </row>
    <row r="22" spans="1:3">
      <c r="A22" s="4" t="s">
        <v>326</v>
      </c>
      <c r="B22" s="5" t="n">
        <v>761</v>
      </c>
      <c r="C22" s="5" t="n">
        <v>1003</v>
      </c>
    </row>
    <row r="23" spans="1:3">
      <c r="A23" s="4" t="s">
        <v>327</v>
      </c>
      <c r="B23" s="5" t="n">
        <v>-125</v>
      </c>
      <c r="C23" s="5" t="n">
        <v>-55</v>
      </c>
    </row>
    <row r="24" spans="1:3">
      <c r="A24" s="4" t="s">
        <v>328</v>
      </c>
      <c r="B24" s="7" t="n">
        <v>20113</v>
      </c>
      <c r="C24" s="7" t="n">
        <v>178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3</v>
      </c>
    </row>
    <row r="2" spans="1:3">
      <c r="A2" s="3" t="s">
        <v>332</v>
      </c>
    </row>
    <row r="3" spans="1:3">
      <c r="A3" s="4" t="s">
        <v>333</v>
      </c>
      <c r="B3" s="7" t="n">
        <v>5153737</v>
      </c>
      <c r="C3" s="7" t="n">
        <v>5220527</v>
      </c>
    </row>
    <row r="4" spans="1:3">
      <c r="A4" s="4" t="s">
        <v>334</v>
      </c>
      <c r="B4" s="5" t="n">
        <v>32549</v>
      </c>
      <c r="C4" s="5" t="n">
        <v>130058</v>
      </c>
    </row>
    <row r="5" spans="1:3">
      <c r="A5" s="4" t="s">
        <v>335</v>
      </c>
      <c r="B5" s="5" t="n">
        <v>-48633</v>
      </c>
      <c r="C5" s="5" t="n">
        <v>-5358</v>
      </c>
    </row>
    <row r="6" spans="1:3">
      <c r="A6" s="4" t="s">
        <v>336</v>
      </c>
      <c r="B6" s="5" t="n">
        <v>5137653</v>
      </c>
      <c r="C6" s="5" t="n">
        <v>5345227</v>
      </c>
    </row>
    <row r="7" spans="1:3">
      <c r="A7" s="4" t="s">
        <v>337</v>
      </c>
    </row>
    <row r="8" spans="1:3">
      <c r="A8" s="3" t="s">
        <v>332</v>
      </c>
    </row>
    <row r="9" spans="1:3">
      <c r="A9" s="4" t="s">
        <v>333</v>
      </c>
      <c r="C9" s="5" t="n">
        <v>5076716</v>
      </c>
    </row>
    <row r="10" spans="1:3">
      <c r="A10" s="4" t="s">
        <v>334</v>
      </c>
      <c r="C10" s="5" t="n">
        <v>90867</v>
      </c>
    </row>
    <row r="11" spans="1:3">
      <c r="A11" s="4" t="s">
        <v>335</v>
      </c>
      <c r="C11" s="5" t="n">
        <v>-5061</v>
      </c>
    </row>
    <row r="12" spans="1:3">
      <c r="A12" s="4" t="s">
        <v>336</v>
      </c>
      <c r="C12" s="5" t="n">
        <v>5162522</v>
      </c>
    </row>
    <row r="13" spans="1:3">
      <c r="A13" s="4" t="s">
        <v>338</v>
      </c>
    </row>
    <row r="14" spans="1:3">
      <c r="A14" s="3" t="s">
        <v>332</v>
      </c>
    </row>
    <row r="15" spans="1:3">
      <c r="A15" s="4" t="s">
        <v>333</v>
      </c>
      <c r="B15" s="5" t="n">
        <v>39368</v>
      </c>
      <c r="C15" s="5" t="n">
        <v>49326</v>
      </c>
    </row>
    <row r="16" spans="1:3">
      <c r="A16" s="4" t="s">
        <v>334</v>
      </c>
      <c r="B16" s="5" t="n">
        <v>291</v>
      </c>
      <c r="C16" s="5" t="n">
        <v>647</v>
      </c>
    </row>
    <row r="17" spans="1:3">
      <c r="A17" s="4" t="s">
        <v>335</v>
      </c>
      <c r="B17" s="5" t="n">
        <v>-763</v>
      </c>
      <c r="C17" s="5" t="n">
        <v>-233</v>
      </c>
    </row>
    <row r="18" spans="1:3">
      <c r="A18" s="4" t="s">
        <v>336</v>
      </c>
      <c r="B18" s="5" t="n">
        <v>38896</v>
      </c>
      <c r="C18" s="5" t="n">
        <v>49740</v>
      </c>
    </row>
    <row r="19" spans="1:3">
      <c r="A19" s="4" t="s">
        <v>339</v>
      </c>
    </row>
    <row r="20" spans="1:3">
      <c r="A20" s="3" t="s">
        <v>332</v>
      </c>
    </row>
    <row r="21" spans="1:3">
      <c r="A21" s="4" t="s">
        <v>333</v>
      </c>
      <c r="B21" s="5" t="n">
        <v>18024</v>
      </c>
      <c r="C21" s="5" t="n">
        <v>18040</v>
      </c>
    </row>
    <row r="22" spans="1:3">
      <c r="A22" s="4" t="s">
        <v>334</v>
      </c>
      <c r="B22" s="5" t="n">
        <v>87</v>
      </c>
      <c r="C22" s="5" t="n">
        <v>526</v>
      </c>
    </row>
    <row r="23" spans="1:3">
      <c r="A23" s="4" t="s">
        <v>335</v>
      </c>
      <c r="B23" s="5" t="n">
        <v>-129</v>
      </c>
      <c r="C23" s="5" t="n">
        <v>-11</v>
      </c>
    </row>
    <row r="24" spans="1:3">
      <c r="A24" s="4" t="s">
        <v>336</v>
      </c>
      <c r="B24" s="5" t="n">
        <v>17982</v>
      </c>
      <c r="C24" s="5" t="n">
        <v>18555</v>
      </c>
    </row>
    <row r="25" spans="1:3">
      <c r="A25" s="4" t="s">
        <v>340</v>
      </c>
    </row>
    <row r="26" spans="1:3">
      <c r="A26" s="3" t="s">
        <v>332</v>
      </c>
    </row>
    <row r="27" spans="1:3">
      <c r="A27" s="4" t="s">
        <v>333</v>
      </c>
      <c r="B27" s="5" t="n">
        <v>1240487</v>
      </c>
      <c r="C27" s="5" t="n">
        <v>1539307</v>
      </c>
    </row>
    <row r="28" spans="1:3">
      <c r="A28" s="4" t="s">
        <v>334</v>
      </c>
      <c r="B28" s="5" t="n">
        <v>17622</v>
      </c>
      <c r="C28" s="5" t="n">
        <v>44245</v>
      </c>
    </row>
    <row r="29" spans="1:3">
      <c r="A29" s="4" t="s">
        <v>335</v>
      </c>
      <c r="B29" s="5" t="n">
        <v>-4442</v>
      </c>
      <c r="C29" s="5" t="n">
        <v>-582</v>
      </c>
    </row>
    <row r="30" spans="1:3">
      <c r="A30" s="4" t="s">
        <v>336</v>
      </c>
      <c r="B30" s="5" t="n">
        <v>1253667</v>
      </c>
      <c r="C30" s="5" t="n">
        <v>1582970</v>
      </c>
    </row>
    <row r="31" spans="1:3">
      <c r="A31" s="4" t="s">
        <v>341</v>
      </c>
    </row>
    <row r="32" spans="1:3">
      <c r="A32" s="3" t="s">
        <v>332</v>
      </c>
    </row>
    <row r="33" spans="1:3">
      <c r="A33" s="4" t="s">
        <v>333</v>
      </c>
      <c r="B33" s="5" t="n">
        <v>1630998</v>
      </c>
      <c r="C33" s="5" t="n">
        <v>1588339</v>
      </c>
    </row>
    <row r="34" spans="1:3">
      <c r="A34" s="4" t="s">
        <v>334</v>
      </c>
      <c r="B34" s="5" t="n">
        <v>6617</v>
      </c>
      <c r="C34" s="5" t="n">
        <v>30891</v>
      </c>
    </row>
    <row r="35" spans="1:3">
      <c r="A35" s="4" t="s">
        <v>335</v>
      </c>
      <c r="B35" s="5" t="n">
        <v>-23131</v>
      </c>
      <c r="C35" s="5" t="n">
        <v>-1762</v>
      </c>
    </row>
    <row r="36" spans="1:3">
      <c r="A36" s="4" t="s">
        <v>336</v>
      </c>
      <c r="B36" s="5" t="n">
        <v>1614484</v>
      </c>
      <c r="C36" s="5" t="n">
        <v>1617468</v>
      </c>
    </row>
    <row r="37" spans="1:3">
      <c r="A37" s="4" t="s">
        <v>342</v>
      </c>
    </row>
    <row r="38" spans="1:3">
      <c r="A38" s="3" t="s">
        <v>332</v>
      </c>
    </row>
    <row r="39" spans="1:3">
      <c r="A39" s="4" t="s">
        <v>333</v>
      </c>
      <c r="B39" s="5" t="n">
        <v>768466</v>
      </c>
      <c r="C39" s="5" t="n">
        <v>789152</v>
      </c>
    </row>
    <row r="40" spans="1:3">
      <c r="A40" s="4" t="s">
        <v>334</v>
      </c>
      <c r="B40" s="5" t="n">
        <v>4948</v>
      </c>
      <c r="C40" s="5" t="n">
        <v>6508</v>
      </c>
    </row>
    <row r="41" spans="1:3">
      <c r="A41" s="4" t="s">
        <v>335</v>
      </c>
      <c r="B41" s="5" t="n">
        <v>-1817</v>
      </c>
      <c r="C41" s="5" t="n">
        <v>-202</v>
      </c>
    </row>
    <row r="42" spans="1:3">
      <c r="A42" s="4" t="s">
        <v>336</v>
      </c>
      <c r="B42" s="5" t="n">
        <v>771597</v>
      </c>
      <c r="C42" s="5" t="n">
        <v>795458</v>
      </c>
    </row>
    <row r="43" spans="1:3">
      <c r="A43" s="4" t="s">
        <v>343</v>
      </c>
    </row>
    <row r="44" spans="1:3">
      <c r="A44" s="3" t="s">
        <v>332</v>
      </c>
    </row>
    <row r="45" spans="1:3">
      <c r="A45" s="4" t="s">
        <v>333</v>
      </c>
      <c r="B45" s="5" t="n">
        <v>457344</v>
      </c>
      <c r="C45" s="5" t="n">
        <v>382727</v>
      </c>
    </row>
    <row r="46" spans="1:3">
      <c r="A46" s="4" t="s">
        <v>334</v>
      </c>
      <c r="B46" s="5" t="n">
        <v>258</v>
      </c>
      <c r="C46" s="5" t="n">
        <v>1563</v>
      </c>
    </row>
    <row r="47" spans="1:3">
      <c r="A47" s="4" t="s">
        <v>335</v>
      </c>
      <c r="B47" s="5" t="n">
        <v>-6009</v>
      </c>
      <c r="C47" s="5" t="n">
        <v>-841</v>
      </c>
    </row>
    <row r="48" spans="1:3">
      <c r="A48" s="4" t="s">
        <v>336</v>
      </c>
      <c r="B48" s="5" t="n">
        <v>451593</v>
      </c>
      <c r="C48" s="5" t="n">
        <v>383449</v>
      </c>
    </row>
    <row r="49" spans="1:3">
      <c r="A49" s="4" t="s">
        <v>344</v>
      </c>
    </row>
    <row r="50" spans="1:3">
      <c r="A50" s="3" t="s">
        <v>332</v>
      </c>
    </row>
    <row r="51" spans="1:3">
      <c r="A51" s="4" t="s">
        <v>333</v>
      </c>
      <c r="B51" s="5" t="n">
        <v>999050</v>
      </c>
      <c r="C51" s="5" t="n">
        <v>709825</v>
      </c>
    </row>
    <row r="52" spans="1:3">
      <c r="A52" s="4" t="s">
        <v>334</v>
      </c>
      <c r="B52" s="5" t="n">
        <v>2726</v>
      </c>
      <c r="C52" s="5" t="n">
        <v>6487</v>
      </c>
    </row>
    <row r="53" spans="1:3">
      <c r="A53" s="4" t="s">
        <v>335</v>
      </c>
      <c r="B53" s="5" t="n">
        <v>-12342</v>
      </c>
      <c r="C53" s="5" t="n">
        <v>-1430</v>
      </c>
    </row>
    <row r="54" spans="1:3">
      <c r="A54" s="4" t="s">
        <v>336</v>
      </c>
      <c r="B54" s="7" t="n">
        <v>989434</v>
      </c>
      <c r="C54" s="5" t="n">
        <v>714882</v>
      </c>
    </row>
    <row r="55" spans="1:3">
      <c r="A55" s="4" t="s">
        <v>345</v>
      </c>
    </row>
    <row r="56" spans="1:3">
      <c r="A56" s="3" t="s">
        <v>332</v>
      </c>
    </row>
    <row r="57" spans="1:3">
      <c r="A57" s="4" t="s">
        <v>333</v>
      </c>
      <c r="C57" s="5" t="n">
        <v>143811</v>
      </c>
    </row>
    <row r="58" spans="1:3">
      <c r="A58" s="4" t="s">
        <v>334</v>
      </c>
      <c r="C58" s="5" t="n">
        <v>39191</v>
      </c>
    </row>
    <row r="59" spans="1:3">
      <c r="A59" s="4" t="s">
        <v>335</v>
      </c>
      <c r="C59" s="5" t="n">
        <v>-297</v>
      </c>
    </row>
    <row r="60" spans="1:3">
      <c r="A60" s="4" t="s">
        <v>336</v>
      </c>
      <c r="C60" s="5" t="n">
        <v>182705</v>
      </c>
    </row>
    <row r="61" spans="1:3">
      <c r="A61" s="4" t="s">
        <v>346</v>
      </c>
    </row>
    <row r="62" spans="1:3">
      <c r="A62" s="3" t="s">
        <v>332</v>
      </c>
    </row>
    <row r="63" spans="1:3">
      <c r="A63" s="4" t="s">
        <v>333</v>
      </c>
      <c r="C63" s="5" t="n">
        <v>129696</v>
      </c>
    </row>
    <row r="64" spans="1:3">
      <c r="A64" s="4" t="s">
        <v>334</v>
      </c>
      <c r="C64" s="5" t="n">
        <v>38287</v>
      </c>
    </row>
    <row r="65" spans="1:3">
      <c r="A65" s="4" t="s">
        <v>335</v>
      </c>
      <c r="C65" s="5" t="n">
        <v>-226</v>
      </c>
    </row>
    <row r="66" spans="1:3">
      <c r="A66" s="4" t="s">
        <v>336</v>
      </c>
      <c r="C66" s="5" t="n">
        <v>167757</v>
      </c>
    </row>
    <row r="67" spans="1:3">
      <c r="A67" s="4" t="s">
        <v>347</v>
      </c>
    </row>
    <row r="68" spans="1:3">
      <c r="A68" s="3" t="s">
        <v>332</v>
      </c>
    </row>
    <row r="69" spans="1:3">
      <c r="A69" s="4" t="s">
        <v>333</v>
      </c>
      <c r="C69" s="5" t="n">
        <v>14115</v>
      </c>
    </row>
    <row r="70" spans="1:3">
      <c r="A70" s="4" t="s">
        <v>334</v>
      </c>
      <c r="C70" s="5" t="n">
        <v>904</v>
      </c>
    </row>
    <row r="71" spans="1:3">
      <c r="A71" s="4" t="s">
        <v>335</v>
      </c>
      <c r="C71" s="5" t="n">
        <v>-71</v>
      </c>
    </row>
    <row r="72" spans="1:3">
      <c r="A72" s="4" t="s">
        <v>336</v>
      </c>
      <c r="C72" s="7" t="n">
        <v>149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8</v>
      </c>
      <c r="C1" s="2" t="s">
        <v>2</v>
      </c>
      <c r="D1" s="2" t="s">
        <v>23</v>
      </c>
    </row>
    <row r="2" spans="1:4">
      <c r="A2" s="4" t="s">
        <v>349</v>
      </c>
      <c r="C2" s="4" t="s">
        <v>350</v>
      </c>
      <c r="D2" s="4" t="s">
        <v>350</v>
      </c>
    </row>
    <row r="3" spans="1:4">
      <c r="A3" s="4" t="s">
        <v>351</v>
      </c>
      <c r="C3" s="7" t="n">
        <v>3070757</v>
      </c>
      <c r="D3" s="7" t="n">
        <v>878126</v>
      </c>
    </row>
    <row r="4" spans="1:4">
      <c r="A4" s="4" t="s">
        <v>352</v>
      </c>
      <c r="B4" s="4" t="s">
        <v>90</v>
      </c>
      <c r="C4" s="5" t="n">
        <v>-47981</v>
      </c>
      <c r="D4" s="5" t="n">
        <v>-4961</v>
      </c>
    </row>
    <row r="5" spans="1:4">
      <c r="A5" s="4" t="s">
        <v>353</v>
      </c>
      <c r="C5" s="5" t="n">
        <v>17853</v>
      </c>
      <c r="D5" s="5" t="n">
        <v>35686</v>
      </c>
    </row>
    <row r="6" spans="1:4">
      <c r="A6" s="4" t="s">
        <v>354</v>
      </c>
      <c r="B6" s="4" t="s">
        <v>90</v>
      </c>
      <c r="C6" s="5" t="n">
        <v>-652</v>
      </c>
      <c r="D6" s="5" t="n">
        <v>-397</v>
      </c>
    </row>
    <row r="7" spans="1:4">
      <c r="A7" s="4" t="s">
        <v>355</v>
      </c>
      <c r="C7" s="5" t="n">
        <v>3088610</v>
      </c>
      <c r="D7" s="5" t="n">
        <v>913812</v>
      </c>
    </row>
    <row r="8" spans="1:4">
      <c r="A8" s="4" t="s">
        <v>356</v>
      </c>
      <c r="B8" s="4" t="s">
        <v>90</v>
      </c>
      <c r="C8" s="5" t="n">
        <v>-48633</v>
      </c>
      <c r="D8" s="5" t="n">
        <v>-5358</v>
      </c>
    </row>
    <row r="9" spans="1:4">
      <c r="A9" s="4" t="s">
        <v>357</v>
      </c>
    </row>
    <row r="10" spans="1:4">
      <c r="A10" s="4" t="s">
        <v>358</v>
      </c>
      <c r="C10" s="5" t="n">
        <v>300</v>
      </c>
      <c r="D10" s="5" t="n">
        <v>100</v>
      </c>
    </row>
    <row r="11" spans="1:4">
      <c r="A11" s="4" t="s">
        <v>337</v>
      </c>
    </row>
    <row r="12" spans="1:4">
      <c r="A12" s="4" t="s">
        <v>351</v>
      </c>
      <c r="D12" s="5" t="n">
        <v>869566</v>
      </c>
    </row>
    <row r="13" spans="1:4">
      <c r="A13" s="4" t="s">
        <v>352</v>
      </c>
      <c r="B13" s="4" t="s">
        <v>90</v>
      </c>
      <c r="D13" s="5" t="n">
        <v>-4664</v>
      </c>
    </row>
    <row r="14" spans="1:4">
      <c r="A14" s="4" t="s">
        <v>353</v>
      </c>
      <c r="D14" s="5" t="n">
        <v>35686</v>
      </c>
    </row>
    <row r="15" spans="1:4">
      <c r="A15" s="4" t="s">
        <v>354</v>
      </c>
      <c r="B15" s="4" t="s">
        <v>90</v>
      </c>
      <c r="D15" s="5" t="n">
        <v>-397</v>
      </c>
    </row>
    <row r="16" spans="1:4">
      <c r="A16" s="4" t="s">
        <v>355</v>
      </c>
      <c r="D16" s="5" t="n">
        <v>905252</v>
      </c>
    </row>
    <row r="17" spans="1:4">
      <c r="A17" s="4" t="s">
        <v>356</v>
      </c>
      <c r="B17" s="4" t="s">
        <v>90</v>
      </c>
      <c r="D17" s="5" t="n">
        <v>-5061</v>
      </c>
    </row>
    <row r="18" spans="1:4">
      <c r="A18" s="4" t="s">
        <v>338</v>
      </c>
    </row>
    <row r="19" spans="1:4">
      <c r="A19" s="4" t="s">
        <v>351</v>
      </c>
      <c r="C19" s="5" t="n">
        <v>28005</v>
      </c>
      <c r="D19" s="5" t="n">
        <v>23516</v>
      </c>
    </row>
    <row r="20" spans="1:4">
      <c r="A20" s="4" t="s">
        <v>352</v>
      </c>
      <c r="B20" s="4" t="s">
        <v>90</v>
      </c>
      <c r="C20" s="5" t="n">
        <v>-763</v>
      </c>
      <c r="D20" s="5" t="n">
        <v>-233</v>
      </c>
    </row>
    <row r="21" spans="1:4">
      <c r="A21" s="4" t="s">
        <v>353</v>
      </c>
      <c r="C21" s="5" t="n">
        <v>0</v>
      </c>
      <c r="D21" s="5" t="n">
        <v>250</v>
      </c>
    </row>
    <row r="22" spans="1:4">
      <c r="A22" s="4" t="s">
        <v>354</v>
      </c>
      <c r="B22" s="4" t="s">
        <v>90</v>
      </c>
      <c r="C22" s="5" t="n">
        <v>0</v>
      </c>
      <c r="D22" s="5" t="n">
        <v>0</v>
      </c>
    </row>
    <row r="23" spans="1:4">
      <c r="A23" s="4" t="s">
        <v>355</v>
      </c>
      <c r="C23" s="5" t="n">
        <v>28005</v>
      </c>
      <c r="D23" s="5" t="n">
        <v>23766</v>
      </c>
    </row>
    <row r="24" spans="1:4">
      <c r="A24" s="4" t="s">
        <v>356</v>
      </c>
      <c r="B24" s="4" t="s">
        <v>90</v>
      </c>
      <c r="C24" s="5" t="n">
        <v>-763</v>
      </c>
      <c r="D24" s="5" t="n">
        <v>-233</v>
      </c>
    </row>
    <row r="25" spans="1:4">
      <c r="A25" s="4" t="s">
        <v>339</v>
      </c>
    </row>
    <row r="26" spans="1:4">
      <c r="A26" s="4" t="s">
        <v>351</v>
      </c>
      <c r="C26" s="5" t="n">
        <v>7740</v>
      </c>
      <c r="D26" s="5" t="n">
        <v>1481</v>
      </c>
    </row>
    <row r="27" spans="1:4">
      <c r="A27" s="4" t="s">
        <v>352</v>
      </c>
      <c r="B27" s="4" t="s">
        <v>90</v>
      </c>
      <c r="C27" s="5" t="n">
        <v>-129</v>
      </c>
      <c r="D27" s="5" t="n">
        <v>-11</v>
      </c>
    </row>
    <row r="28" spans="1:4">
      <c r="A28" s="4" t="s">
        <v>353</v>
      </c>
      <c r="C28" s="5" t="n">
        <v>0</v>
      </c>
      <c r="D28" s="5" t="n">
        <v>0</v>
      </c>
    </row>
    <row r="29" spans="1:4">
      <c r="A29" s="4" t="s">
        <v>354</v>
      </c>
      <c r="B29" s="4" t="s">
        <v>90</v>
      </c>
      <c r="C29" s="5" t="n">
        <v>0</v>
      </c>
      <c r="D29" s="5" t="n">
        <v>0</v>
      </c>
    </row>
    <row r="30" spans="1:4">
      <c r="A30" s="4" t="s">
        <v>355</v>
      </c>
      <c r="C30" s="5" t="n">
        <v>7740</v>
      </c>
      <c r="D30" s="5" t="n">
        <v>1481</v>
      </c>
    </row>
    <row r="31" spans="1:4">
      <c r="A31" s="4" t="s">
        <v>356</v>
      </c>
      <c r="B31" s="4" t="s">
        <v>90</v>
      </c>
      <c r="C31" s="5" t="n">
        <v>-129</v>
      </c>
      <c r="D31" s="5" t="n">
        <v>-11</v>
      </c>
    </row>
    <row r="32" spans="1:4">
      <c r="A32" s="4" t="s">
        <v>340</v>
      </c>
    </row>
    <row r="33" spans="1:4">
      <c r="A33" s="4" t="s">
        <v>351</v>
      </c>
      <c r="C33" s="5" t="n">
        <v>342653</v>
      </c>
      <c r="D33" s="5" t="n">
        <v>107514</v>
      </c>
    </row>
    <row r="34" spans="1:4">
      <c r="A34" s="4" t="s">
        <v>352</v>
      </c>
      <c r="B34" s="4" t="s">
        <v>90</v>
      </c>
      <c r="C34" s="5" t="n">
        <v>-4316</v>
      </c>
      <c r="D34" s="5" t="n">
        <v>-422</v>
      </c>
    </row>
    <row r="35" spans="1:4">
      <c r="A35" s="4" t="s">
        <v>353</v>
      </c>
      <c r="C35" s="5" t="n">
        <v>3422</v>
      </c>
      <c r="D35" s="5" t="n">
        <v>14139</v>
      </c>
    </row>
    <row r="36" spans="1:4">
      <c r="A36" s="4" t="s">
        <v>354</v>
      </c>
      <c r="B36" s="4" t="s">
        <v>90</v>
      </c>
      <c r="C36" s="5" t="n">
        <v>-126</v>
      </c>
      <c r="D36" s="5" t="n">
        <v>-160</v>
      </c>
    </row>
    <row r="37" spans="1:4">
      <c r="A37" s="4" t="s">
        <v>355</v>
      </c>
      <c r="C37" s="5" t="n">
        <v>346075</v>
      </c>
      <c r="D37" s="5" t="n">
        <v>121653</v>
      </c>
    </row>
    <row r="38" spans="1:4">
      <c r="A38" s="4" t="s">
        <v>356</v>
      </c>
      <c r="B38" s="4" t="s">
        <v>90</v>
      </c>
      <c r="C38" s="5" t="n">
        <v>-4442</v>
      </c>
      <c r="D38" s="5" t="n">
        <v>-582</v>
      </c>
    </row>
    <row r="39" spans="1:4">
      <c r="A39" s="4" t="s">
        <v>341</v>
      </c>
    </row>
    <row r="40" spans="1:4">
      <c r="A40" s="4" t="s">
        <v>351</v>
      </c>
      <c r="C40" s="5" t="n">
        <v>1147312</v>
      </c>
      <c r="D40" s="5" t="n">
        <v>238326</v>
      </c>
    </row>
    <row r="41" spans="1:4">
      <c r="A41" s="4" t="s">
        <v>352</v>
      </c>
      <c r="B41" s="4" t="s">
        <v>90</v>
      </c>
      <c r="C41" s="5" t="n">
        <v>-22989</v>
      </c>
      <c r="D41" s="5" t="n">
        <v>-1744</v>
      </c>
    </row>
    <row r="42" spans="1:4">
      <c r="A42" s="4" t="s">
        <v>353</v>
      </c>
      <c r="C42" s="5" t="n">
        <v>2762</v>
      </c>
      <c r="D42" s="5" t="n">
        <v>3228</v>
      </c>
    </row>
    <row r="43" spans="1:4">
      <c r="A43" s="4" t="s">
        <v>354</v>
      </c>
      <c r="B43" s="4" t="s">
        <v>90</v>
      </c>
      <c r="C43" s="5" t="n">
        <v>-142</v>
      </c>
      <c r="D43" s="5" t="n">
        <v>-18</v>
      </c>
    </row>
    <row r="44" spans="1:4">
      <c r="A44" s="4" t="s">
        <v>355</v>
      </c>
      <c r="C44" s="5" t="n">
        <v>1150074</v>
      </c>
      <c r="D44" s="5" t="n">
        <v>241554</v>
      </c>
    </row>
    <row r="45" spans="1:4">
      <c r="A45" s="4" t="s">
        <v>356</v>
      </c>
      <c r="B45" s="4" t="s">
        <v>90</v>
      </c>
      <c r="C45" s="5" t="n">
        <v>-23131</v>
      </c>
      <c r="D45" s="5" t="n">
        <v>-1762</v>
      </c>
    </row>
    <row r="46" spans="1:4">
      <c r="A46" s="4" t="s">
        <v>342</v>
      </c>
    </row>
    <row r="47" spans="1:4">
      <c r="A47" s="4" t="s">
        <v>351</v>
      </c>
      <c r="C47" s="5" t="n">
        <v>427307</v>
      </c>
      <c r="D47" s="5" t="n">
        <v>74977</v>
      </c>
    </row>
    <row r="48" spans="1:4">
      <c r="A48" s="4" t="s">
        <v>352</v>
      </c>
      <c r="B48" s="4" t="s">
        <v>90</v>
      </c>
      <c r="C48" s="5" t="n">
        <v>-1813</v>
      </c>
      <c r="D48" s="5" t="n">
        <v>-196</v>
      </c>
    </row>
    <row r="49" spans="1:4">
      <c r="A49" s="4" t="s">
        <v>353</v>
      </c>
      <c r="C49" s="5" t="n">
        <v>774</v>
      </c>
      <c r="D49" s="5" t="n">
        <v>1655</v>
      </c>
    </row>
    <row r="50" spans="1:4">
      <c r="A50" s="4" t="s">
        <v>354</v>
      </c>
      <c r="B50" s="4" t="s">
        <v>90</v>
      </c>
      <c r="C50" s="5" t="n">
        <v>-4</v>
      </c>
      <c r="D50" s="5" t="n">
        <v>-6</v>
      </c>
    </row>
    <row r="51" spans="1:4">
      <c r="A51" s="4" t="s">
        <v>355</v>
      </c>
      <c r="C51" s="5" t="n">
        <v>428081</v>
      </c>
      <c r="D51" s="5" t="n">
        <v>76632</v>
      </c>
    </row>
    <row r="52" spans="1:4">
      <c r="A52" s="4" t="s">
        <v>356</v>
      </c>
      <c r="B52" s="4" t="s">
        <v>90</v>
      </c>
      <c r="C52" s="5" t="n">
        <v>-1817</v>
      </c>
      <c r="D52" s="5" t="n">
        <v>-202</v>
      </c>
    </row>
    <row r="53" spans="1:4">
      <c r="A53" s="4" t="s">
        <v>343</v>
      </c>
    </row>
    <row r="54" spans="1:4">
      <c r="A54" s="4" t="s">
        <v>351</v>
      </c>
      <c r="C54" s="5" t="n">
        <v>378523</v>
      </c>
      <c r="D54" s="5" t="n">
        <v>154267</v>
      </c>
    </row>
    <row r="55" spans="1:4">
      <c r="A55" s="4" t="s">
        <v>352</v>
      </c>
      <c r="B55" s="4" t="s">
        <v>90</v>
      </c>
      <c r="C55" s="5" t="n">
        <v>-6009</v>
      </c>
      <c r="D55" s="5" t="n">
        <v>-773</v>
      </c>
    </row>
    <row r="56" spans="1:4">
      <c r="A56" s="4" t="s">
        <v>353</v>
      </c>
      <c r="C56" s="5" t="n">
        <v>0</v>
      </c>
      <c r="D56" s="5" t="n">
        <v>5214</v>
      </c>
    </row>
    <row r="57" spans="1:4">
      <c r="A57" s="4" t="s">
        <v>354</v>
      </c>
      <c r="B57" s="4" t="s">
        <v>90</v>
      </c>
      <c r="C57" s="5" t="n">
        <v>0</v>
      </c>
      <c r="D57" s="5" t="n">
        <v>-68</v>
      </c>
    </row>
    <row r="58" spans="1:4">
      <c r="A58" s="4" t="s">
        <v>355</v>
      </c>
      <c r="C58" s="5" t="n">
        <v>378523</v>
      </c>
      <c r="D58" s="5" t="n">
        <v>159481</v>
      </c>
    </row>
    <row r="59" spans="1:4">
      <c r="A59" s="4" t="s">
        <v>356</v>
      </c>
      <c r="B59" s="4" t="s">
        <v>90</v>
      </c>
      <c r="C59" s="5" t="n">
        <v>-6009</v>
      </c>
      <c r="D59" s="5" t="n">
        <v>-841</v>
      </c>
    </row>
    <row r="60" spans="1:4">
      <c r="A60" s="4" t="s">
        <v>344</v>
      </c>
    </row>
    <row r="61" spans="1:4">
      <c r="A61" s="4" t="s">
        <v>351</v>
      </c>
      <c r="C61" s="5" t="n">
        <v>739217</v>
      </c>
      <c r="D61" s="5" t="n">
        <v>269485</v>
      </c>
    </row>
    <row r="62" spans="1:4">
      <c r="A62" s="4" t="s">
        <v>352</v>
      </c>
      <c r="B62" s="4" t="s">
        <v>90</v>
      </c>
      <c r="C62" s="5" t="n">
        <v>-11962</v>
      </c>
      <c r="D62" s="5" t="n">
        <v>-1285</v>
      </c>
    </row>
    <row r="63" spans="1:4">
      <c r="A63" s="4" t="s">
        <v>353</v>
      </c>
      <c r="C63" s="5" t="n">
        <v>10895</v>
      </c>
      <c r="D63" s="5" t="n">
        <v>11200</v>
      </c>
    </row>
    <row r="64" spans="1:4">
      <c r="A64" s="4" t="s">
        <v>354</v>
      </c>
      <c r="B64" s="4" t="s">
        <v>90</v>
      </c>
      <c r="C64" s="5" t="n">
        <v>-380</v>
      </c>
      <c r="D64" s="5" t="n">
        <v>-145</v>
      </c>
    </row>
    <row r="65" spans="1:4">
      <c r="A65" s="4" t="s">
        <v>355</v>
      </c>
      <c r="C65" s="5" t="n">
        <v>750112</v>
      </c>
      <c r="D65" s="5" t="n">
        <v>280685</v>
      </c>
    </row>
    <row r="66" spans="1:4">
      <c r="A66" s="4" t="s">
        <v>356</v>
      </c>
      <c r="B66" s="4" t="s">
        <v>90</v>
      </c>
      <c r="C66" s="7" t="n">
        <v>-12342</v>
      </c>
      <c r="D66" s="5" t="n">
        <v>-1430</v>
      </c>
    </row>
    <row r="67" spans="1:4">
      <c r="A67" s="4" t="s">
        <v>345</v>
      </c>
    </row>
    <row r="68" spans="1:4">
      <c r="A68" s="4" t="s">
        <v>351</v>
      </c>
      <c r="D68" s="5" t="n">
        <v>8560</v>
      </c>
    </row>
    <row r="69" spans="1:4">
      <c r="A69" s="4" t="s">
        <v>352</v>
      </c>
      <c r="B69" s="4" t="s">
        <v>90</v>
      </c>
      <c r="D69" s="5" t="n">
        <v>-297</v>
      </c>
    </row>
    <row r="70" spans="1:4">
      <c r="A70" s="4" t="s">
        <v>353</v>
      </c>
      <c r="D70" s="5" t="n">
        <v>0</v>
      </c>
    </row>
    <row r="71" spans="1:4">
      <c r="A71" s="4" t="s">
        <v>354</v>
      </c>
      <c r="B71" s="4" t="s">
        <v>90</v>
      </c>
      <c r="D71" s="5" t="n">
        <v>0</v>
      </c>
    </row>
    <row r="72" spans="1:4">
      <c r="A72" s="4" t="s">
        <v>355</v>
      </c>
      <c r="D72" s="5" t="n">
        <v>8560</v>
      </c>
    </row>
    <row r="73" spans="1:4">
      <c r="A73" s="4" t="s">
        <v>356</v>
      </c>
      <c r="B73" s="4" t="s">
        <v>90</v>
      </c>
      <c r="D73" s="5" t="n">
        <v>-297</v>
      </c>
    </row>
    <row r="74" spans="1:4">
      <c r="A74" s="4" t="s">
        <v>346</v>
      </c>
    </row>
    <row r="75" spans="1:4">
      <c r="A75" s="4" t="s">
        <v>351</v>
      </c>
      <c r="D75" s="5" t="n">
        <v>4727</v>
      </c>
    </row>
    <row r="76" spans="1:4">
      <c r="A76" s="4" t="s">
        <v>352</v>
      </c>
      <c r="B76" s="4" t="s">
        <v>90</v>
      </c>
      <c r="D76" s="5" t="n">
        <v>-226</v>
      </c>
    </row>
    <row r="77" spans="1:4">
      <c r="A77" s="4" t="s">
        <v>353</v>
      </c>
      <c r="D77" s="5" t="n">
        <v>0</v>
      </c>
    </row>
    <row r="78" spans="1:4">
      <c r="A78" s="4" t="s">
        <v>354</v>
      </c>
      <c r="B78" s="4" t="s">
        <v>90</v>
      </c>
      <c r="D78" s="5" t="n">
        <v>0</v>
      </c>
    </row>
    <row r="79" spans="1:4">
      <c r="A79" s="4" t="s">
        <v>355</v>
      </c>
      <c r="D79" s="5" t="n">
        <v>4727</v>
      </c>
    </row>
    <row r="80" spans="1:4">
      <c r="A80" s="4" t="s">
        <v>356</v>
      </c>
      <c r="B80" s="4" t="s">
        <v>90</v>
      </c>
      <c r="D80" s="5" t="n">
        <v>-226</v>
      </c>
    </row>
    <row r="81" spans="1:4">
      <c r="A81" s="4" t="s">
        <v>347</v>
      </c>
    </row>
    <row r="82" spans="1:4">
      <c r="A82" s="4" t="s">
        <v>351</v>
      </c>
      <c r="D82" s="5" t="n">
        <v>3833</v>
      </c>
    </row>
    <row r="83" spans="1:4">
      <c r="A83" s="4" t="s">
        <v>352</v>
      </c>
      <c r="B83" s="4" t="s">
        <v>90</v>
      </c>
      <c r="D83" s="5" t="n">
        <v>-71</v>
      </c>
    </row>
    <row r="84" spans="1:4">
      <c r="A84" s="4" t="s">
        <v>353</v>
      </c>
      <c r="D84" s="5" t="n">
        <v>0</v>
      </c>
    </row>
    <row r="85" spans="1:4">
      <c r="A85" s="4" t="s">
        <v>354</v>
      </c>
      <c r="B85" s="4" t="s">
        <v>90</v>
      </c>
      <c r="D85" s="5" t="n">
        <v>0</v>
      </c>
    </row>
    <row r="86" spans="1:4">
      <c r="A86" s="4" t="s">
        <v>355</v>
      </c>
      <c r="D86" s="5" t="n">
        <v>3833</v>
      </c>
    </row>
    <row r="87" spans="1:4">
      <c r="A87" s="4" t="s">
        <v>356</v>
      </c>
      <c r="B87" s="4" t="s">
        <v>90</v>
      </c>
      <c r="D87" s="7" t="n">
        <v>-71</v>
      </c>
    </row>
    <row r="88" spans="1:4"/>
    <row r="89" spans="1:4">
      <c r="A89" s="4" t="s">
        <v>90</v>
      </c>
      <c r="B89" s="4" t="s">
        <v>359</v>
      </c>
    </row>
  </sheetData>
  <mergeCells count="3">
    <mergeCell ref="A1:B1"/>
    <mergeCell ref="A88:C88"/>
    <mergeCell ref="B89:C8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186138</v>
      </c>
    </row>
    <row r="4" spans="1:3">
      <c r="A4" s="4" t="s">
        <v>363</v>
      </c>
      <c r="B4" s="5" t="n">
        <v>2034623</v>
      </c>
    </row>
    <row r="5" spans="1:3">
      <c r="A5" s="4" t="s">
        <v>364</v>
      </c>
      <c r="B5" s="5" t="n">
        <v>2733420</v>
      </c>
    </row>
    <row r="6" spans="1:3">
      <c r="A6" s="4" t="s">
        <v>365</v>
      </c>
      <c r="B6" s="5" t="n">
        <v>183472</v>
      </c>
    </row>
    <row r="7" spans="1:3">
      <c r="A7" s="4" t="s">
        <v>366</v>
      </c>
      <c r="B7" s="5" t="n">
        <v>5137653</v>
      </c>
      <c r="C7" s="7" t="n">
        <v>5162522</v>
      </c>
    </row>
    <row r="8" spans="1:3">
      <c r="A8" s="4" t="s">
        <v>367</v>
      </c>
      <c r="B8" s="5" t="n">
        <v>8309</v>
      </c>
    </row>
    <row r="9" spans="1:3">
      <c r="A9" s="4" t="s">
        <v>368</v>
      </c>
      <c r="B9" s="5" t="n">
        <v>27160</v>
      </c>
    </row>
    <row r="10" spans="1:3">
      <c r="A10" s="4" t="s">
        <v>369</v>
      </c>
      <c r="B10" s="5" t="n">
        <v>6547</v>
      </c>
    </row>
    <row r="11" spans="1:3">
      <c r="A11" s="4" t="s">
        <v>370</v>
      </c>
      <c r="B11" s="5" t="n">
        <v>0</v>
      </c>
    </row>
    <row r="12" spans="1:3">
      <c r="A12" s="4" t="s">
        <v>325</v>
      </c>
      <c r="B12" s="5" t="n">
        <v>42016</v>
      </c>
      <c r="C12" s="5" t="n">
        <v>42129</v>
      </c>
    </row>
    <row r="13" spans="1:3">
      <c r="A13" s="4" t="s">
        <v>371</v>
      </c>
      <c r="B13" s="5" t="n">
        <v>8383</v>
      </c>
    </row>
    <row r="14" spans="1:3">
      <c r="A14" s="4" t="s">
        <v>372</v>
      </c>
      <c r="B14" s="5" t="n">
        <v>28544</v>
      </c>
    </row>
    <row r="15" spans="1:3">
      <c r="A15" s="4" t="s">
        <v>373</v>
      </c>
      <c r="B15" s="5" t="n">
        <v>6446</v>
      </c>
    </row>
    <row r="16" spans="1:3">
      <c r="A16" s="4" t="s">
        <v>374</v>
      </c>
      <c r="B16" s="5" t="n">
        <v>0</v>
      </c>
    </row>
    <row r="17" spans="1:3">
      <c r="A17" s="4" t="s">
        <v>375</v>
      </c>
      <c r="B17" s="7" t="n">
        <v>43373</v>
      </c>
      <c r="C17" s="7" t="n">
        <v>44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23</v>
      </c>
    </row>
    <row r="2" spans="1:4">
      <c r="A2" s="4" t="s">
        <v>377</v>
      </c>
      <c r="C2" s="7" t="n">
        <v>145203</v>
      </c>
      <c r="D2" s="7" t="n">
        <v>132268</v>
      </c>
    </row>
    <row r="3" spans="1:4">
      <c r="A3" s="4" t="s">
        <v>378</v>
      </c>
    </row>
    <row r="4" spans="1:4">
      <c r="A4" s="4" t="s">
        <v>377</v>
      </c>
      <c r="C4" s="5" t="n">
        <v>145203</v>
      </c>
      <c r="D4" s="5" t="n">
        <v>132268</v>
      </c>
    </row>
    <row r="5" spans="1:4">
      <c r="A5" s="4" t="s">
        <v>379</v>
      </c>
      <c r="C5" s="5" t="n">
        <v>237178</v>
      </c>
      <c r="D5" s="5" t="n">
        <v>220999</v>
      </c>
    </row>
    <row r="6" spans="1:4">
      <c r="A6" s="4" t="s">
        <v>380</v>
      </c>
      <c r="B6" s="4" t="s">
        <v>90</v>
      </c>
      <c r="C6" s="5" t="n">
        <v>382381</v>
      </c>
      <c r="D6" s="5" t="n">
        <v>353267</v>
      </c>
    </row>
    <row r="7" spans="1:4">
      <c r="A7" s="4" t="s">
        <v>381</v>
      </c>
    </row>
    <row r="8" spans="1:4">
      <c r="A8" s="4" t="s">
        <v>377</v>
      </c>
      <c r="C8" s="5" t="n">
        <v>124027</v>
      </c>
      <c r="D8" s="5" t="n">
        <v>115373</v>
      </c>
    </row>
    <row r="9" spans="1:4">
      <c r="A9" s="4" t="s">
        <v>379</v>
      </c>
      <c r="C9" s="5" t="n">
        <v>237178</v>
      </c>
      <c r="D9" s="5" t="n">
        <v>220999</v>
      </c>
    </row>
    <row r="10" spans="1:4">
      <c r="A10" s="4" t="s">
        <v>380</v>
      </c>
      <c r="B10" s="4" t="s">
        <v>90</v>
      </c>
      <c r="C10" s="5" t="n">
        <v>361205</v>
      </c>
      <c r="D10" s="5" t="n">
        <v>336372</v>
      </c>
    </row>
    <row r="11" spans="1:4">
      <c r="A11" s="4" t="s">
        <v>382</v>
      </c>
    </row>
    <row r="12" spans="1:4">
      <c r="A12" s="4" t="s">
        <v>377</v>
      </c>
      <c r="C12" s="5" t="n">
        <v>59681</v>
      </c>
      <c r="D12" s="5" t="n">
        <v>52251</v>
      </c>
    </row>
    <row r="13" spans="1:4">
      <c r="A13" s="4" t="s">
        <v>379</v>
      </c>
      <c r="C13" s="5" t="n">
        <v>110833</v>
      </c>
      <c r="D13" s="5" t="n">
        <v>99026</v>
      </c>
    </row>
    <row r="14" spans="1:4">
      <c r="A14" s="4" t="s">
        <v>380</v>
      </c>
      <c r="B14" s="4" t="s">
        <v>90</v>
      </c>
      <c r="C14" s="5" t="n">
        <v>170514</v>
      </c>
      <c r="D14" s="5" t="n">
        <v>151277</v>
      </c>
    </row>
    <row r="15" spans="1:4">
      <c r="A15" s="4" t="s">
        <v>383</v>
      </c>
    </row>
    <row r="16" spans="1:4">
      <c r="A16" s="4" t="s">
        <v>377</v>
      </c>
      <c r="C16" s="5" t="n">
        <v>40916</v>
      </c>
      <c r="D16" s="5" t="n">
        <v>37743</v>
      </c>
    </row>
    <row r="17" spans="1:4">
      <c r="A17" s="4" t="s">
        <v>379</v>
      </c>
      <c r="C17" s="5" t="n">
        <v>89757</v>
      </c>
      <c r="D17" s="5" t="n">
        <v>94959</v>
      </c>
    </row>
    <row r="18" spans="1:4">
      <c r="A18" s="4" t="s">
        <v>380</v>
      </c>
      <c r="B18" s="4" t="s">
        <v>90</v>
      </c>
      <c r="C18" s="5" t="n">
        <v>130673</v>
      </c>
      <c r="D18" s="5" t="n">
        <v>132702</v>
      </c>
    </row>
    <row r="19" spans="1:4">
      <c r="A19" s="4" t="s">
        <v>384</v>
      </c>
    </row>
    <row r="20" spans="1:4">
      <c r="A20" s="4" t="s">
        <v>377</v>
      </c>
      <c r="C20" s="5" t="n">
        <v>23430</v>
      </c>
      <c r="D20" s="5" t="n">
        <v>25379</v>
      </c>
    </row>
    <row r="21" spans="1:4">
      <c r="A21" s="4" t="s">
        <v>379</v>
      </c>
      <c r="C21" s="5" t="n">
        <v>36588</v>
      </c>
      <c r="D21" s="5" t="n">
        <v>27014</v>
      </c>
    </row>
    <row r="22" spans="1:4">
      <c r="A22" s="4" t="s">
        <v>380</v>
      </c>
      <c r="B22" s="4" t="s">
        <v>90</v>
      </c>
      <c r="C22" s="5" t="n">
        <v>60018</v>
      </c>
      <c r="D22" s="5" t="n">
        <v>52393</v>
      </c>
    </row>
    <row r="23" spans="1:4">
      <c r="A23" s="4" t="s">
        <v>385</v>
      </c>
    </row>
    <row r="24" spans="1:4">
      <c r="A24" s="4" t="s">
        <v>377</v>
      </c>
      <c r="C24" s="5" t="n">
        <v>21176</v>
      </c>
      <c r="D24" s="5" t="n">
        <v>16895</v>
      </c>
    </row>
    <row r="25" spans="1:4">
      <c r="A25" s="4" t="s">
        <v>379</v>
      </c>
      <c r="C25" s="5" t="n">
        <v>0</v>
      </c>
      <c r="D25" s="5" t="n">
        <v>0</v>
      </c>
    </row>
    <row r="26" spans="1:4">
      <c r="A26" s="4" t="s">
        <v>380</v>
      </c>
      <c r="B26" s="4" t="s">
        <v>90</v>
      </c>
      <c r="C26" s="7" t="n">
        <v>21176</v>
      </c>
      <c r="D26" s="7" t="n">
        <v>16895</v>
      </c>
    </row>
    <row r="27" spans="1:4"/>
    <row r="28" spans="1:4">
      <c r="A28" s="4" t="s">
        <v>90</v>
      </c>
      <c r="B28" s="4" t="s">
        <v>386</v>
      </c>
    </row>
  </sheetData>
  <mergeCells count="3">
    <mergeCell ref="A1:B1"/>
    <mergeCell ref="A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0</v>
      </c>
      <c r="D1" s="2" t="s">
        <v>1</v>
      </c>
    </row>
    <row r="2" spans="1:5">
      <c r="B2" s="2" t="s">
        <v>2</v>
      </c>
      <c r="C2" s="2" t="s">
        <v>81</v>
      </c>
      <c r="D2" s="2" t="s">
        <v>2</v>
      </c>
      <c r="E2" s="2" t="s">
        <v>81</v>
      </c>
    </row>
    <row r="3" spans="1:5">
      <c r="A3" s="3" t="s">
        <v>388</v>
      </c>
    </row>
    <row r="4" spans="1:5">
      <c r="A4" s="4" t="s">
        <v>84</v>
      </c>
      <c r="B4" s="7" t="n">
        <v>45553</v>
      </c>
      <c r="C4" s="7" t="n">
        <v>41430</v>
      </c>
      <c r="D4" s="7" t="n">
        <v>88784</v>
      </c>
      <c r="E4" s="7" t="n">
        <v>78849</v>
      </c>
    </row>
    <row r="5" spans="1:5">
      <c r="A5" s="4" t="s">
        <v>381</v>
      </c>
    </row>
    <row r="6" spans="1:5">
      <c r="A6" s="3" t="s">
        <v>388</v>
      </c>
    </row>
    <row r="7" spans="1:5">
      <c r="A7" s="4" t="s">
        <v>84</v>
      </c>
      <c r="B7" s="5" t="n">
        <v>1900</v>
      </c>
      <c r="C7" s="5" t="n">
        <v>5200</v>
      </c>
      <c r="D7" s="5" t="n">
        <v>3500</v>
      </c>
      <c r="E7" s="5" t="n">
        <v>6800</v>
      </c>
    </row>
    <row r="8" spans="1:5">
      <c r="A8" s="4" t="s">
        <v>389</v>
      </c>
    </row>
    <row r="9" spans="1:5">
      <c r="A9" s="3" t="s">
        <v>388</v>
      </c>
    </row>
    <row r="10" spans="1:5">
      <c r="A10" s="4" t="s">
        <v>390</v>
      </c>
      <c r="B10" s="5" t="n">
        <v>-6400</v>
      </c>
      <c r="C10" s="5" t="n">
        <v>-88000</v>
      </c>
      <c r="D10" s="5" t="n">
        <v>-41800</v>
      </c>
      <c r="E10" s="5" t="n">
        <v>-62400</v>
      </c>
    </row>
    <row r="11" spans="1:5">
      <c r="A11" s="4" t="s">
        <v>391</v>
      </c>
      <c r="B11" s="5" t="n">
        <v>629500</v>
      </c>
      <c r="C11" s="5" t="n">
        <v>-69200</v>
      </c>
      <c r="D11" s="5" t="n">
        <v>1223500</v>
      </c>
      <c r="E11" s="5" t="n">
        <v>-304300</v>
      </c>
    </row>
    <row r="12" spans="1:5">
      <c r="A12" s="4" t="s">
        <v>392</v>
      </c>
      <c r="B12" s="5" t="n">
        <v>-1200200</v>
      </c>
      <c r="C12" s="5" t="n">
        <v>1328500</v>
      </c>
      <c r="D12" s="5" t="n">
        <v>-738600</v>
      </c>
      <c r="E12" s="5" t="n">
        <v>1890000</v>
      </c>
    </row>
    <row r="13" spans="1:5">
      <c r="A13" s="4" t="s">
        <v>393</v>
      </c>
      <c r="B13" s="7" t="n">
        <v>-577100</v>
      </c>
      <c r="C13" s="7" t="n">
        <v>1171300</v>
      </c>
      <c r="D13" s="7" t="n">
        <v>443100</v>
      </c>
      <c r="E13" s="7" t="n">
        <v>1523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7" t="n">
        <v>604836</v>
      </c>
      <c r="D4" s="7" t="n">
        <v>568030</v>
      </c>
      <c r="E4" s="7" t="n">
        <v>1196664</v>
      </c>
      <c r="F4" s="7" t="n">
        <v>1128884</v>
      </c>
    </row>
    <row r="5" spans="1:6">
      <c r="A5" s="4" t="s">
        <v>84</v>
      </c>
      <c r="C5" s="5" t="n">
        <v>45553</v>
      </c>
      <c r="D5" s="5" t="n">
        <v>41430</v>
      </c>
      <c r="E5" s="5" t="n">
        <v>88784</v>
      </c>
      <c r="F5" s="5" t="n">
        <v>78849</v>
      </c>
    </row>
    <row r="6" spans="1:6">
      <c r="A6" s="3" t="s">
        <v>85</v>
      </c>
    </row>
    <row r="7" spans="1:6">
      <c r="A7" s="4" t="s">
        <v>86</v>
      </c>
      <c r="C7" s="5" t="n">
        <v>54</v>
      </c>
      <c r="D7" s="5" t="n">
        <v>2951</v>
      </c>
      <c r="E7" s="5" t="n">
        <v>4785</v>
      </c>
      <c r="F7" s="5" t="n">
        <v>5381</v>
      </c>
    </row>
    <row r="8" spans="1:6">
      <c r="A8" s="4" t="s">
        <v>87</v>
      </c>
      <c r="C8" s="5" t="n">
        <v>-2821</v>
      </c>
      <c r="D8" s="5" t="n">
        <v>-1211</v>
      </c>
      <c r="E8" s="5" t="n">
        <v>-4033</v>
      </c>
      <c r="F8" s="5" t="n">
        <v>-4686</v>
      </c>
    </row>
    <row r="9" spans="1:6">
      <c r="A9" s="4" t="s">
        <v>88</v>
      </c>
      <c r="C9" s="5" t="n">
        <v>0</v>
      </c>
      <c r="D9" s="5" t="n">
        <v>-6</v>
      </c>
      <c r="E9" s="5" t="n">
        <v>0</v>
      </c>
      <c r="F9" s="5" t="n">
        <v>-6</v>
      </c>
    </row>
    <row r="10" spans="1:6">
      <c r="A10" s="4" t="s">
        <v>89</v>
      </c>
      <c r="B10" s="4" t="s">
        <v>90</v>
      </c>
      <c r="C10" s="5" t="n">
        <v>1115</v>
      </c>
      <c r="D10" s="5" t="n">
        <v>0</v>
      </c>
      <c r="E10" s="5" t="n">
        <v>-12953</v>
      </c>
      <c r="F10" s="5" t="n">
        <v>0</v>
      </c>
    </row>
    <row r="11" spans="1:6">
      <c r="A11" s="4" t="s">
        <v>91</v>
      </c>
      <c r="C11" s="5" t="n">
        <v>-1652</v>
      </c>
      <c r="D11" s="5" t="n">
        <v>1734</v>
      </c>
      <c r="E11" s="5" t="n">
        <v>-12201</v>
      </c>
      <c r="F11" s="5" t="n">
        <v>689</v>
      </c>
    </row>
    <row r="12" spans="1:6">
      <c r="A12" s="4" t="s">
        <v>92</v>
      </c>
      <c r="C12" s="5" t="n">
        <v>3179</v>
      </c>
      <c r="D12" s="5" t="n">
        <v>3291</v>
      </c>
      <c r="E12" s="5" t="n">
        <v>5358</v>
      </c>
      <c r="F12" s="5" t="n">
        <v>6532</v>
      </c>
    </row>
    <row r="13" spans="1:6">
      <c r="A13" s="4" t="s">
        <v>93</v>
      </c>
      <c r="C13" s="5" t="n">
        <v>651916</v>
      </c>
      <c r="D13" s="5" t="n">
        <v>614485</v>
      </c>
      <c r="E13" s="5" t="n">
        <v>1278605</v>
      </c>
      <c r="F13" s="5" t="n">
        <v>1214954</v>
      </c>
    </row>
    <row r="14" spans="1:6">
      <c r="A14" s="3" t="s">
        <v>94</v>
      </c>
    </row>
    <row r="15" spans="1:6">
      <c r="A15" s="4" t="s">
        <v>95</v>
      </c>
      <c r="C15" s="5" t="n">
        <v>366328</v>
      </c>
      <c r="D15" s="5" t="n">
        <v>341559</v>
      </c>
      <c r="E15" s="5" t="n">
        <v>751269</v>
      </c>
      <c r="F15" s="5" t="n">
        <v>659031</v>
      </c>
    </row>
    <row r="16" spans="1:6">
      <c r="A16" s="4" t="s">
        <v>96</v>
      </c>
      <c r="C16" s="5" t="n">
        <v>122661</v>
      </c>
      <c r="D16" s="5" t="n">
        <v>116578</v>
      </c>
      <c r="E16" s="5" t="n">
        <v>243754</v>
      </c>
      <c r="F16" s="5" t="n">
        <v>231928</v>
      </c>
    </row>
    <row r="17" spans="1:6">
      <c r="A17" s="4" t="s">
        <v>97</v>
      </c>
      <c r="C17" s="5" t="n">
        <v>80994</v>
      </c>
      <c r="D17" s="5" t="n">
        <v>82874</v>
      </c>
      <c r="E17" s="5" t="n">
        <v>164234</v>
      </c>
      <c r="F17" s="5" t="n">
        <v>164925</v>
      </c>
    </row>
    <row r="18" spans="1:6">
      <c r="A18" s="4" t="s">
        <v>98</v>
      </c>
      <c r="C18" s="5" t="n">
        <v>6125</v>
      </c>
      <c r="D18" s="5" t="n">
        <v>6081</v>
      </c>
      <c r="E18" s="5" t="n">
        <v>12277</v>
      </c>
      <c r="F18" s="5" t="n">
        <v>12187</v>
      </c>
    </row>
    <row r="19" spans="1:6">
      <c r="A19" s="4" t="s">
        <v>99</v>
      </c>
      <c r="C19" s="5" t="n">
        <v>3283</v>
      </c>
      <c r="D19" s="5" t="n">
        <v>8464</v>
      </c>
      <c r="E19" s="5" t="n">
        <v>14615</v>
      </c>
      <c r="F19" s="5" t="n">
        <v>20380</v>
      </c>
    </row>
    <row r="20" spans="1:6">
      <c r="A20" s="4" t="s">
        <v>100</v>
      </c>
      <c r="C20" s="5" t="n">
        <v>579391</v>
      </c>
      <c r="D20" s="5" t="n">
        <v>555556</v>
      </c>
      <c r="E20" s="5" t="n">
        <v>1186149</v>
      </c>
      <c r="F20" s="5" t="n">
        <v>1088451</v>
      </c>
    </row>
    <row r="21" spans="1:6">
      <c r="A21" s="4" t="s">
        <v>101</v>
      </c>
      <c r="C21" s="5" t="n">
        <v>72525</v>
      </c>
      <c r="D21" s="5" t="n">
        <v>58929</v>
      </c>
      <c r="E21" s="5" t="n">
        <v>92456</v>
      </c>
      <c r="F21" s="5" t="n">
        <v>126503</v>
      </c>
    </row>
    <row r="22" spans="1:6">
      <c r="A22" s="3" t="s">
        <v>102</v>
      </c>
    </row>
    <row r="23" spans="1:6">
      <c r="A23" s="4" t="s">
        <v>103</v>
      </c>
      <c r="C23" s="5" t="n">
        <v>12782</v>
      </c>
      <c r="D23" s="5" t="n">
        <v>17785</v>
      </c>
      <c r="E23" s="5" t="n">
        <v>13215</v>
      </c>
      <c r="F23" s="5" t="n">
        <v>32058</v>
      </c>
    </row>
    <row r="24" spans="1:6">
      <c r="A24" s="4" t="s">
        <v>104</v>
      </c>
      <c r="C24" s="5" t="n">
        <v>924</v>
      </c>
      <c r="D24" s="5" t="n">
        <v>-282</v>
      </c>
      <c r="E24" s="5" t="n">
        <v>1497</v>
      </c>
      <c r="F24" s="5" t="n">
        <v>2579</v>
      </c>
    </row>
    <row r="25" spans="1:6">
      <c r="A25" s="4" t="s">
        <v>105</v>
      </c>
      <c r="C25" s="5" t="n">
        <v>13706</v>
      </c>
      <c r="D25" s="5" t="n">
        <v>17503</v>
      </c>
      <c r="E25" s="5" t="n">
        <v>14712</v>
      </c>
      <c r="F25" s="5" t="n">
        <v>34637</v>
      </c>
    </row>
    <row r="26" spans="1:6">
      <c r="A26" s="4" t="s">
        <v>106</v>
      </c>
      <c r="C26" s="7" t="n">
        <v>58819</v>
      </c>
      <c r="D26" s="7" t="n">
        <v>41426</v>
      </c>
      <c r="E26" s="7" t="n">
        <v>77744</v>
      </c>
      <c r="F26" s="7" t="n">
        <v>91866</v>
      </c>
    </row>
    <row r="27" spans="1:6">
      <c r="A27" s="3" t="s">
        <v>107</v>
      </c>
    </row>
    <row r="28" spans="1:6">
      <c r="A28" s="4" t="s">
        <v>108</v>
      </c>
      <c r="C28" s="7" t="n">
        <v>1</v>
      </c>
      <c r="D28" s="8" t="n">
        <v>0.71</v>
      </c>
      <c r="E28" s="8" t="n">
        <v>1.32</v>
      </c>
      <c r="F28" s="8" t="n">
        <v>1.57</v>
      </c>
    </row>
    <row r="29" spans="1:6">
      <c r="A29" s="4" t="s">
        <v>109</v>
      </c>
      <c r="C29" s="9" t="n">
        <v>0.99</v>
      </c>
      <c r="D29" s="9" t="n">
        <v>0.7</v>
      </c>
      <c r="E29" s="9" t="n">
        <v>1.3</v>
      </c>
      <c r="F29" s="9" t="n">
        <v>1.55</v>
      </c>
    </row>
    <row r="30" spans="1:6">
      <c r="A30" s="4" t="s">
        <v>110</v>
      </c>
      <c r="C30" s="8" t="n">
        <v>0.18</v>
      </c>
      <c r="D30" s="8" t="n">
        <v>0.16</v>
      </c>
      <c r="E30" s="8" t="n">
        <v>0.36</v>
      </c>
      <c r="F30" s="8" t="n">
        <v>0.32</v>
      </c>
    </row>
    <row r="31" spans="1:6"/>
    <row r="32" spans="1:6">
      <c r="A32" s="4" t="s">
        <v>90</v>
      </c>
      <c r="B32" s="4" t="s">
        <v>111</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96</v>
      </c>
    </row>
    <row r="3" spans="1:2">
      <c r="A3" s="4" t="s">
        <v>397</v>
      </c>
      <c r="B3" s="10" t="n">
        <v>25.4</v>
      </c>
    </row>
    <row r="4" spans="1:2">
      <c r="A4" s="4" t="s">
        <v>398</v>
      </c>
      <c r="B4" s="11" t="n">
        <v>180.2</v>
      </c>
    </row>
    <row r="5" spans="1:2">
      <c r="A5" s="4" t="s">
        <v>399</v>
      </c>
    </row>
    <row r="6" spans="1:2">
      <c r="A6" s="3" t="s">
        <v>396</v>
      </c>
    </row>
    <row r="7" spans="1:2">
      <c r="A7" s="4" t="s">
        <v>397</v>
      </c>
      <c r="B7" s="11" t="n">
        <v>22.3</v>
      </c>
    </row>
    <row r="8" spans="1:2">
      <c r="A8" s="4" t="s">
        <v>398</v>
      </c>
      <c r="B8" s="11" t="n">
        <v>22.3</v>
      </c>
    </row>
    <row r="9" spans="1:2">
      <c r="A9" s="4" t="s">
        <v>329</v>
      </c>
    </row>
    <row r="10" spans="1:2">
      <c r="A10" s="3" t="s">
        <v>396</v>
      </c>
    </row>
    <row r="11" spans="1:2">
      <c r="A11" s="4" t="s">
        <v>397</v>
      </c>
      <c r="B11" s="11" t="n">
        <v>3.1</v>
      </c>
    </row>
    <row r="12" spans="1:2">
      <c r="A12" s="4" t="s">
        <v>398</v>
      </c>
      <c r="B12" s="11" t="n">
        <v>3.1</v>
      </c>
    </row>
    <row r="13" spans="1:2">
      <c r="A13" s="4" t="s">
        <v>400</v>
      </c>
    </row>
    <row r="14" spans="1:2">
      <c r="A14" s="3" t="s">
        <v>396</v>
      </c>
    </row>
    <row r="15" spans="1:2">
      <c r="A15" s="4" t="s">
        <v>397</v>
      </c>
      <c r="B15" s="5" t="n">
        <v>0</v>
      </c>
    </row>
    <row r="16" spans="1:2">
      <c r="A16" s="4" t="s">
        <v>398</v>
      </c>
      <c r="B16" s="11" t="n">
        <v>16.8</v>
      </c>
    </row>
    <row r="17" spans="1:2">
      <c r="A17" s="4" t="s">
        <v>401</v>
      </c>
    </row>
    <row r="18" spans="1:2">
      <c r="A18" s="3" t="s">
        <v>396</v>
      </c>
    </row>
    <row r="19" spans="1:2">
      <c r="A19" s="4" t="s">
        <v>397</v>
      </c>
      <c r="B19" s="5" t="n">
        <v>0</v>
      </c>
    </row>
    <row r="20" spans="1:2">
      <c r="A20" s="4" t="s">
        <v>398</v>
      </c>
      <c r="B20" s="5" t="n">
        <v>138</v>
      </c>
    </row>
    <row r="21" spans="1:2">
      <c r="A21" s="4" t="s">
        <v>402</v>
      </c>
    </row>
    <row r="22" spans="1:2">
      <c r="A22" s="3" t="s">
        <v>396</v>
      </c>
    </row>
    <row r="23" spans="1:2">
      <c r="A23" s="4" t="s">
        <v>403</v>
      </c>
      <c r="B23" s="11" t="n">
        <v>65.40000000000001</v>
      </c>
    </row>
    <row r="24" spans="1:2">
      <c r="A24" s="4" t="s">
        <v>404</v>
      </c>
    </row>
    <row r="25" spans="1:2">
      <c r="A25" s="3" t="s">
        <v>396</v>
      </c>
    </row>
    <row r="26" spans="1:2">
      <c r="A26" s="4" t="s">
        <v>403</v>
      </c>
      <c r="B26" s="5" t="n">
        <v>0</v>
      </c>
    </row>
    <row r="27" spans="1:2">
      <c r="A27" s="4" t="s">
        <v>405</v>
      </c>
    </row>
    <row r="28" spans="1:2">
      <c r="A28" s="3" t="s">
        <v>396</v>
      </c>
    </row>
    <row r="29" spans="1:2">
      <c r="A29" s="4" t="s">
        <v>403</v>
      </c>
      <c r="B29" s="5" t="n">
        <v>0</v>
      </c>
    </row>
    <row r="30" spans="1:2">
      <c r="A30" s="4" t="s">
        <v>406</v>
      </c>
    </row>
    <row r="31" spans="1:2">
      <c r="A31" s="3" t="s">
        <v>396</v>
      </c>
    </row>
    <row r="32" spans="1:2">
      <c r="A32" s="4" t="s">
        <v>403</v>
      </c>
      <c r="B32" s="11" t="n">
        <v>7.2</v>
      </c>
    </row>
    <row r="33" spans="1:2">
      <c r="A33" s="4" t="s">
        <v>407</v>
      </c>
    </row>
    <row r="34" spans="1:2">
      <c r="A34" s="3" t="s">
        <v>396</v>
      </c>
    </row>
    <row r="35" spans="1:2">
      <c r="A35" s="4" t="s">
        <v>403</v>
      </c>
      <c r="B35" s="11" t="n">
        <v>58.2</v>
      </c>
    </row>
    <row r="36" spans="1:2">
      <c r="A36" s="4" t="s">
        <v>408</v>
      </c>
    </row>
    <row r="37" spans="1:2">
      <c r="A37" s="3" t="s">
        <v>396</v>
      </c>
    </row>
    <row r="38" spans="1:2">
      <c r="A38" s="4" t="s">
        <v>403</v>
      </c>
      <c r="B38" s="11" t="n">
        <v>89.40000000000001</v>
      </c>
    </row>
    <row r="39" spans="1:2">
      <c r="A39" s="4" t="s">
        <v>409</v>
      </c>
    </row>
    <row r="40" spans="1:2">
      <c r="A40" s="3" t="s">
        <v>396</v>
      </c>
    </row>
    <row r="41" spans="1:2">
      <c r="A41" s="4" t="s">
        <v>403</v>
      </c>
      <c r="B41" s="5" t="n">
        <v>0</v>
      </c>
    </row>
    <row r="42" spans="1:2">
      <c r="A42" s="4" t="s">
        <v>410</v>
      </c>
    </row>
    <row r="43" spans="1:2">
      <c r="A43" s="3" t="s">
        <v>396</v>
      </c>
    </row>
    <row r="44" spans="1:2">
      <c r="A44" s="4" t="s">
        <v>403</v>
      </c>
      <c r="B44" s="5" t="n">
        <v>0</v>
      </c>
    </row>
    <row r="45" spans="1:2">
      <c r="A45" s="4" t="s">
        <v>411</v>
      </c>
    </row>
    <row r="46" spans="1:2">
      <c r="A46" s="3" t="s">
        <v>396</v>
      </c>
    </row>
    <row r="47" spans="1:2">
      <c r="A47" s="4" t="s">
        <v>403</v>
      </c>
      <c r="B47" s="11" t="n">
        <v>9.6</v>
      </c>
    </row>
    <row r="48" spans="1:2">
      <c r="A48" s="4" t="s">
        <v>412</v>
      </c>
    </row>
    <row r="49" spans="1:2">
      <c r="A49" s="3" t="s">
        <v>396</v>
      </c>
    </row>
    <row r="50" spans="1:2">
      <c r="A50" s="4" t="s">
        <v>403</v>
      </c>
      <c r="B50" s="10" t="n">
        <v>7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204</v>
      </c>
    </row>
    <row r="3" spans="1:3">
      <c r="A3" s="4" t="s">
        <v>414</v>
      </c>
      <c r="B3" s="4" t="s">
        <v>415</v>
      </c>
      <c r="C3" s="4" t="s">
        <v>4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6</v>
      </c>
      <c r="B1" s="2" t="s">
        <v>80</v>
      </c>
      <c r="D1" s="2" t="s">
        <v>1</v>
      </c>
    </row>
    <row r="2" spans="1:5">
      <c r="B2" s="2" t="s">
        <v>2</v>
      </c>
      <c r="C2" s="2" t="s">
        <v>81</v>
      </c>
      <c r="D2" s="2" t="s">
        <v>2</v>
      </c>
      <c r="E2" s="2" t="s">
        <v>81</v>
      </c>
    </row>
    <row r="3" spans="1:5">
      <c r="A3" s="3" t="s">
        <v>417</v>
      </c>
    </row>
    <row r="4" spans="1:5">
      <c r="A4" s="4" t="s">
        <v>84</v>
      </c>
      <c r="B4" s="7" t="n">
        <v>45553</v>
      </c>
      <c r="C4" s="7" t="n">
        <v>41430</v>
      </c>
      <c r="D4" s="7" t="n">
        <v>88784</v>
      </c>
      <c r="E4" s="7" t="n">
        <v>78849</v>
      </c>
    </row>
    <row r="5" spans="1:5">
      <c r="A5" s="4" t="s">
        <v>418</v>
      </c>
    </row>
    <row r="6" spans="1:5">
      <c r="A6" s="3" t="s">
        <v>417</v>
      </c>
    </row>
    <row r="7" spans="1:5">
      <c r="A7" s="4" t="s">
        <v>84</v>
      </c>
      <c r="B7" s="5" t="n">
        <v>43774</v>
      </c>
      <c r="C7" s="5" t="n">
        <v>37668</v>
      </c>
      <c r="D7" s="5" t="n">
        <v>85815</v>
      </c>
      <c r="E7" s="5" t="n">
        <v>74559</v>
      </c>
    </row>
    <row r="8" spans="1:5">
      <c r="A8" s="4" t="s">
        <v>345</v>
      </c>
    </row>
    <row r="9" spans="1:5">
      <c r="A9" s="3" t="s">
        <v>417</v>
      </c>
    </row>
    <row r="10" spans="1:5">
      <c r="A10" s="4" t="s">
        <v>84</v>
      </c>
      <c r="B10" s="5" t="n">
        <v>1820</v>
      </c>
      <c r="C10" s="5" t="n">
        <v>1419</v>
      </c>
      <c r="D10" s="5" t="n">
        <v>3797</v>
      </c>
      <c r="E10" s="5" t="n">
        <v>2887</v>
      </c>
    </row>
    <row r="11" spans="1:5">
      <c r="A11" s="4" t="s">
        <v>419</v>
      </c>
    </row>
    <row r="12" spans="1:5">
      <c r="A12" s="3" t="s">
        <v>417</v>
      </c>
    </row>
    <row r="13" spans="1:5">
      <c r="A13" s="4" t="s">
        <v>84</v>
      </c>
      <c r="B13" s="5" t="n">
        <v>611</v>
      </c>
      <c r="C13" s="5" t="n">
        <v>377</v>
      </c>
      <c r="D13" s="5" t="n">
        <v>1134</v>
      </c>
      <c r="E13" s="5" t="n">
        <v>627</v>
      </c>
    </row>
    <row r="14" spans="1:5">
      <c r="A14" s="4" t="s">
        <v>378</v>
      </c>
    </row>
    <row r="15" spans="1:5">
      <c r="A15" s="3" t="s">
        <v>417</v>
      </c>
    </row>
    <row r="16" spans="1:5">
      <c r="A16" s="4" t="s">
        <v>84</v>
      </c>
      <c r="B16" s="5" t="n">
        <v>2094</v>
      </c>
      <c r="C16" s="5" t="n">
        <v>5231</v>
      </c>
      <c r="D16" s="5" t="n">
        <v>3657</v>
      </c>
      <c r="E16" s="5" t="n">
        <v>6834</v>
      </c>
    </row>
    <row r="17" spans="1:5">
      <c r="A17" s="4" t="s">
        <v>420</v>
      </c>
    </row>
    <row r="18" spans="1:5">
      <c r="A18" s="3" t="s">
        <v>417</v>
      </c>
    </row>
    <row r="19" spans="1:5">
      <c r="A19" s="4" t="s">
        <v>84</v>
      </c>
      <c r="B19" s="7" t="n">
        <v>-2746</v>
      </c>
      <c r="C19" s="7" t="n">
        <v>-3265</v>
      </c>
      <c r="D19" s="7" t="n">
        <v>-5619</v>
      </c>
      <c r="E19" s="7" t="n">
        <v>-60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21</v>
      </c>
      <c r="B1" s="2" t="s">
        <v>80</v>
      </c>
      <c r="D1" s="2" t="s">
        <v>1</v>
      </c>
    </row>
    <row r="2" spans="1:5">
      <c r="B2" s="2" t="s">
        <v>2</v>
      </c>
      <c r="C2" s="2" t="s">
        <v>81</v>
      </c>
      <c r="D2" s="2" t="s">
        <v>2</v>
      </c>
      <c r="E2" s="2" t="s">
        <v>81</v>
      </c>
    </row>
    <row r="3" spans="1:5">
      <c r="A3" s="3" t="s">
        <v>204</v>
      </c>
    </row>
    <row r="4" spans="1:5">
      <c r="A4" s="4" t="s">
        <v>422</v>
      </c>
      <c r="B4" s="7" t="n">
        <v>2821</v>
      </c>
      <c r="C4" s="7" t="n">
        <v>1217</v>
      </c>
      <c r="D4" s="7" t="n">
        <v>4033</v>
      </c>
      <c r="E4" s="7" t="n">
        <v>46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3</v>
      </c>
      <c r="C1" s="2" t="s">
        <v>80</v>
      </c>
      <c r="E1" s="2" t="s">
        <v>1</v>
      </c>
    </row>
    <row r="2" spans="1:6">
      <c r="C2" s="2" t="s">
        <v>2</v>
      </c>
      <c r="D2" s="2" t="s">
        <v>81</v>
      </c>
      <c r="E2" s="2" t="s">
        <v>2</v>
      </c>
      <c r="F2" s="2" t="s">
        <v>81</v>
      </c>
    </row>
    <row r="3" spans="1:6">
      <c r="A3" s="3" t="s">
        <v>424</v>
      </c>
    </row>
    <row r="4" spans="1:6">
      <c r="A4" s="4" t="s">
        <v>425</v>
      </c>
      <c r="C4" s="7" t="n">
        <v>-1174</v>
      </c>
      <c r="D4" s="7" t="n">
        <v>2606</v>
      </c>
      <c r="E4" s="7" t="n">
        <v>-4509</v>
      </c>
      <c r="F4" s="7" t="n">
        <v>4570</v>
      </c>
    </row>
    <row r="5" spans="1:6">
      <c r="A5" s="4" t="s">
        <v>426</v>
      </c>
      <c r="C5" s="5" t="n">
        <v>54</v>
      </c>
      <c r="D5" s="5" t="n">
        <v>2951</v>
      </c>
      <c r="E5" s="5" t="n">
        <v>4785</v>
      </c>
      <c r="F5" s="5" t="n">
        <v>5381</v>
      </c>
    </row>
    <row r="6" spans="1:6">
      <c r="A6" s="4" t="s">
        <v>422</v>
      </c>
      <c r="C6" s="5" t="n">
        <v>-2821</v>
      </c>
      <c r="D6" s="5" t="n">
        <v>-1217</v>
      </c>
      <c r="E6" s="5" t="n">
        <v>-4033</v>
      </c>
      <c r="F6" s="5" t="n">
        <v>-4692</v>
      </c>
    </row>
    <row r="7" spans="1:6">
      <c r="A7" s="4" t="s">
        <v>427</v>
      </c>
      <c r="C7" s="5" t="n">
        <v>-2767</v>
      </c>
      <c r="D7" s="5" t="n">
        <v>1734</v>
      </c>
      <c r="E7" s="5" t="n">
        <v>752</v>
      </c>
      <c r="F7" s="5" t="n">
        <v>689</v>
      </c>
    </row>
    <row r="8" spans="1:6">
      <c r="A8" s="4" t="s">
        <v>428</v>
      </c>
      <c r="B8" s="4" t="s">
        <v>90</v>
      </c>
      <c r="C8" s="5" t="n">
        <v>1115</v>
      </c>
      <c r="D8" s="5" t="n">
        <v>0</v>
      </c>
      <c r="E8" s="5" t="n">
        <v>-12953</v>
      </c>
      <c r="F8" s="5" t="n">
        <v>0</v>
      </c>
    </row>
    <row r="9" spans="1:6">
      <c r="A9" s="4" t="s">
        <v>91</v>
      </c>
      <c r="C9" s="5" t="n">
        <v>-1652</v>
      </c>
      <c r="D9" s="5" t="n">
        <v>1734</v>
      </c>
      <c r="E9" s="5" t="n">
        <v>-12201</v>
      </c>
      <c r="F9" s="5" t="n">
        <v>689</v>
      </c>
    </row>
    <row r="10" spans="1:6">
      <c r="A10" s="4" t="s">
        <v>429</v>
      </c>
      <c r="C10" s="5" t="n">
        <v>2300</v>
      </c>
      <c r="E10" s="5" t="n">
        <v>-2700</v>
      </c>
    </row>
    <row r="11" spans="1:6">
      <c r="A11" s="4" t="s">
        <v>430</v>
      </c>
      <c r="C11" s="5" t="n">
        <v>-1200</v>
      </c>
      <c r="E11" s="5" t="n">
        <v>-10300</v>
      </c>
    </row>
    <row r="12" spans="1:6">
      <c r="A12" s="4" t="s">
        <v>345</v>
      </c>
    </row>
    <row r="13" spans="1:6">
      <c r="A13" s="3" t="s">
        <v>424</v>
      </c>
    </row>
    <row r="14" spans="1:6">
      <c r="A14" s="4" t="s">
        <v>426</v>
      </c>
      <c r="C14" s="5" t="n">
        <v>1226</v>
      </c>
      <c r="D14" s="5" t="n">
        <v>350</v>
      </c>
      <c r="E14" s="5" t="n">
        <v>9295</v>
      </c>
      <c r="F14" s="5" t="n">
        <v>350</v>
      </c>
    </row>
    <row r="15" spans="1:6">
      <c r="A15" s="4" t="s">
        <v>419</v>
      </c>
    </row>
    <row r="16" spans="1:6">
      <c r="A16" s="3" t="s">
        <v>424</v>
      </c>
    </row>
    <row r="17" spans="1:6">
      <c r="A17" s="4" t="s">
        <v>426</v>
      </c>
      <c r="C17" s="5" t="n">
        <v>2</v>
      </c>
      <c r="D17" s="5" t="n">
        <v>0</v>
      </c>
      <c r="E17" s="5" t="n">
        <v>-1</v>
      </c>
      <c r="F17" s="5" t="n">
        <v>0</v>
      </c>
    </row>
    <row r="18" spans="1:6">
      <c r="A18" s="4" t="s">
        <v>378</v>
      </c>
    </row>
    <row r="19" spans="1:6">
      <c r="A19" s="3" t="s">
        <v>424</v>
      </c>
    </row>
    <row r="20" spans="1:6">
      <c r="A20" s="4" t="s">
        <v>426</v>
      </c>
      <c r="C20" s="7" t="n">
        <v>0</v>
      </c>
      <c r="D20" s="7" t="n">
        <v>-5</v>
      </c>
      <c r="E20" s="7" t="n">
        <v>0</v>
      </c>
      <c r="F20" s="7" t="n">
        <v>461</v>
      </c>
    </row>
    <row r="21" spans="1:6"/>
    <row r="22" spans="1:6">
      <c r="A22" s="4" t="s">
        <v>90</v>
      </c>
      <c r="B22" s="4" t="s">
        <v>111</v>
      </c>
    </row>
  </sheetData>
  <mergeCells count="5">
    <mergeCell ref="A1:B2"/>
    <mergeCell ref="C1:D1"/>
    <mergeCell ref="E1:F1"/>
    <mergeCell ref="A21:E21"/>
    <mergeCell ref="B22:E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80</v>
      </c>
      <c r="D1" s="2" t="s">
        <v>1</v>
      </c>
    </row>
    <row r="2" spans="1:5">
      <c r="B2" s="2" t="s">
        <v>2</v>
      </c>
      <c r="C2" s="2" t="s">
        <v>81</v>
      </c>
      <c r="D2" s="2" t="s">
        <v>2</v>
      </c>
      <c r="E2" s="2" t="s">
        <v>81</v>
      </c>
    </row>
    <row r="3" spans="1:5">
      <c r="A3" s="3" t="s">
        <v>432</v>
      </c>
    </row>
    <row r="4" spans="1:5">
      <c r="A4" s="4" t="s">
        <v>433</v>
      </c>
      <c r="B4" s="7" t="n">
        <v>0</v>
      </c>
      <c r="C4" s="7" t="n">
        <v>44</v>
      </c>
      <c r="D4" s="7" t="n">
        <v>2</v>
      </c>
      <c r="E4" s="7" t="n">
        <v>44</v>
      </c>
    </row>
    <row r="5" spans="1:5">
      <c r="A5" s="4" t="s">
        <v>434</v>
      </c>
      <c r="B5" s="5" t="n">
        <v>0</v>
      </c>
      <c r="C5" s="5" t="n">
        <v>0</v>
      </c>
      <c r="D5" s="5" t="n">
        <v>0</v>
      </c>
      <c r="E5" s="5" t="n">
        <v>-1</v>
      </c>
    </row>
    <row r="6" spans="1:5">
      <c r="A6" s="4" t="s">
        <v>435</v>
      </c>
      <c r="B6" s="5" t="n">
        <v>1226</v>
      </c>
      <c r="D6" s="5" t="n">
        <v>9625</v>
      </c>
    </row>
    <row r="7" spans="1:5">
      <c r="A7" s="4" t="s">
        <v>436</v>
      </c>
      <c r="B7" s="5" t="n">
        <v>0</v>
      </c>
      <c r="D7" s="5" t="n">
        <v>-330</v>
      </c>
    </row>
    <row r="8" spans="1:5">
      <c r="A8" s="4" t="s">
        <v>437</v>
      </c>
      <c r="B8" s="5" t="n">
        <v>2</v>
      </c>
      <c r="C8" s="5" t="n">
        <v>0</v>
      </c>
      <c r="D8" s="5" t="n">
        <v>3</v>
      </c>
      <c r="E8" s="5" t="n">
        <v>2</v>
      </c>
    </row>
    <row r="9" spans="1:5">
      <c r="A9" s="4" t="s">
        <v>438</v>
      </c>
      <c r="B9" s="5" t="n">
        <v>0</v>
      </c>
      <c r="C9" s="5" t="n">
        <v>0</v>
      </c>
      <c r="D9" s="5" t="n">
        <v>-4</v>
      </c>
      <c r="E9" s="5" t="n">
        <v>-2</v>
      </c>
    </row>
    <row r="10" spans="1:5">
      <c r="A10" s="4" t="s">
        <v>439</v>
      </c>
      <c r="B10" s="5" t="n">
        <v>0</v>
      </c>
      <c r="C10" s="5" t="n">
        <v>0</v>
      </c>
      <c r="D10" s="5" t="n">
        <v>0</v>
      </c>
      <c r="E10" s="5" t="n">
        <v>480</v>
      </c>
    </row>
    <row r="11" spans="1:5">
      <c r="A11" s="4" t="s">
        <v>440</v>
      </c>
      <c r="B11" s="5" t="n">
        <v>0</v>
      </c>
      <c r="C11" s="5" t="n">
        <v>-5</v>
      </c>
      <c r="D11" s="5" t="n">
        <v>0</v>
      </c>
      <c r="E11" s="5" t="n">
        <v>-19</v>
      </c>
    </row>
    <row r="12" spans="1:5">
      <c r="A12" s="4" t="s">
        <v>86</v>
      </c>
      <c r="B12" s="5" t="n">
        <v>54</v>
      </c>
      <c r="C12" s="5" t="n">
        <v>2951</v>
      </c>
      <c r="D12" s="5" t="n">
        <v>4785</v>
      </c>
      <c r="E12" s="5" t="n">
        <v>5381</v>
      </c>
    </row>
    <row r="13" spans="1:5">
      <c r="A13" s="4" t="s">
        <v>174</v>
      </c>
      <c r="B13" s="5" t="n">
        <v>262900</v>
      </c>
      <c r="C13" s="5" t="n">
        <v>122300</v>
      </c>
      <c r="D13" s="5" t="n">
        <v>938276</v>
      </c>
      <c r="E13" s="5" t="n">
        <v>717072</v>
      </c>
    </row>
    <row r="14" spans="1:5">
      <c r="A14" s="4" t="s">
        <v>178</v>
      </c>
      <c r="B14" s="5" t="n">
        <v>2900</v>
      </c>
      <c r="D14" s="5" t="n">
        <v>43590</v>
      </c>
    </row>
    <row r="15" spans="1:5">
      <c r="A15" s="4" t="s">
        <v>179</v>
      </c>
      <c r="C15" s="5" t="n">
        <v>800</v>
      </c>
      <c r="E15" s="5" t="n">
        <v>6289</v>
      </c>
    </row>
    <row r="16" spans="1:5">
      <c r="A16" s="4" t="s">
        <v>441</v>
      </c>
    </row>
    <row r="17" spans="1:5">
      <c r="A17" s="3" t="s">
        <v>432</v>
      </c>
    </row>
    <row r="18" spans="1:5">
      <c r="A18" s="4" t="s">
        <v>442</v>
      </c>
      <c r="B18" s="5" t="n">
        <v>1971</v>
      </c>
      <c r="C18" s="5" t="n">
        <v>2715</v>
      </c>
      <c r="D18" s="5" t="n">
        <v>4594</v>
      </c>
      <c r="E18" s="5" t="n">
        <v>6267</v>
      </c>
    </row>
    <row r="19" spans="1:5">
      <c r="A19" s="4" t="s">
        <v>443</v>
      </c>
      <c r="B19" s="5" t="n">
        <v>-3145</v>
      </c>
      <c r="C19" s="5" t="n">
        <v>-153</v>
      </c>
      <c r="D19" s="5" t="n">
        <v>-9105</v>
      </c>
      <c r="E19" s="5" t="n">
        <v>-1740</v>
      </c>
    </row>
    <row r="20" spans="1:5">
      <c r="A20" s="4" t="s">
        <v>345</v>
      </c>
    </row>
    <row r="21" spans="1:5">
      <c r="A21" s="3" t="s">
        <v>432</v>
      </c>
    </row>
    <row r="22" spans="1:5">
      <c r="A22" s="4" t="s">
        <v>442</v>
      </c>
      <c r="C22" s="5" t="n">
        <v>350</v>
      </c>
      <c r="E22" s="5" t="n">
        <v>350</v>
      </c>
    </row>
    <row r="23" spans="1:5">
      <c r="A23" s="4" t="s">
        <v>443</v>
      </c>
      <c r="C23" s="5" t="n">
        <v>0</v>
      </c>
      <c r="E23" s="5" t="n">
        <v>0</v>
      </c>
    </row>
    <row r="24" spans="1:5">
      <c r="A24" s="4" t="s">
        <v>86</v>
      </c>
      <c r="B24" s="7" t="n">
        <v>1226</v>
      </c>
      <c r="C24" s="7" t="n">
        <v>350</v>
      </c>
      <c r="D24" s="7" t="n">
        <v>9295</v>
      </c>
      <c r="E24" s="7" t="n">
        <v>3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95</v>
      </c>
    </row>
    <row r="2" spans="1:2">
      <c r="A2" s="4" t="s">
        <v>445</v>
      </c>
    </row>
    <row r="3" spans="1:2">
      <c r="A3" s="3" t="s">
        <v>446</v>
      </c>
    </row>
    <row r="4" spans="1:2">
      <c r="A4" s="4" t="s">
        <v>447</v>
      </c>
      <c r="B4" s="7" t="n">
        <v>75</v>
      </c>
    </row>
    <row r="5" spans="1:2">
      <c r="A5" s="4" t="s">
        <v>448</v>
      </c>
      <c r="B5" s="4" t="s">
        <v>449</v>
      </c>
    </row>
    <row r="6" spans="1:2">
      <c r="A6" s="4" t="s">
        <v>450</v>
      </c>
    </row>
    <row r="7" spans="1:2">
      <c r="A7" s="3" t="s">
        <v>446</v>
      </c>
    </row>
    <row r="8" spans="1:2">
      <c r="A8" s="4" t="s">
        <v>447</v>
      </c>
      <c r="B8" s="7" t="n">
        <v>55</v>
      </c>
    </row>
    <row r="9" spans="1:2">
      <c r="A9" s="4" t="s">
        <v>448</v>
      </c>
      <c r="B9" s="4" t="s">
        <v>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2</v>
      </c>
      <c r="C1" s="2" t="s">
        <v>1</v>
      </c>
    </row>
    <row r="2" spans="1:4">
      <c r="C2" s="2" t="s">
        <v>2</v>
      </c>
      <c r="D2" s="2" t="s">
        <v>23</v>
      </c>
    </row>
    <row r="3" spans="1:4">
      <c r="A3" s="4" t="s">
        <v>453</v>
      </c>
      <c r="C3" s="4" t="s">
        <v>350</v>
      </c>
    </row>
    <row r="4" spans="1:4">
      <c r="A4" s="4" t="s">
        <v>454</v>
      </c>
      <c r="C4" s="7" t="n">
        <v>27100</v>
      </c>
      <c r="D4" s="7" t="n">
        <v>23700</v>
      </c>
    </row>
    <row r="5" spans="1:4">
      <c r="A5" s="4" t="s">
        <v>455</v>
      </c>
      <c r="C5" s="5" t="n">
        <v>5137653</v>
      </c>
      <c r="D5" s="5" t="n">
        <v>5162522</v>
      </c>
    </row>
    <row r="6" spans="1:4">
      <c r="A6" s="4" t="s">
        <v>456</v>
      </c>
      <c r="D6" s="5" t="n">
        <v>182705</v>
      </c>
    </row>
    <row r="7" spans="1:4">
      <c r="A7" s="4" t="s">
        <v>457</v>
      </c>
      <c r="C7" s="5" t="n">
        <v>176578</v>
      </c>
    </row>
    <row r="8" spans="1:4">
      <c r="A8" s="4" t="s">
        <v>458</v>
      </c>
      <c r="C8" s="5" t="n">
        <v>5137653</v>
      </c>
      <c r="D8" s="5" t="n">
        <v>5345227</v>
      </c>
    </row>
    <row r="9" spans="1:4">
      <c r="A9" s="4" t="s">
        <v>459</v>
      </c>
      <c r="C9" s="5" t="n">
        <v>164118</v>
      </c>
      <c r="D9" s="5" t="n">
        <v>165555</v>
      </c>
    </row>
    <row r="10" spans="1:4">
      <c r="A10" s="4" t="s">
        <v>460</v>
      </c>
    </row>
    <row r="11" spans="1:4">
      <c r="A11" s="4" t="s">
        <v>455</v>
      </c>
      <c r="C11" s="5" t="n">
        <v>5137653</v>
      </c>
      <c r="D11" s="5" t="n">
        <v>5162522</v>
      </c>
    </row>
    <row r="12" spans="1:4">
      <c r="A12" s="4" t="s">
        <v>456</v>
      </c>
      <c r="D12" s="5" t="n">
        <v>182705</v>
      </c>
    </row>
    <row r="13" spans="1:4">
      <c r="A13" s="4" t="s">
        <v>457</v>
      </c>
      <c r="C13" s="5" t="n">
        <v>176578</v>
      </c>
    </row>
    <row r="14" spans="1:4">
      <c r="A14" s="4" t="s">
        <v>458</v>
      </c>
      <c r="D14" s="5" t="n">
        <v>5345227</v>
      </c>
    </row>
    <row r="15" spans="1:4">
      <c r="A15" s="4" t="s">
        <v>459</v>
      </c>
      <c r="C15" s="5" t="n">
        <v>164118</v>
      </c>
      <c r="D15" s="5" t="n">
        <v>165555</v>
      </c>
    </row>
    <row r="16" spans="1:4">
      <c r="A16" s="4" t="s">
        <v>461</v>
      </c>
      <c r="C16" s="5" t="n">
        <v>5478349</v>
      </c>
      <c r="D16" s="5" t="n">
        <v>5510782</v>
      </c>
    </row>
    <row r="17" spans="1:4">
      <c r="A17" s="4" t="s">
        <v>462</v>
      </c>
    </row>
    <row r="18" spans="1:4">
      <c r="A18" s="4" t="s">
        <v>455</v>
      </c>
      <c r="C18" s="5" t="n">
        <v>38896</v>
      </c>
      <c r="D18" s="5" t="n">
        <v>49740</v>
      </c>
    </row>
    <row r="19" spans="1:4">
      <c r="A19" s="4" t="s">
        <v>463</v>
      </c>
    </row>
    <row r="20" spans="1:4">
      <c r="A20" s="4" t="s">
        <v>455</v>
      </c>
      <c r="C20" s="5" t="n">
        <v>17982</v>
      </c>
      <c r="D20" s="5" t="n">
        <v>18555</v>
      </c>
    </row>
    <row r="21" spans="1:4">
      <c r="A21" s="4" t="s">
        <v>464</v>
      </c>
    </row>
    <row r="22" spans="1:4">
      <c r="A22" s="4" t="s">
        <v>455</v>
      </c>
      <c r="C22" s="5" t="n">
        <v>1253667</v>
      </c>
      <c r="D22" s="5" t="n">
        <v>1582970</v>
      </c>
    </row>
    <row r="23" spans="1:4">
      <c r="A23" s="4" t="s">
        <v>465</v>
      </c>
    </row>
    <row r="24" spans="1:4">
      <c r="A24" s="4" t="s">
        <v>455</v>
      </c>
      <c r="C24" s="5" t="n">
        <v>1614484</v>
      </c>
      <c r="D24" s="5" t="n">
        <v>1617468</v>
      </c>
    </row>
    <row r="25" spans="1:4">
      <c r="A25" s="4" t="s">
        <v>466</v>
      </c>
    </row>
    <row r="26" spans="1:4">
      <c r="A26" s="4" t="s">
        <v>455</v>
      </c>
      <c r="C26" s="5" t="n">
        <v>771597</v>
      </c>
      <c r="D26" s="5" t="n">
        <v>795458</v>
      </c>
    </row>
    <row r="27" spans="1:4">
      <c r="A27" s="4" t="s">
        <v>467</v>
      </c>
    </row>
    <row r="28" spans="1:4">
      <c r="A28" s="4" t="s">
        <v>455</v>
      </c>
      <c r="C28" s="5" t="n">
        <v>451593</v>
      </c>
      <c r="D28" s="5" t="n">
        <v>383449</v>
      </c>
    </row>
    <row r="29" spans="1:4">
      <c r="A29" s="4" t="s">
        <v>468</v>
      </c>
    </row>
    <row r="30" spans="1:4">
      <c r="A30" s="4" t="s">
        <v>455</v>
      </c>
      <c r="C30" s="5" t="n">
        <v>989434</v>
      </c>
      <c r="D30" s="5" t="n">
        <v>714882</v>
      </c>
    </row>
    <row r="31" spans="1:4">
      <c r="A31" s="4" t="s">
        <v>469</v>
      </c>
    </row>
    <row r="32" spans="1:4">
      <c r="A32" s="4" t="s">
        <v>456</v>
      </c>
      <c r="B32" s="4" t="s">
        <v>90</v>
      </c>
      <c r="D32" s="5" t="n">
        <v>167757</v>
      </c>
    </row>
    <row r="33" spans="1:4">
      <c r="A33" s="4" t="s">
        <v>457</v>
      </c>
      <c r="B33" s="4" t="s">
        <v>90</v>
      </c>
      <c r="C33" s="5" t="n">
        <v>172157</v>
      </c>
    </row>
    <row r="34" spans="1:4">
      <c r="A34" s="4" t="s">
        <v>470</v>
      </c>
    </row>
    <row r="35" spans="1:4">
      <c r="A35" s="4" t="s">
        <v>456</v>
      </c>
      <c r="D35" s="5" t="n">
        <v>14948</v>
      </c>
    </row>
    <row r="36" spans="1:4">
      <c r="A36" s="4" t="s">
        <v>457</v>
      </c>
      <c r="C36" s="5" t="n">
        <v>4421</v>
      </c>
    </row>
    <row r="37" spans="1:4">
      <c r="A37" s="4" t="s">
        <v>471</v>
      </c>
    </row>
    <row r="38" spans="1:4">
      <c r="A38" s="4" t="s">
        <v>455</v>
      </c>
      <c r="B38" s="4" t="s">
        <v>472</v>
      </c>
      <c r="C38" s="5" t="n">
        <v>22479</v>
      </c>
      <c r="D38" s="5" t="n">
        <v>24652</v>
      </c>
    </row>
    <row r="39" spans="1:4">
      <c r="A39" s="4" t="s">
        <v>456</v>
      </c>
      <c r="B39" s="4" t="s">
        <v>472</v>
      </c>
      <c r="D39" s="5" t="n">
        <v>153588</v>
      </c>
    </row>
    <row r="40" spans="1:4">
      <c r="A40" s="4" t="s">
        <v>457</v>
      </c>
      <c r="B40" s="4" t="s">
        <v>472</v>
      </c>
      <c r="C40" s="5" t="n">
        <v>149459</v>
      </c>
    </row>
    <row r="41" spans="1:4">
      <c r="A41" s="4" t="s">
        <v>458</v>
      </c>
      <c r="B41" s="4" t="s">
        <v>472</v>
      </c>
      <c r="D41" s="5" t="n">
        <v>178240</v>
      </c>
    </row>
    <row r="42" spans="1:4">
      <c r="A42" s="4" t="s">
        <v>459</v>
      </c>
      <c r="B42" s="4" t="s">
        <v>472</v>
      </c>
      <c r="C42" s="5" t="n">
        <v>163120</v>
      </c>
      <c r="D42" s="5" t="n">
        <v>165555</v>
      </c>
    </row>
    <row r="43" spans="1:4">
      <c r="A43" s="4" t="s">
        <v>461</v>
      </c>
      <c r="B43" s="4" t="s">
        <v>472</v>
      </c>
      <c r="C43" s="5" t="n">
        <v>335058</v>
      </c>
      <c r="D43" s="5" t="n">
        <v>343795</v>
      </c>
    </row>
    <row r="44" spans="1:4">
      <c r="A44" s="4" t="s">
        <v>473</v>
      </c>
    </row>
    <row r="45" spans="1:4">
      <c r="A45" s="4" t="s">
        <v>455</v>
      </c>
      <c r="B45" s="4" t="s">
        <v>472</v>
      </c>
      <c r="C45" s="5" t="n">
        <v>22479</v>
      </c>
      <c r="D45" s="5" t="n">
        <v>24652</v>
      </c>
    </row>
    <row r="46" spans="1:4">
      <c r="A46" s="4" t="s">
        <v>474</v>
      </c>
    </row>
    <row r="47" spans="1:4">
      <c r="A47" s="4" t="s">
        <v>455</v>
      </c>
      <c r="B47" s="4" t="s">
        <v>472</v>
      </c>
      <c r="C47" s="5" t="n">
        <v>0</v>
      </c>
      <c r="D47" s="5" t="n">
        <v>0</v>
      </c>
    </row>
    <row r="48" spans="1:4">
      <c r="A48" s="4" t="s">
        <v>475</v>
      </c>
    </row>
    <row r="49" spans="1:4">
      <c r="A49" s="4" t="s">
        <v>455</v>
      </c>
      <c r="B49" s="4" t="s">
        <v>472</v>
      </c>
      <c r="C49" s="5" t="n">
        <v>0</v>
      </c>
      <c r="D49" s="5" t="n">
        <v>0</v>
      </c>
    </row>
    <row r="50" spans="1:4">
      <c r="A50" s="4" t="s">
        <v>476</v>
      </c>
    </row>
    <row r="51" spans="1:4">
      <c r="A51" s="4" t="s">
        <v>455</v>
      </c>
      <c r="B51" s="4" t="s">
        <v>472</v>
      </c>
      <c r="C51" s="5" t="n">
        <v>0</v>
      </c>
      <c r="D51" s="5" t="n">
        <v>0</v>
      </c>
    </row>
    <row r="52" spans="1:4">
      <c r="A52" s="4" t="s">
        <v>477</v>
      </c>
    </row>
    <row r="53" spans="1:4">
      <c r="A53" s="4" t="s">
        <v>455</v>
      </c>
      <c r="B53" s="4" t="s">
        <v>472</v>
      </c>
      <c r="C53" s="5" t="n">
        <v>0</v>
      </c>
      <c r="D53" s="5" t="n">
        <v>0</v>
      </c>
    </row>
    <row r="54" spans="1:4">
      <c r="A54" s="4" t="s">
        <v>478</v>
      </c>
    </row>
    <row r="55" spans="1:4">
      <c r="A55" s="4" t="s">
        <v>455</v>
      </c>
      <c r="B55" s="4" t="s">
        <v>472</v>
      </c>
      <c r="C55" s="5" t="n">
        <v>0</v>
      </c>
      <c r="D55" s="5" t="n">
        <v>0</v>
      </c>
    </row>
    <row r="56" spans="1:4">
      <c r="A56" s="4" t="s">
        <v>479</v>
      </c>
    </row>
    <row r="57" spans="1:4">
      <c r="A57" s="4" t="s">
        <v>455</v>
      </c>
      <c r="B57" s="4" t="s">
        <v>472</v>
      </c>
      <c r="C57" s="5" t="n">
        <v>0</v>
      </c>
      <c r="D57" s="5" t="n">
        <v>0</v>
      </c>
    </row>
    <row r="58" spans="1:4">
      <c r="A58" s="4" t="s">
        <v>480</v>
      </c>
    </row>
    <row r="59" spans="1:4">
      <c r="A59" s="4" t="s">
        <v>456</v>
      </c>
      <c r="B59" s="4" t="s">
        <v>481</v>
      </c>
      <c r="D59" s="5" t="n">
        <v>138640</v>
      </c>
    </row>
    <row r="60" spans="1:4">
      <c r="A60" s="4" t="s">
        <v>457</v>
      </c>
      <c r="B60" s="4" t="s">
        <v>481</v>
      </c>
      <c r="C60" s="5" t="n">
        <v>145038</v>
      </c>
    </row>
    <row r="61" spans="1:4">
      <c r="A61" s="4" t="s">
        <v>482</v>
      </c>
    </row>
    <row r="62" spans="1:4">
      <c r="A62" s="4" t="s">
        <v>456</v>
      </c>
      <c r="B62" s="4" t="s">
        <v>472</v>
      </c>
      <c r="D62" s="5" t="n">
        <v>14948</v>
      </c>
    </row>
    <row r="63" spans="1:4">
      <c r="A63" s="4" t="s">
        <v>457</v>
      </c>
      <c r="B63" s="4" t="s">
        <v>472</v>
      </c>
      <c r="C63" s="5" t="n">
        <v>4421</v>
      </c>
    </row>
    <row r="64" spans="1:4">
      <c r="A64" s="4" t="s">
        <v>483</v>
      </c>
    </row>
    <row r="65" spans="1:4">
      <c r="A65" s="4" t="s">
        <v>455</v>
      </c>
      <c r="B65" s="4" t="s">
        <v>472</v>
      </c>
      <c r="C65" s="5" t="n">
        <v>5111985</v>
      </c>
      <c r="D65" s="5" t="n">
        <v>5131316</v>
      </c>
    </row>
    <row r="66" spans="1:4">
      <c r="A66" s="4" t="s">
        <v>456</v>
      </c>
      <c r="B66" s="4" t="s">
        <v>472</v>
      </c>
      <c r="D66" s="5" t="n">
        <v>0</v>
      </c>
    </row>
    <row r="67" spans="1:4">
      <c r="A67" s="4" t="s">
        <v>457</v>
      </c>
      <c r="B67" s="4" t="s">
        <v>472</v>
      </c>
      <c r="C67" s="5" t="n">
        <v>0</v>
      </c>
    </row>
    <row r="68" spans="1:4">
      <c r="A68" s="4" t="s">
        <v>458</v>
      </c>
      <c r="B68" s="4" t="s">
        <v>472</v>
      </c>
      <c r="D68" s="5" t="n">
        <v>5131316</v>
      </c>
    </row>
    <row r="69" spans="1:4">
      <c r="A69" s="4" t="s">
        <v>459</v>
      </c>
      <c r="B69" s="4" t="s">
        <v>472</v>
      </c>
      <c r="C69" s="5" t="n">
        <v>998</v>
      </c>
      <c r="D69" s="5" t="n">
        <v>0</v>
      </c>
    </row>
    <row r="70" spans="1:4">
      <c r="A70" s="4" t="s">
        <v>461</v>
      </c>
      <c r="B70" s="4" t="s">
        <v>472</v>
      </c>
      <c r="C70" s="5" t="n">
        <v>5112983</v>
      </c>
      <c r="D70" s="5" t="n">
        <v>5131316</v>
      </c>
    </row>
    <row r="71" spans="1:4">
      <c r="A71" s="4" t="s">
        <v>484</v>
      </c>
    </row>
    <row r="72" spans="1:4">
      <c r="A72" s="4" t="s">
        <v>455</v>
      </c>
      <c r="B72" s="4" t="s">
        <v>472</v>
      </c>
      <c r="C72" s="5" t="n">
        <v>16417</v>
      </c>
      <c r="D72" s="5" t="n">
        <v>25088</v>
      </c>
    </row>
    <row r="73" spans="1:4">
      <c r="A73" s="4" t="s">
        <v>485</v>
      </c>
    </row>
    <row r="74" spans="1:4">
      <c r="A74" s="4" t="s">
        <v>455</v>
      </c>
      <c r="B74" s="4" t="s">
        <v>472</v>
      </c>
      <c r="C74" s="5" t="n">
        <v>17982</v>
      </c>
      <c r="D74" s="5" t="n">
        <v>18555</v>
      </c>
    </row>
    <row r="75" spans="1:4">
      <c r="A75" s="4" t="s">
        <v>486</v>
      </c>
    </row>
    <row r="76" spans="1:4">
      <c r="A76" s="4" t="s">
        <v>455</v>
      </c>
      <c r="B76" s="4" t="s">
        <v>472</v>
      </c>
      <c r="C76" s="5" t="n">
        <v>1253667</v>
      </c>
      <c r="D76" s="5" t="n">
        <v>1582970</v>
      </c>
    </row>
    <row r="77" spans="1:4">
      <c r="A77" s="4" t="s">
        <v>487</v>
      </c>
    </row>
    <row r="78" spans="1:4">
      <c r="A78" s="4" t="s">
        <v>455</v>
      </c>
      <c r="B78" s="4" t="s">
        <v>472</v>
      </c>
      <c r="C78" s="5" t="n">
        <v>1614484</v>
      </c>
      <c r="D78" s="5" t="n">
        <v>1617468</v>
      </c>
    </row>
    <row r="79" spans="1:4">
      <c r="A79" s="4" t="s">
        <v>488</v>
      </c>
    </row>
    <row r="80" spans="1:4">
      <c r="A80" s="4" t="s">
        <v>455</v>
      </c>
      <c r="B80" s="4" t="s">
        <v>472</v>
      </c>
      <c r="C80" s="5" t="n">
        <v>768408</v>
      </c>
      <c r="D80" s="5" t="n">
        <v>795458</v>
      </c>
    </row>
    <row r="81" spans="1:4">
      <c r="A81" s="4" t="s">
        <v>489</v>
      </c>
    </row>
    <row r="82" spans="1:4">
      <c r="A82" s="4" t="s">
        <v>455</v>
      </c>
      <c r="B82" s="4" t="s">
        <v>472</v>
      </c>
      <c r="C82" s="5" t="n">
        <v>451593</v>
      </c>
      <c r="D82" s="5" t="n">
        <v>376895</v>
      </c>
    </row>
    <row r="83" spans="1:4">
      <c r="A83" s="4" t="s">
        <v>490</v>
      </c>
    </row>
    <row r="84" spans="1:4">
      <c r="A84" s="4" t="s">
        <v>455</v>
      </c>
      <c r="B84" s="4" t="s">
        <v>472</v>
      </c>
      <c r="C84" s="5" t="n">
        <v>989434</v>
      </c>
      <c r="D84" s="5" t="n">
        <v>714882</v>
      </c>
    </row>
    <row r="85" spans="1:4">
      <c r="A85" s="4" t="s">
        <v>491</v>
      </c>
    </row>
    <row r="86" spans="1:4">
      <c r="A86" s="4" t="s">
        <v>456</v>
      </c>
      <c r="B86" s="4" t="s">
        <v>481</v>
      </c>
      <c r="D86" s="5" t="n">
        <v>0</v>
      </c>
    </row>
    <row r="87" spans="1:4">
      <c r="A87" s="4" t="s">
        <v>457</v>
      </c>
      <c r="B87" s="4" t="s">
        <v>481</v>
      </c>
      <c r="C87" s="5" t="n">
        <v>0</v>
      </c>
    </row>
    <row r="88" spans="1:4">
      <c r="A88" s="4" t="s">
        <v>492</v>
      </c>
    </row>
    <row r="89" spans="1:4">
      <c r="A89" s="4" t="s">
        <v>456</v>
      </c>
      <c r="B89" s="4" t="s">
        <v>472</v>
      </c>
      <c r="D89" s="5" t="n">
        <v>0</v>
      </c>
    </row>
    <row r="90" spans="1:4">
      <c r="A90" s="4" t="s">
        <v>457</v>
      </c>
      <c r="B90" s="4" t="s">
        <v>472</v>
      </c>
      <c r="C90" s="5" t="n">
        <v>0</v>
      </c>
    </row>
    <row r="91" spans="1:4">
      <c r="A91" s="4" t="s">
        <v>493</v>
      </c>
    </row>
    <row r="92" spans="1:4">
      <c r="A92" s="4" t="s">
        <v>455</v>
      </c>
      <c r="C92" s="5" t="n">
        <v>3189</v>
      </c>
      <c r="D92" s="5" t="n">
        <v>6554</v>
      </c>
    </row>
    <row r="93" spans="1:4">
      <c r="A93" s="4" t="s">
        <v>456</v>
      </c>
      <c r="D93" s="5" t="n">
        <v>5398</v>
      </c>
    </row>
    <row r="94" spans="1:4">
      <c r="A94" s="4" t="s">
        <v>457</v>
      </c>
      <c r="C94" s="5" t="n">
        <v>0</v>
      </c>
    </row>
    <row r="95" spans="1:4">
      <c r="A95" s="4" t="s">
        <v>458</v>
      </c>
      <c r="D95" s="5" t="n">
        <v>11952</v>
      </c>
    </row>
    <row r="96" spans="1:4">
      <c r="A96" s="4" t="s">
        <v>459</v>
      </c>
      <c r="C96" s="5" t="n">
        <v>0</v>
      </c>
      <c r="D96" s="5" t="n">
        <v>0</v>
      </c>
    </row>
    <row r="97" spans="1:4">
      <c r="A97" s="4" t="s">
        <v>461</v>
      </c>
      <c r="C97" s="5" t="n">
        <v>3189</v>
      </c>
      <c r="D97" s="5" t="n">
        <v>11952</v>
      </c>
    </row>
    <row r="98" spans="1:4">
      <c r="A98" s="4" t="s">
        <v>494</v>
      </c>
    </row>
    <row r="99" spans="1:4">
      <c r="A99" s="4" t="s">
        <v>455</v>
      </c>
      <c r="C99" s="5" t="n">
        <v>0</v>
      </c>
      <c r="D99" s="5" t="n">
        <v>0</v>
      </c>
    </row>
    <row r="100" spans="1:4">
      <c r="A100" s="4" t="s">
        <v>495</v>
      </c>
    </row>
    <row r="101" spans="1:4">
      <c r="A101" s="4" t="s">
        <v>455</v>
      </c>
      <c r="C101" s="5" t="n">
        <v>0</v>
      </c>
      <c r="D101" s="5" t="n">
        <v>0</v>
      </c>
    </row>
    <row r="102" spans="1:4">
      <c r="A102" s="4" t="s">
        <v>496</v>
      </c>
    </row>
    <row r="103" spans="1:4">
      <c r="A103" s="4" t="s">
        <v>455</v>
      </c>
      <c r="C103" s="5" t="n">
        <v>0</v>
      </c>
      <c r="D103" s="5" t="n">
        <v>0</v>
      </c>
    </row>
    <row r="104" spans="1:4">
      <c r="A104" s="4" t="s">
        <v>497</v>
      </c>
    </row>
    <row r="105" spans="1:4">
      <c r="A105" s="4" t="s">
        <v>455</v>
      </c>
      <c r="C105" s="5" t="n">
        <v>0</v>
      </c>
      <c r="D105" s="5" t="n">
        <v>0</v>
      </c>
    </row>
    <row r="106" spans="1:4">
      <c r="A106" s="4" t="s">
        <v>498</v>
      </c>
    </row>
    <row r="107" spans="1:4">
      <c r="A107" s="4" t="s">
        <v>455</v>
      </c>
      <c r="C107" s="5" t="n">
        <v>3189</v>
      </c>
      <c r="D107" s="5" t="n">
        <v>0</v>
      </c>
    </row>
    <row r="108" spans="1:4">
      <c r="A108" s="4" t="s">
        <v>499</v>
      </c>
    </row>
    <row r="109" spans="1:4">
      <c r="A109" s="4" t="s">
        <v>455</v>
      </c>
      <c r="C109" s="5" t="n">
        <v>0</v>
      </c>
      <c r="D109" s="5" t="n">
        <v>6554</v>
      </c>
    </row>
    <row r="110" spans="1:4">
      <c r="A110" s="4" t="s">
        <v>500</v>
      </c>
    </row>
    <row r="111" spans="1:4">
      <c r="A111" s="4" t="s">
        <v>455</v>
      </c>
      <c r="C111" s="5" t="n">
        <v>0</v>
      </c>
      <c r="D111" s="5" t="n">
        <v>0</v>
      </c>
    </row>
    <row r="112" spans="1:4">
      <c r="A112" s="4" t="s">
        <v>501</v>
      </c>
    </row>
    <row r="113" spans="1:4">
      <c r="A113" s="4" t="s">
        <v>456</v>
      </c>
      <c r="B113" s="4" t="s">
        <v>90</v>
      </c>
      <c r="D113" s="5" t="n">
        <v>5398</v>
      </c>
    </row>
    <row r="114" spans="1:4">
      <c r="A114" s="4" t="s">
        <v>457</v>
      </c>
      <c r="B114" s="4" t="s">
        <v>90</v>
      </c>
      <c r="C114" s="5" t="n">
        <v>0</v>
      </c>
    </row>
    <row r="115" spans="1:4">
      <c r="A115" s="4" t="s">
        <v>502</v>
      </c>
    </row>
    <row r="116" spans="1:4">
      <c r="A116" s="4" t="s">
        <v>456</v>
      </c>
      <c r="D116" s="7" t="n">
        <v>0</v>
      </c>
    </row>
    <row r="117" spans="1:4">
      <c r="A117" s="4" t="s">
        <v>457</v>
      </c>
      <c r="C117" s="7" t="n">
        <v>0</v>
      </c>
    </row>
    <row r="118" spans="1:4"/>
    <row r="119" spans="1:4">
      <c r="A119" s="4" t="s">
        <v>90</v>
      </c>
      <c r="B119" s="4" t="s">
        <v>503</v>
      </c>
    </row>
    <row r="120" spans="1:4">
      <c r="A120" s="4" t="s">
        <v>472</v>
      </c>
      <c r="B120" s="4" t="s">
        <v>504</v>
      </c>
    </row>
  </sheetData>
  <mergeCells count="4">
    <mergeCell ref="A1:B2"/>
    <mergeCell ref="A118:C118"/>
    <mergeCell ref="B119:C119"/>
    <mergeCell ref="B120:C1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395</v>
      </c>
    </row>
    <row r="3" spans="1:2">
      <c r="A3" s="4" t="s">
        <v>506</v>
      </c>
    </row>
    <row r="4" spans="1:2">
      <c r="A4" s="3" t="s">
        <v>507</v>
      </c>
    </row>
    <row r="5" spans="1:2">
      <c r="A5" s="4" t="s">
        <v>508</v>
      </c>
      <c r="B5" s="7" t="n">
        <v>6554</v>
      </c>
    </row>
    <row r="6" spans="1:2">
      <c r="A6" s="4" t="s">
        <v>509</v>
      </c>
      <c r="B6" s="5" t="n">
        <v>0</v>
      </c>
    </row>
    <row r="7" spans="1:2">
      <c r="A7" s="4" t="s">
        <v>510</v>
      </c>
      <c r="B7" s="5" t="n">
        <v>0</v>
      </c>
    </row>
    <row r="8" spans="1:2">
      <c r="A8" s="4" t="s">
        <v>511</v>
      </c>
      <c r="B8" s="5" t="n">
        <v>0</v>
      </c>
    </row>
    <row r="9" spans="1:2">
      <c r="A9" s="4" t="s">
        <v>512</v>
      </c>
      <c r="B9" s="5" t="n">
        <v>0</v>
      </c>
    </row>
    <row r="10" spans="1:2">
      <c r="A10" s="4" t="s">
        <v>513</v>
      </c>
      <c r="B10" s="5" t="n">
        <v>0</v>
      </c>
    </row>
    <row r="11" spans="1:2">
      <c r="A11" s="4" t="s">
        <v>514</v>
      </c>
      <c r="B11" s="5" t="n">
        <v>0</v>
      </c>
    </row>
    <row r="12" spans="1:2">
      <c r="A12" s="4" t="s">
        <v>515</v>
      </c>
      <c r="B12" s="5" t="n">
        <v>0</v>
      </c>
    </row>
    <row r="13" spans="1:2">
      <c r="A13" s="4" t="s">
        <v>516</v>
      </c>
      <c r="B13" s="5" t="n">
        <v>-6554</v>
      </c>
    </row>
    <row r="14" spans="1:2">
      <c r="A14" s="4" t="s">
        <v>517</v>
      </c>
      <c r="B14" s="5" t="n">
        <v>0</v>
      </c>
    </row>
    <row r="15" spans="1:2">
      <c r="A15" s="4" t="s">
        <v>345</v>
      </c>
    </row>
    <row r="16" spans="1:2">
      <c r="A16" s="3" t="s">
        <v>507</v>
      </c>
    </row>
    <row r="17" spans="1:2">
      <c r="A17" s="4" t="s">
        <v>509</v>
      </c>
      <c r="B17" s="5" t="n">
        <v>0</v>
      </c>
    </row>
    <row r="18" spans="1:2">
      <c r="A18" s="4" t="s">
        <v>510</v>
      </c>
      <c r="B18" s="5" t="n">
        <v>0</v>
      </c>
    </row>
    <row r="19" spans="1:2">
      <c r="A19" s="4" t="s">
        <v>511</v>
      </c>
      <c r="B19" s="5" t="n">
        <v>0</v>
      </c>
    </row>
    <row r="20" spans="1:2">
      <c r="A20" s="4" t="s">
        <v>512</v>
      </c>
      <c r="B20" s="5" t="n">
        <v>0</v>
      </c>
    </row>
    <row r="21" spans="1:2">
      <c r="A21" s="4" t="s">
        <v>513</v>
      </c>
      <c r="B21" s="5" t="n">
        <v>0</v>
      </c>
    </row>
    <row r="22" spans="1:2">
      <c r="A22" s="4" t="s">
        <v>514</v>
      </c>
      <c r="B22" s="5" t="n">
        <v>0</v>
      </c>
    </row>
    <row r="23" spans="1:2">
      <c r="A23" s="4" t="s">
        <v>515</v>
      </c>
      <c r="B23" s="5" t="n">
        <v>0</v>
      </c>
    </row>
    <row r="24" spans="1:2">
      <c r="A24" s="4" t="s">
        <v>516</v>
      </c>
      <c r="B24" s="5" t="n">
        <v>-5398</v>
      </c>
    </row>
    <row r="25" spans="1:2">
      <c r="A25" s="4" t="s">
        <v>517</v>
      </c>
      <c r="B25" s="5" t="n">
        <v>0</v>
      </c>
    </row>
    <row r="26" spans="1:2">
      <c r="A26" s="4" t="s">
        <v>518</v>
      </c>
    </row>
    <row r="27" spans="1:2">
      <c r="A27" s="3" t="s">
        <v>507</v>
      </c>
    </row>
    <row r="28" spans="1:2">
      <c r="A28" s="4" t="s">
        <v>508</v>
      </c>
      <c r="B28" s="5" t="n">
        <v>5398</v>
      </c>
    </row>
    <row r="29" spans="1:2">
      <c r="A29" s="4" t="s">
        <v>519</v>
      </c>
    </row>
    <row r="30" spans="1:2">
      <c r="A30" s="3" t="s">
        <v>507</v>
      </c>
    </row>
    <row r="31" spans="1:2">
      <c r="A31" s="4" t="s">
        <v>509</v>
      </c>
      <c r="B31" s="5" t="n">
        <v>0</v>
      </c>
    </row>
    <row r="32" spans="1:2">
      <c r="A32" s="4" t="s">
        <v>510</v>
      </c>
      <c r="B32" s="5" t="n">
        <v>0</v>
      </c>
    </row>
    <row r="33" spans="1:2">
      <c r="A33" s="4" t="s">
        <v>511</v>
      </c>
      <c r="B33" s="5" t="n">
        <v>3189</v>
      </c>
    </row>
    <row r="34" spans="1:2">
      <c r="A34" s="4" t="s">
        <v>512</v>
      </c>
      <c r="B34" s="5" t="n">
        <v>0</v>
      </c>
    </row>
    <row r="35" spans="1:2">
      <c r="A35" s="4" t="s">
        <v>513</v>
      </c>
      <c r="B35" s="5" t="n">
        <v>0</v>
      </c>
    </row>
    <row r="36" spans="1:2">
      <c r="A36" s="4" t="s">
        <v>514</v>
      </c>
      <c r="B36" s="5" t="n">
        <v>0</v>
      </c>
    </row>
    <row r="37" spans="1:2">
      <c r="A37" s="4" t="s">
        <v>515</v>
      </c>
      <c r="B37" s="5" t="n">
        <v>0</v>
      </c>
    </row>
    <row r="38" spans="1:2">
      <c r="A38" s="4" t="s">
        <v>516</v>
      </c>
      <c r="B38" s="5" t="n">
        <v>0</v>
      </c>
    </row>
    <row r="39" spans="1:2">
      <c r="A39" s="4" t="s">
        <v>517</v>
      </c>
      <c r="B39" s="5" t="n">
        <v>3189</v>
      </c>
    </row>
    <row r="40" spans="1:2">
      <c r="A40" s="4" t="s">
        <v>520</v>
      </c>
    </row>
    <row r="41" spans="1:2">
      <c r="A41" s="3" t="s">
        <v>507</v>
      </c>
    </row>
    <row r="42" spans="1:2">
      <c r="A42" s="4" t="s">
        <v>508</v>
      </c>
      <c r="B42"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3</v>
      </c>
    </row>
    <row r="2" spans="1:3">
      <c r="A2" s="3" t="s">
        <v>522</v>
      </c>
    </row>
    <row r="3" spans="1:3">
      <c r="A3" s="4" t="s">
        <v>328</v>
      </c>
      <c r="B3" s="7" t="n">
        <v>43373</v>
      </c>
      <c r="C3" s="7" t="n">
        <v>44100</v>
      </c>
    </row>
    <row r="4" spans="1:3">
      <c r="A4" s="4" t="s">
        <v>523</v>
      </c>
    </row>
    <row r="5" spans="1:3">
      <c r="A5" s="3" t="s">
        <v>522</v>
      </c>
    </row>
    <row r="6" spans="1:3">
      <c r="A6" s="4" t="s">
        <v>524</v>
      </c>
      <c r="B6" s="5" t="n">
        <v>57231</v>
      </c>
      <c r="C6" s="5" t="n">
        <v>61391</v>
      </c>
    </row>
    <row r="7" spans="1:3">
      <c r="A7" s="4" t="s">
        <v>525</v>
      </c>
    </row>
    <row r="8" spans="1:3">
      <c r="A8" s="3" t="s">
        <v>522</v>
      </c>
    </row>
    <row r="9" spans="1:3">
      <c r="A9" s="4" t="s">
        <v>524</v>
      </c>
      <c r="B9" s="5" t="n">
        <v>108453</v>
      </c>
      <c r="C9" s="5" t="n">
        <v>116597</v>
      </c>
    </row>
    <row r="10" spans="1:3">
      <c r="A10" s="4" t="s">
        <v>526</v>
      </c>
    </row>
    <row r="11" spans="1:3">
      <c r="A11" s="3" t="s">
        <v>522</v>
      </c>
    </row>
    <row r="12" spans="1:3">
      <c r="A12" s="4" t="s">
        <v>524</v>
      </c>
      <c r="B12" s="5" t="n">
        <v>186924</v>
      </c>
      <c r="C12" s="5" t="n">
        <v>186332</v>
      </c>
    </row>
    <row r="13" spans="1:3">
      <c r="A13" s="4" t="s">
        <v>527</v>
      </c>
    </row>
    <row r="14" spans="1:3">
      <c r="A14" s="3" t="s">
        <v>522</v>
      </c>
    </row>
    <row r="15" spans="1:3">
      <c r="A15" s="4" t="s">
        <v>524</v>
      </c>
      <c r="B15" s="5" t="n">
        <v>23979</v>
      </c>
      <c r="C15" s="5" t="n">
        <v>24270</v>
      </c>
    </row>
    <row r="16" spans="1:3">
      <c r="A16" s="4" t="s">
        <v>528</v>
      </c>
    </row>
    <row r="17" spans="1:3">
      <c r="A17" s="3" t="s">
        <v>522</v>
      </c>
    </row>
    <row r="18" spans="1:3">
      <c r="A18" s="4" t="s">
        <v>524</v>
      </c>
      <c r="B18" s="5" t="n">
        <v>23915</v>
      </c>
      <c r="C18" s="5" t="n">
        <v>24210</v>
      </c>
    </row>
    <row r="19" spans="1:3">
      <c r="A19" s="4" t="s">
        <v>529</v>
      </c>
    </row>
    <row r="20" spans="1:3">
      <c r="A20" s="3" t="s">
        <v>522</v>
      </c>
    </row>
    <row r="21" spans="1:3">
      <c r="A21" s="4" t="s">
        <v>524</v>
      </c>
      <c r="B21" s="5" t="n">
        <v>58483</v>
      </c>
      <c r="C21" s="5" t="n">
        <v>60334</v>
      </c>
    </row>
    <row r="22" spans="1:3">
      <c r="A22" s="4" t="s">
        <v>530</v>
      </c>
    </row>
    <row r="23" spans="1:3">
      <c r="A23" s="3" t="s">
        <v>522</v>
      </c>
    </row>
    <row r="24" spans="1:3">
      <c r="A24" s="4" t="s">
        <v>524</v>
      </c>
      <c r="B24" s="5" t="n">
        <v>458985</v>
      </c>
      <c r="C24" s="5" t="n">
        <v>473134</v>
      </c>
    </row>
    <row r="25" spans="1:3">
      <c r="A25" s="4" t="s">
        <v>329</v>
      </c>
    </row>
    <row r="26" spans="1:3">
      <c r="A26" s="3" t="s">
        <v>522</v>
      </c>
    </row>
    <row r="27" spans="1:3">
      <c r="A27" s="4" t="s">
        <v>328</v>
      </c>
      <c r="B27" s="5" t="n">
        <v>23260</v>
      </c>
      <c r="C27" s="5" t="n">
        <v>26261</v>
      </c>
    </row>
    <row r="28" spans="1:3">
      <c r="A28" s="4" t="s">
        <v>330</v>
      </c>
    </row>
    <row r="29" spans="1:3">
      <c r="A29" s="3" t="s">
        <v>522</v>
      </c>
    </row>
    <row r="30" spans="1:3">
      <c r="A30" s="4" t="s">
        <v>328</v>
      </c>
      <c r="B30" s="5" t="n">
        <v>20113</v>
      </c>
      <c r="C30" s="5" t="n">
        <v>17839</v>
      </c>
    </row>
    <row r="31" spans="1:3">
      <c r="A31" s="4" t="s">
        <v>531</v>
      </c>
    </row>
    <row r="32" spans="1:3">
      <c r="A32" s="3" t="s">
        <v>522</v>
      </c>
    </row>
    <row r="33" spans="1:3">
      <c r="A33" s="4" t="s">
        <v>328</v>
      </c>
      <c r="B33" s="5" t="n">
        <v>0</v>
      </c>
      <c r="C33" s="5" t="n">
        <v>0</v>
      </c>
    </row>
    <row r="34" spans="1:3">
      <c r="A34" s="4" t="s">
        <v>524</v>
      </c>
      <c r="B34" s="5" t="n">
        <v>186924</v>
      </c>
      <c r="C34" s="5" t="n">
        <v>186332</v>
      </c>
    </row>
    <row r="35" spans="1:3">
      <c r="A35" s="4" t="s">
        <v>532</v>
      </c>
    </row>
    <row r="36" spans="1:3">
      <c r="A36" s="3" t="s">
        <v>522</v>
      </c>
    </row>
    <row r="37" spans="1:3">
      <c r="A37" s="4" t="s">
        <v>524</v>
      </c>
      <c r="B37" s="5" t="n">
        <v>0</v>
      </c>
      <c r="C37" s="5" t="n">
        <v>0</v>
      </c>
    </row>
    <row r="38" spans="1:3">
      <c r="A38" s="4" t="s">
        <v>533</v>
      </c>
    </row>
    <row r="39" spans="1:3">
      <c r="A39" s="3" t="s">
        <v>522</v>
      </c>
    </row>
    <row r="40" spans="1:3">
      <c r="A40" s="4" t="s">
        <v>524</v>
      </c>
      <c r="B40" s="5" t="n">
        <v>0</v>
      </c>
      <c r="C40" s="5" t="n">
        <v>0</v>
      </c>
    </row>
    <row r="41" spans="1:3">
      <c r="A41" s="4" t="s">
        <v>534</v>
      </c>
    </row>
    <row r="42" spans="1:3">
      <c r="A42" s="3" t="s">
        <v>522</v>
      </c>
    </row>
    <row r="43" spans="1:3">
      <c r="A43" s="4" t="s">
        <v>524</v>
      </c>
      <c r="B43" s="5" t="n">
        <v>186924</v>
      </c>
      <c r="C43" s="5" t="n">
        <v>186332</v>
      </c>
    </row>
    <row r="44" spans="1:3">
      <c r="A44" s="4" t="s">
        <v>535</v>
      </c>
    </row>
    <row r="45" spans="1:3">
      <c r="A45" s="3" t="s">
        <v>522</v>
      </c>
    </row>
    <row r="46" spans="1:3">
      <c r="A46" s="4" t="s">
        <v>524</v>
      </c>
      <c r="B46" s="5" t="n">
        <v>0</v>
      </c>
      <c r="C46" s="5" t="n">
        <v>0</v>
      </c>
    </row>
    <row r="47" spans="1:3">
      <c r="A47" s="4" t="s">
        <v>536</v>
      </c>
    </row>
    <row r="48" spans="1:3">
      <c r="A48" s="3" t="s">
        <v>522</v>
      </c>
    </row>
    <row r="49" spans="1:3">
      <c r="A49" s="4" t="s">
        <v>524</v>
      </c>
      <c r="B49" s="5" t="n">
        <v>0</v>
      </c>
      <c r="C49" s="5" t="n">
        <v>0</v>
      </c>
    </row>
    <row r="50" spans="1:3">
      <c r="A50" s="4" t="s">
        <v>537</v>
      </c>
    </row>
    <row r="51" spans="1:3">
      <c r="A51" s="3" t="s">
        <v>522</v>
      </c>
    </row>
    <row r="52" spans="1:3">
      <c r="A52" s="4" t="s">
        <v>524</v>
      </c>
      <c r="B52" s="5" t="n">
        <v>0</v>
      </c>
      <c r="C52" s="5" t="n">
        <v>0</v>
      </c>
    </row>
    <row r="53" spans="1:3">
      <c r="A53" s="4" t="s">
        <v>538</v>
      </c>
    </row>
    <row r="54" spans="1:3">
      <c r="A54" s="3" t="s">
        <v>522</v>
      </c>
    </row>
    <row r="55" spans="1:3">
      <c r="A55" s="4" t="s">
        <v>328</v>
      </c>
      <c r="B55" s="5" t="n">
        <v>0</v>
      </c>
      <c r="C55" s="5" t="n">
        <v>0</v>
      </c>
    </row>
    <row r="56" spans="1:3">
      <c r="A56" s="4" t="s">
        <v>539</v>
      </c>
    </row>
    <row r="57" spans="1:3">
      <c r="A57" s="3" t="s">
        <v>522</v>
      </c>
    </row>
    <row r="58" spans="1:3">
      <c r="A58" s="4" t="s">
        <v>328</v>
      </c>
      <c r="B58" s="5" t="n">
        <v>0</v>
      </c>
      <c r="C58" s="5" t="n">
        <v>0</v>
      </c>
    </row>
    <row r="59" spans="1:3">
      <c r="A59" s="4" t="s">
        <v>540</v>
      </c>
    </row>
    <row r="60" spans="1:3">
      <c r="A60" s="3" t="s">
        <v>522</v>
      </c>
    </row>
    <row r="61" spans="1:3">
      <c r="A61" s="4" t="s">
        <v>328</v>
      </c>
      <c r="B61" s="5" t="n">
        <v>34888</v>
      </c>
      <c r="C61" s="5" t="n">
        <v>38567</v>
      </c>
    </row>
    <row r="62" spans="1:3">
      <c r="A62" s="4" t="s">
        <v>524</v>
      </c>
      <c r="B62" s="5" t="n">
        <v>272061</v>
      </c>
      <c r="C62" s="5" t="n">
        <v>286802</v>
      </c>
    </row>
    <row r="63" spans="1:3">
      <c r="A63" s="4" t="s">
        <v>541</v>
      </c>
    </row>
    <row r="64" spans="1:3">
      <c r="A64" s="3" t="s">
        <v>522</v>
      </c>
    </row>
    <row r="65" spans="1:3">
      <c r="A65" s="4" t="s">
        <v>524</v>
      </c>
      <c r="B65" s="5" t="n">
        <v>57231</v>
      </c>
      <c r="C65" s="5" t="n">
        <v>61391</v>
      </c>
    </row>
    <row r="66" spans="1:3">
      <c r="A66" s="4" t="s">
        <v>542</v>
      </c>
    </row>
    <row r="67" spans="1:3">
      <c r="A67" s="3" t="s">
        <v>522</v>
      </c>
    </row>
    <row r="68" spans="1:3">
      <c r="A68" s="4" t="s">
        <v>524</v>
      </c>
      <c r="B68" s="5" t="n">
        <v>108453</v>
      </c>
      <c r="C68" s="5" t="n">
        <v>116597</v>
      </c>
    </row>
    <row r="69" spans="1:3">
      <c r="A69" s="4" t="s">
        <v>543</v>
      </c>
    </row>
    <row r="70" spans="1:3">
      <c r="A70" s="3" t="s">
        <v>522</v>
      </c>
    </row>
    <row r="71" spans="1:3">
      <c r="A71" s="4" t="s">
        <v>524</v>
      </c>
      <c r="B71" s="5" t="n">
        <v>0</v>
      </c>
      <c r="C71" s="5" t="n">
        <v>0</v>
      </c>
    </row>
    <row r="72" spans="1:3">
      <c r="A72" s="4" t="s">
        <v>544</v>
      </c>
    </row>
    <row r="73" spans="1:3">
      <c r="A73" s="3" t="s">
        <v>522</v>
      </c>
    </row>
    <row r="74" spans="1:3">
      <c r="A74" s="4" t="s">
        <v>524</v>
      </c>
      <c r="B74" s="5" t="n">
        <v>23979</v>
      </c>
      <c r="C74" s="5" t="n">
        <v>24270</v>
      </c>
    </row>
    <row r="75" spans="1:3">
      <c r="A75" s="4" t="s">
        <v>545</v>
      </c>
    </row>
    <row r="76" spans="1:3">
      <c r="A76" s="3" t="s">
        <v>522</v>
      </c>
    </row>
    <row r="77" spans="1:3">
      <c r="A77" s="4" t="s">
        <v>524</v>
      </c>
      <c r="B77" s="5" t="n">
        <v>23915</v>
      </c>
      <c r="C77" s="5" t="n">
        <v>24210</v>
      </c>
    </row>
    <row r="78" spans="1:3">
      <c r="A78" s="4" t="s">
        <v>546</v>
      </c>
    </row>
    <row r="79" spans="1:3">
      <c r="A79" s="3" t="s">
        <v>522</v>
      </c>
    </row>
    <row r="80" spans="1:3">
      <c r="A80" s="4" t="s">
        <v>524</v>
      </c>
      <c r="B80" s="5" t="n">
        <v>58483</v>
      </c>
      <c r="C80" s="5" t="n">
        <v>60334</v>
      </c>
    </row>
    <row r="81" spans="1:3">
      <c r="A81" s="4" t="s">
        <v>547</v>
      </c>
    </row>
    <row r="82" spans="1:3">
      <c r="A82" s="3" t="s">
        <v>522</v>
      </c>
    </row>
    <row r="83" spans="1:3">
      <c r="A83" s="4" t="s">
        <v>328</v>
      </c>
      <c r="B83" s="5" t="n">
        <v>23260</v>
      </c>
      <c r="C83" s="5" t="n">
        <v>26261</v>
      </c>
    </row>
    <row r="84" spans="1:3">
      <c r="A84" s="4" t="s">
        <v>548</v>
      </c>
    </row>
    <row r="85" spans="1:3">
      <c r="A85" s="3" t="s">
        <v>522</v>
      </c>
    </row>
    <row r="86" spans="1:3">
      <c r="A86" s="4" t="s">
        <v>328</v>
      </c>
      <c r="B86" s="5" t="n">
        <v>11628</v>
      </c>
      <c r="C86" s="5" t="n">
        <v>12306</v>
      </c>
    </row>
    <row r="87" spans="1:3">
      <c r="A87" s="4" t="s">
        <v>549</v>
      </c>
    </row>
    <row r="88" spans="1:3">
      <c r="A88" s="3" t="s">
        <v>522</v>
      </c>
    </row>
    <row r="89" spans="1:3">
      <c r="A89" s="4" t="s">
        <v>328</v>
      </c>
      <c r="B89" s="5" t="n">
        <v>8485</v>
      </c>
      <c r="C89" s="5" t="n">
        <v>5533</v>
      </c>
    </row>
    <row r="90" spans="1:3">
      <c r="A90" s="4" t="s">
        <v>524</v>
      </c>
      <c r="B90" s="5" t="n">
        <v>0</v>
      </c>
      <c r="C90" s="5" t="n">
        <v>0</v>
      </c>
    </row>
    <row r="91" spans="1:3">
      <c r="A91" s="4" t="s">
        <v>550</v>
      </c>
    </row>
    <row r="92" spans="1:3">
      <c r="A92" s="3" t="s">
        <v>522</v>
      </c>
    </row>
    <row r="93" spans="1:3">
      <c r="A93" s="4" t="s">
        <v>524</v>
      </c>
      <c r="B93" s="5" t="n">
        <v>0</v>
      </c>
      <c r="C93" s="5" t="n">
        <v>0</v>
      </c>
    </row>
    <row r="94" spans="1:3">
      <c r="A94" s="4" t="s">
        <v>551</v>
      </c>
    </row>
    <row r="95" spans="1:3">
      <c r="A95" s="3" t="s">
        <v>522</v>
      </c>
    </row>
    <row r="96" spans="1:3">
      <c r="A96" s="4" t="s">
        <v>524</v>
      </c>
      <c r="B96" s="5" t="n">
        <v>0</v>
      </c>
      <c r="C96" s="5" t="n">
        <v>0</v>
      </c>
    </row>
    <row r="97" spans="1:3">
      <c r="A97" s="4" t="s">
        <v>552</v>
      </c>
    </row>
    <row r="98" spans="1:3">
      <c r="A98" s="3" t="s">
        <v>522</v>
      </c>
    </row>
    <row r="99" spans="1:3">
      <c r="A99" s="4" t="s">
        <v>524</v>
      </c>
      <c r="B99" s="5" t="n">
        <v>0</v>
      </c>
      <c r="C99" s="5" t="n">
        <v>0</v>
      </c>
    </row>
    <row r="100" spans="1:3">
      <c r="A100" s="4" t="s">
        <v>553</v>
      </c>
    </row>
    <row r="101" spans="1:3">
      <c r="A101" s="3" t="s">
        <v>522</v>
      </c>
    </row>
    <row r="102" spans="1:3">
      <c r="A102" s="4" t="s">
        <v>524</v>
      </c>
      <c r="B102" s="5" t="n">
        <v>0</v>
      </c>
      <c r="C102" s="5" t="n">
        <v>0</v>
      </c>
    </row>
    <row r="103" spans="1:3">
      <c r="A103" s="4" t="s">
        <v>554</v>
      </c>
    </row>
    <row r="104" spans="1:3">
      <c r="A104" s="3" t="s">
        <v>522</v>
      </c>
    </row>
    <row r="105" spans="1:3">
      <c r="A105" s="4" t="s">
        <v>524</v>
      </c>
      <c r="B105" s="5" t="n">
        <v>0</v>
      </c>
      <c r="C105" s="5" t="n">
        <v>0</v>
      </c>
    </row>
    <row r="106" spans="1:3">
      <c r="A106" s="4" t="s">
        <v>555</v>
      </c>
    </row>
    <row r="107" spans="1:3">
      <c r="A107" s="3" t="s">
        <v>522</v>
      </c>
    </row>
    <row r="108" spans="1:3">
      <c r="A108" s="4" t="s">
        <v>328</v>
      </c>
      <c r="B108" s="5" t="n">
        <v>0</v>
      </c>
      <c r="C108" s="5" t="n">
        <v>0</v>
      </c>
    </row>
    <row r="109" spans="1:3">
      <c r="A109" s="4" t="s">
        <v>556</v>
      </c>
    </row>
    <row r="110" spans="1:3">
      <c r="A110" s="3" t="s">
        <v>522</v>
      </c>
    </row>
    <row r="111" spans="1:3">
      <c r="A111" s="4" t="s">
        <v>328</v>
      </c>
      <c r="B111" s="7" t="n">
        <v>8485</v>
      </c>
      <c r="C111" s="7" t="n">
        <v>5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0</v>
      </c>
      <c r="D1" s="2" t="s">
        <v>1</v>
      </c>
    </row>
    <row r="2" spans="1:5">
      <c r="B2" s="2" t="s">
        <v>2</v>
      </c>
      <c r="C2" s="2" t="s">
        <v>81</v>
      </c>
      <c r="D2" s="2" t="s">
        <v>2</v>
      </c>
      <c r="E2" s="2" t="s">
        <v>81</v>
      </c>
    </row>
    <row r="3" spans="1:5">
      <c r="A3" s="4" t="s">
        <v>106</v>
      </c>
      <c r="B3" s="7" t="n">
        <v>58819</v>
      </c>
      <c r="C3" s="7" t="n">
        <v>41426</v>
      </c>
      <c r="D3" s="7" t="n">
        <v>77744</v>
      </c>
      <c r="E3" s="7" t="n">
        <v>91866</v>
      </c>
    </row>
    <row r="4" spans="1:5">
      <c r="A4" s="4" t="s">
        <v>113</v>
      </c>
      <c r="B4" s="5" t="n">
        <v>-18955</v>
      </c>
      <c r="C4" s="5" t="n">
        <v>23326</v>
      </c>
      <c r="D4" s="5" t="n">
        <v>-86353</v>
      </c>
      <c r="E4" s="5" t="n">
        <v>40087</v>
      </c>
    </row>
    <row r="5" spans="1:5">
      <c r="A5" s="4" t="s">
        <v>114</v>
      </c>
      <c r="B5" s="5" t="n">
        <v>0</v>
      </c>
      <c r="C5" s="5" t="n">
        <v>4</v>
      </c>
      <c r="D5" s="5" t="n">
        <v>0</v>
      </c>
      <c r="E5" s="5" t="n">
        <v>4</v>
      </c>
    </row>
    <row r="6" spans="1:5">
      <c r="A6" s="4" t="s">
        <v>115</v>
      </c>
      <c r="B6" s="5" t="n">
        <v>-6</v>
      </c>
      <c r="C6" s="5" t="n">
        <v>-28</v>
      </c>
      <c r="D6" s="5" t="n">
        <v>-16</v>
      </c>
      <c r="E6" s="5" t="n">
        <v>-60</v>
      </c>
    </row>
    <row r="7" spans="1:5">
      <c r="A7" s="4" t="s">
        <v>116</v>
      </c>
      <c r="B7" s="5" t="n">
        <v>2267</v>
      </c>
      <c r="C7" s="5" t="n">
        <v>-1225</v>
      </c>
      <c r="D7" s="5" t="n">
        <v>5861</v>
      </c>
      <c r="E7" s="5" t="n">
        <v>-244</v>
      </c>
    </row>
    <row r="8" spans="1:5">
      <c r="A8" s="4" t="s">
        <v>117</v>
      </c>
      <c r="B8" s="5" t="n">
        <v>-16694</v>
      </c>
      <c r="C8" s="5" t="n">
        <v>22077</v>
      </c>
      <c r="D8" s="5" t="n">
        <v>-80508</v>
      </c>
      <c r="E8" s="5" t="n">
        <v>39787</v>
      </c>
    </row>
    <row r="9" spans="1:5">
      <c r="A9" s="4" t="s">
        <v>118</v>
      </c>
      <c r="B9" s="5" t="n">
        <v>420</v>
      </c>
      <c r="C9" s="5" t="n">
        <v>330</v>
      </c>
      <c r="D9" s="5" t="n">
        <v>840</v>
      </c>
      <c r="E9" s="5" t="n">
        <v>660</v>
      </c>
    </row>
    <row r="10" spans="1:5">
      <c r="A10" s="4" t="s">
        <v>119</v>
      </c>
      <c r="B10" s="5" t="n">
        <v>-420</v>
      </c>
      <c r="C10" s="5" t="n">
        <v>-330</v>
      </c>
      <c r="D10" s="5" t="n">
        <v>-840</v>
      </c>
      <c r="E10" s="5" t="n">
        <v>-660</v>
      </c>
    </row>
    <row r="11" spans="1:5">
      <c r="A11" s="4" t="s">
        <v>120</v>
      </c>
      <c r="B11" s="5" t="n">
        <v>-16274</v>
      </c>
      <c r="C11" s="5" t="n">
        <v>22407</v>
      </c>
      <c r="D11" s="5" t="n">
        <v>-79668</v>
      </c>
      <c r="E11" s="5" t="n">
        <v>40447</v>
      </c>
    </row>
    <row r="12" spans="1:5">
      <c r="A12" s="4" t="s">
        <v>121</v>
      </c>
      <c r="B12" s="7" t="n">
        <v>42545</v>
      </c>
      <c r="C12" s="7" t="n">
        <v>63833</v>
      </c>
      <c r="D12" s="7" t="n">
        <v>-1924</v>
      </c>
      <c r="E12" s="7" t="n">
        <v>1323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80</v>
      </c>
      <c r="D1" s="2" t="s">
        <v>1</v>
      </c>
    </row>
    <row r="2" spans="1:5">
      <c r="B2" s="2" t="s">
        <v>2</v>
      </c>
      <c r="C2" s="2" t="s">
        <v>81</v>
      </c>
      <c r="D2" s="2" t="s">
        <v>2</v>
      </c>
      <c r="E2" s="2" t="s">
        <v>81</v>
      </c>
    </row>
    <row r="3" spans="1:5">
      <c r="A3" s="3" t="s">
        <v>558</v>
      </c>
    </row>
    <row r="4" spans="1:5">
      <c r="A4" s="4" t="s">
        <v>559</v>
      </c>
      <c r="B4" s="7" t="n">
        <v>753363</v>
      </c>
      <c r="C4" s="7" t="n">
        <v>706408</v>
      </c>
      <c r="D4" s="7" t="n">
        <v>1467597</v>
      </c>
      <c r="E4" s="7" t="n">
        <v>1390228</v>
      </c>
    </row>
    <row r="5" spans="1:5">
      <c r="A5" s="4" t="s">
        <v>560</v>
      </c>
      <c r="B5" s="5" t="n">
        <v>6536</v>
      </c>
      <c r="C5" s="5" t="n">
        <v>6488</v>
      </c>
      <c r="D5" s="5" t="n">
        <v>12807</v>
      </c>
      <c r="E5" s="5" t="n">
        <v>12179</v>
      </c>
    </row>
    <row r="6" spans="1:5">
      <c r="A6" s="4" t="s">
        <v>561</v>
      </c>
      <c r="B6" s="5" t="n">
        <v>-104651</v>
      </c>
      <c r="C6" s="5" t="n">
        <v>-99082</v>
      </c>
      <c r="D6" s="5" t="n">
        <v>-200596</v>
      </c>
      <c r="E6" s="5" t="n">
        <v>-189889</v>
      </c>
    </row>
    <row r="7" spans="1:5">
      <c r="A7" s="4" t="s">
        <v>562</v>
      </c>
      <c r="B7" s="5" t="n">
        <v>655248</v>
      </c>
      <c r="C7" s="5" t="n">
        <v>613814</v>
      </c>
      <c r="D7" s="5" t="n">
        <v>1279808</v>
      </c>
      <c r="E7" s="5" t="n">
        <v>1212518</v>
      </c>
    </row>
    <row r="8" spans="1:5">
      <c r="A8" s="3" t="s">
        <v>563</v>
      </c>
    </row>
    <row r="9" spans="1:5">
      <c r="A9" s="4" t="s">
        <v>559</v>
      </c>
      <c r="B9" s="5" t="n">
        <v>696723</v>
      </c>
      <c r="C9" s="5" t="n">
        <v>654588</v>
      </c>
      <c r="D9" s="5" t="n">
        <v>1380456</v>
      </c>
      <c r="E9" s="5" t="n">
        <v>1301316</v>
      </c>
    </row>
    <row r="10" spans="1:5">
      <c r="A10" s="4" t="s">
        <v>560</v>
      </c>
      <c r="B10" s="5" t="n">
        <v>6612</v>
      </c>
      <c r="C10" s="5" t="n">
        <v>6063</v>
      </c>
      <c r="D10" s="5" t="n">
        <v>12736</v>
      </c>
      <c r="E10" s="5" t="n">
        <v>11842</v>
      </c>
    </row>
    <row r="11" spans="1:5">
      <c r="A11" s="4" t="s">
        <v>561</v>
      </c>
      <c r="B11" s="5" t="n">
        <v>-98499</v>
      </c>
      <c r="C11" s="5" t="n">
        <v>-92621</v>
      </c>
      <c r="D11" s="5" t="n">
        <v>-196528</v>
      </c>
      <c r="E11" s="5" t="n">
        <v>-184274</v>
      </c>
    </row>
    <row r="12" spans="1:5">
      <c r="A12" s="4" t="s">
        <v>562</v>
      </c>
      <c r="B12" s="5" t="n">
        <v>604836</v>
      </c>
      <c r="C12" s="5" t="n">
        <v>568030</v>
      </c>
      <c r="D12" s="5" t="n">
        <v>1196664</v>
      </c>
      <c r="E12" s="5" t="n">
        <v>1128884</v>
      </c>
    </row>
    <row r="13" spans="1:5">
      <c r="A13" s="3" t="s">
        <v>564</v>
      </c>
    </row>
    <row r="14" spans="1:5">
      <c r="A14" s="4" t="s">
        <v>559</v>
      </c>
      <c r="B14" s="5" t="n">
        <v>391014</v>
      </c>
      <c r="C14" s="5" t="n">
        <v>389550</v>
      </c>
      <c r="D14" s="5" t="n">
        <v>811930</v>
      </c>
      <c r="E14" s="5" t="n">
        <v>731672</v>
      </c>
    </row>
    <row r="15" spans="1:5">
      <c r="A15" s="4" t="s">
        <v>560</v>
      </c>
      <c r="B15" s="5" t="n">
        <v>2364</v>
      </c>
      <c r="C15" s="5" t="n">
        <v>7766</v>
      </c>
      <c r="D15" s="5" t="n">
        <v>10368</v>
      </c>
      <c r="E15" s="5" t="n">
        <v>12203</v>
      </c>
    </row>
    <row r="16" spans="1:5">
      <c r="A16" s="4" t="s">
        <v>561</v>
      </c>
      <c r="B16" s="5" t="n">
        <v>-27050</v>
      </c>
      <c r="C16" s="5" t="n">
        <v>-55757</v>
      </c>
      <c r="D16" s="5" t="n">
        <v>-71029</v>
      </c>
      <c r="E16" s="5" t="n">
        <v>-84844</v>
      </c>
    </row>
    <row r="17" spans="1:5">
      <c r="A17" s="4" t="s">
        <v>562</v>
      </c>
      <c r="B17" s="5" t="n">
        <v>366328</v>
      </c>
      <c r="C17" s="5" t="n">
        <v>341559</v>
      </c>
      <c r="D17" s="5" t="n">
        <v>751269</v>
      </c>
      <c r="E17" s="5" t="n">
        <v>659031</v>
      </c>
    </row>
    <row r="18" spans="1:5">
      <c r="A18" s="4" t="s">
        <v>565</v>
      </c>
    </row>
    <row r="19" spans="1:5">
      <c r="A19" s="3" t="s">
        <v>558</v>
      </c>
    </row>
    <row r="20" spans="1:5">
      <c r="A20" s="4" t="s">
        <v>561</v>
      </c>
      <c r="B20" s="5" t="n">
        <v>-66341</v>
      </c>
      <c r="C20" s="5" t="n">
        <v>-63808</v>
      </c>
      <c r="D20" s="5" t="n">
        <v>-123010</v>
      </c>
      <c r="E20" s="5" t="n">
        <v>-120142</v>
      </c>
    </row>
    <row r="21" spans="1:5">
      <c r="A21" s="3" t="s">
        <v>563</v>
      </c>
    </row>
    <row r="22" spans="1:5">
      <c r="A22" s="4" t="s">
        <v>561</v>
      </c>
      <c r="B22" s="5" t="n">
        <v>-60143</v>
      </c>
      <c r="C22" s="5" t="n">
        <v>-57655</v>
      </c>
      <c r="D22" s="5" t="n">
        <v>-119134</v>
      </c>
      <c r="E22" s="5" t="n">
        <v>-114932</v>
      </c>
    </row>
    <row r="23" spans="1:5">
      <c r="A23" s="3" t="s">
        <v>564</v>
      </c>
    </row>
    <row r="24" spans="1:5">
      <c r="A24" s="4" t="s">
        <v>561</v>
      </c>
      <c r="B24" s="7" t="n">
        <v>-10261</v>
      </c>
      <c r="C24" s="7" t="n">
        <v>-15140</v>
      </c>
      <c r="D24" s="7" t="n">
        <v>-25980</v>
      </c>
      <c r="E24" s="7" t="n">
        <v>-216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80</v>
      </c>
      <c r="D1" s="2" t="s">
        <v>1</v>
      </c>
    </row>
    <row r="2" spans="1:5">
      <c r="B2" s="2" t="s">
        <v>2</v>
      </c>
      <c r="C2" s="2" t="s">
        <v>81</v>
      </c>
      <c r="D2" s="2" t="s">
        <v>2</v>
      </c>
      <c r="E2" s="2" t="s">
        <v>81</v>
      </c>
    </row>
    <row r="3" spans="1:5">
      <c r="A3" s="4" t="s">
        <v>567</v>
      </c>
      <c r="B3" s="7" t="n">
        <v>-104651</v>
      </c>
      <c r="C3" s="7" t="n">
        <v>-99082</v>
      </c>
      <c r="D3" s="7" t="n">
        <v>-200596</v>
      </c>
      <c r="E3" s="7" t="n">
        <v>-189889</v>
      </c>
    </row>
    <row r="4" spans="1:5">
      <c r="A4" s="4" t="s">
        <v>568</v>
      </c>
      <c r="B4" s="5" t="n">
        <v>-98499</v>
      </c>
      <c r="C4" s="5" t="n">
        <v>-92621</v>
      </c>
      <c r="D4" s="5" t="n">
        <v>-196528</v>
      </c>
      <c r="E4" s="5" t="n">
        <v>-184274</v>
      </c>
    </row>
    <row r="5" spans="1:5">
      <c r="A5" s="4" t="s">
        <v>569</v>
      </c>
      <c r="B5" s="5" t="n">
        <v>-27050</v>
      </c>
      <c r="C5" s="5" t="n">
        <v>-55757</v>
      </c>
      <c r="D5" s="5" t="n">
        <v>-71029</v>
      </c>
      <c r="E5" s="5" t="n">
        <v>-84844</v>
      </c>
    </row>
    <row r="6" spans="1:5">
      <c r="A6" s="4" t="s">
        <v>565</v>
      </c>
    </row>
    <row r="7" spans="1:5">
      <c r="A7" s="4" t="s">
        <v>567</v>
      </c>
      <c r="B7" s="5" t="n">
        <v>-66341</v>
      </c>
      <c r="C7" s="5" t="n">
        <v>-63808</v>
      </c>
      <c r="D7" s="5" t="n">
        <v>-123010</v>
      </c>
      <c r="E7" s="5" t="n">
        <v>-120142</v>
      </c>
    </row>
    <row r="8" spans="1:5">
      <c r="A8" s="4" t="s">
        <v>568</v>
      </c>
      <c r="B8" s="5" t="n">
        <v>-60143</v>
      </c>
      <c r="C8" s="5" t="n">
        <v>-57655</v>
      </c>
      <c r="D8" s="5" t="n">
        <v>-119134</v>
      </c>
      <c r="E8" s="5" t="n">
        <v>-114932</v>
      </c>
    </row>
    <row r="9" spans="1:5">
      <c r="A9" s="4" t="s">
        <v>569</v>
      </c>
      <c r="B9" s="7" t="n">
        <v>-10261</v>
      </c>
      <c r="C9" s="7" t="n">
        <v>-15140</v>
      </c>
      <c r="D9" s="7" t="n">
        <v>-25980</v>
      </c>
      <c r="E9" s="7" t="n">
        <v>-21681</v>
      </c>
    </row>
    <row r="10" spans="1:5">
      <c r="A10" s="4" t="s">
        <v>570</v>
      </c>
      <c r="D10" s="4" t="s">
        <v>5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1</v>
      </c>
    </row>
    <row r="3" spans="1:3">
      <c r="A3" s="3" t="s">
        <v>573</v>
      </c>
    </row>
    <row r="4" spans="1:3">
      <c r="A4" s="4" t="s">
        <v>574</v>
      </c>
      <c r="B4" s="7" t="n">
        <v>72000</v>
      </c>
    </row>
    <row r="5" spans="1:3">
      <c r="A5" s="4" t="s">
        <v>575</v>
      </c>
      <c r="B5" s="5" t="n">
        <v>44000</v>
      </c>
    </row>
    <row r="6" spans="1:3">
      <c r="A6" s="4" t="s">
        <v>576</v>
      </c>
      <c r="B6" s="5" t="n">
        <v>188700</v>
      </c>
    </row>
    <row r="7" spans="1:3">
      <c r="A7" s="4" t="s">
        <v>577</v>
      </c>
      <c r="B7" s="5" t="n">
        <v>3771240</v>
      </c>
      <c r="C7" s="7" t="n">
        <v>3691719</v>
      </c>
    </row>
    <row r="8" spans="1:3">
      <c r="A8" s="4" t="s">
        <v>578</v>
      </c>
      <c r="B8" s="5" t="n">
        <v>585855</v>
      </c>
      <c r="C8" s="5" t="n">
        <v>611200</v>
      </c>
    </row>
    <row r="9" spans="1:3">
      <c r="A9" s="4" t="s">
        <v>579</v>
      </c>
      <c r="B9" s="5" t="n">
        <v>3185385</v>
      </c>
      <c r="C9" s="5" t="n">
        <v>3080519</v>
      </c>
    </row>
    <row r="10" spans="1:3">
      <c r="A10" s="4" t="s">
        <v>580</v>
      </c>
      <c r="B10" s="5" t="n">
        <v>756855</v>
      </c>
      <c r="C10" s="5" t="n">
        <v>684877</v>
      </c>
    </row>
    <row r="11" spans="1:3">
      <c r="A11" s="4" t="s">
        <v>581</v>
      </c>
      <c r="B11" s="5" t="n">
        <v>751269</v>
      </c>
      <c r="C11" s="5" t="n">
        <v>659031</v>
      </c>
    </row>
    <row r="12" spans="1:3">
      <c r="A12" s="4" t="s">
        <v>582</v>
      </c>
      <c r="B12" s="5" t="n">
        <v>214169</v>
      </c>
      <c r="C12" s="5" t="n">
        <v>171724</v>
      </c>
    </row>
    <row r="13" spans="1:3">
      <c r="A13" s="4" t="s">
        <v>583</v>
      </c>
      <c r="B13" s="5" t="n">
        <v>457441</v>
      </c>
      <c r="C13" s="5" t="n">
        <v>425521</v>
      </c>
    </row>
    <row r="14" spans="1:3">
      <c r="A14" s="4" t="s">
        <v>584</v>
      </c>
      <c r="B14" s="5" t="n">
        <v>671610</v>
      </c>
      <c r="C14" s="5" t="n">
        <v>597245</v>
      </c>
    </row>
    <row r="15" spans="1:3">
      <c r="A15" s="4" t="s">
        <v>585</v>
      </c>
      <c r="B15" s="5" t="n">
        <v>3265044</v>
      </c>
      <c r="C15" s="5" t="n">
        <v>3142305</v>
      </c>
    </row>
    <row r="16" spans="1:3">
      <c r="A16" s="4" t="s">
        <v>586</v>
      </c>
      <c r="B16" s="5" t="n">
        <v>539321</v>
      </c>
      <c r="C16" s="5" t="n">
        <v>588916</v>
      </c>
    </row>
    <row r="17" spans="1:3">
      <c r="A17" s="4" t="s">
        <v>587</v>
      </c>
      <c r="B17" s="5" t="n">
        <v>3804365</v>
      </c>
      <c r="C17" s="5" t="n">
        <v>3731221</v>
      </c>
    </row>
    <row r="18" spans="1:3">
      <c r="A18" s="4" t="s">
        <v>588</v>
      </c>
    </row>
    <row r="19" spans="1:3">
      <c r="A19" s="3" t="s">
        <v>573</v>
      </c>
    </row>
    <row r="20" spans="1:3">
      <c r="A20" s="4" t="s">
        <v>589</v>
      </c>
      <c r="B20" s="5" t="n">
        <v>-5586</v>
      </c>
      <c r="C20" s="5" t="n">
        <v>-25846</v>
      </c>
    </row>
    <row r="21" spans="1:3">
      <c r="A21" s="4" t="s">
        <v>590</v>
      </c>
    </row>
    <row r="22" spans="1:3">
      <c r="A22" s="3" t="s">
        <v>573</v>
      </c>
    </row>
    <row r="23" spans="1:3">
      <c r="A23" s="4" t="s">
        <v>589</v>
      </c>
      <c r="B23" s="5" t="n">
        <v>6400</v>
      </c>
    </row>
    <row r="24" spans="1:3">
      <c r="A24" s="4" t="s">
        <v>591</v>
      </c>
    </row>
    <row r="25" spans="1:3">
      <c r="A25" s="3" t="s">
        <v>573</v>
      </c>
    </row>
    <row r="26" spans="1:3">
      <c r="A26" s="4" t="s">
        <v>589</v>
      </c>
      <c r="B26" s="5" t="n">
        <v>-12000</v>
      </c>
    </row>
    <row r="27" spans="1:3">
      <c r="A27" s="4" t="s">
        <v>592</v>
      </c>
    </row>
    <row r="28" spans="1:3">
      <c r="A28" s="3" t="s">
        <v>573</v>
      </c>
    </row>
    <row r="29" spans="1:3">
      <c r="A29" s="4" t="s">
        <v>589</v>
      </c>
      <c r="B29" s="5" t="n">
        <v>-33000</v>
      </c>
      <c r="C29" s="5" t="n">
        <v>-15300</v>
      </c>
    </row>
    <row r="30" spans="1:3">
      <c r="A30" s="4" t="s">
        <v>593</v>
      </c>
    </row>
    <row r="31" spans="1:3">
      <c r="A31" s="3" t="s">
        <v>573</v>
      </c>
    </row>
    <row r="32" spans="1:3">
      <c r="A32" s="4" t="s">
        <v>589</v>
      </c>
      <c r="B32" s="5" t="n">
        <v>15000</v>
      </c>
      <c r="C32" s="5" t="n">
        <v>21000</v>
      </c>
    </row>
    <row r="33" spans="1:3">
      <c r="A33" s="4" t="s">
        <v>594</v>
      </c>
    </row>
    <row r="34" spans="1:3">
      <c r="A34" s="3" t="s">
        <v>573</v>
      </c>
    </row>
    <row r="35" spans="1:3">
      <c r="A35" s="4" t="s">
        <v>589</v>
      </c>
      <c r="B35" s="7" t="n">
        <v>6000</v>
      </c>
    </row>
    <row r="36" spans="1:3">
      <c r="A36" s="4" t="s">
        <v>595</v>
      </c>
    </row>
    <row r="37" spans="1:3">
      <c r="A37" s="3" t="s">
        <v>573</v>
      </c>
    </row>
    <row r="38" spans="1:3">
      <c r="A38" s="4" t="s">
        <v>589</v>
      </c>
      <c r="C38" s="5" t="n">
        <v>-37400</v>
      </c>
    </row>
    <row r="39" spans="1:3">
      <c r="A39" s="4" t="s">
        <v>596</v>
      </c>
    </row>
    <row r="40" spans="1:3">
      <c r="A40" s="3" t="s">
        <v>573</v>
      </c>
    </row>
    <row r="41" spans="1:3">
      <c r="A41" s="4" t="s">
        <v>589</v>
      </c>
      <c r="C41" s="7" t="n">
        <v>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5"/>
  </cols>
  <sheetData>
    <row r="1" spans="1:2">
      <c r="A1" s="1" t="s">
        <v>597</v>
      </c>
      <c r="B1" s="2" t="s">
        <v>1</v>
      </c>
    </row>
    <row r="2" spans="1:2">
      <c r="B2" s="2" t="s">
        <v>2</v>
      </c>
    </row>
    <row r="3" spans="1:2">
      <c r="A3" s="4" t="s">
        <v>598</v>
      </c>
      <c r="B3"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99</v>
      </c>
      <c r="B1" s="2" t="s">
        <v>80</v>
      </c>
      <c r="D1" s="2" t="s">
        <v>1</v>
      </c>
    </row>
    <row r="2" spans="1:5">
      <c r="B2" s="2" t="s">
        <v>2</v>
      </c>
      <c r="C2" s="2" t="s">
        <v>81</v>
      </c>
      <c r="D2" s="2" t="s">
        <v>2</v>
      </c>
      <c r="E2" s="2" t="s">
        <v>81</v>
      </c>
    </row>
    <row r="3" spans="1:5">
      <c r="A3" s="3" t="s">
        <v>600</v>
      </c>
    </row>
    <row r="4" spans="1:5">
      <c r="A4" s="4" t="s">
        <v>601</v>
      </c>
      <c r="B4" s="7" t="n">
        <v>604836</v>
      </c>
      <c r="C4" s="7" t="n">
        <v>568030</v>
      </c>
      <c r="D4" s="7" t="n">
        <v>1196664</v>
      </c>
      <c r="E4" s="7" t="n">
        <v>1128884</v>
      </c>
    </row>
    <row r="5" spans="1:5">
      <c r="A5" s="4" t="s">
        <v>92</v>
      </c>
      <c r="B5" s="5" t="n">
        <v>3179</v>
      </c>
      <c r="C5" s="5" t="n">
        <v>3291</v>
      </c>
      <c r="D5" s="5" t="n">
        <v>5358</v>
      </c>
      <c r="E5" s="5" t="n">
        <v>6532</v>
      </c>
    </row>
    <row r="6" spans="1:5">
      <c r="A6" s="4" t="s">
        <v>602</v>
      </c>
      <c r="B6" s="5" t="n">
        <v>45553</v>
      </c>
      <c r="C6" s="5" t="n">
        <v>41430</v>
      </c>
      <c r="D6" s="5" t="n">
        <v>88784</v>
      </c>
      <c r="E6" s="5" t="n">
        <v>78849</v>
      </c>
    </row>
    <row r="7" spans="1:5">
      <c r="A7" s="4" t="s">
        <v>603</v>
      </c>
      <c r="B7" s="5" t="n">
        <v>-1652</v>
      </c>
      <c r="C7" s="5" t="n">
        <v>1734</v>
      </c>
      <c r="D7" s="5" t="n">
        <v>-12201</v>
      </c>
      <c r="E7" s="5" t="n">
        <v>689</v>
      </c>
    </row>
    <row r="8" spans="1:5">
      <c r="A8" s="4" t="s">
        <v>604</v>
      </c>
      <c r="B8" s="5" t="n">
        <v>43901</v>
      </c>
      <c r="C8" s="5" t="n">
        <v>43164</v>
      </c>
      <c r="D8" s="5" t="n">
        <v>76583</v>
      </c>
      <c r="E8" s="5" t="n">
        <v>79538</v>
      </c>
    </row>
    <row r="9" spans="1:5">
      <c r="A9" s="4" t="s">
        <v>93</v>
      </c>
      <c r="B9" s="5" t="n">
        <v>651916</v>
      </c>
      <c r="C9" s="5" t="n">
        <v>614485</v>
      </c>
      <c r="D9" s="5" t="n">
        <v>1278605</v>
      </c>
      <c r="E9" s="5" t="n">
        <v>1214954</v>
      </c>
    </row>
    <row r="10" spans="1:5">
      <c r="A10" s="4" t="s">
        <v>605</v>
      </c>
    </row>
    <row r="11" spans="1:5">
      <c r="A11" s="3" t="s">
        <v>600</v>
      </c>
    </row>
    <row r="12" spans="1:5">
      <c r="A12" s="4" t="s">
        <v>601</v>
      </c>
      <c r="B12" s="5" t="n">
        <v>478894</v>
      </c>
      <c r="C12" s="5" t="n">
        <v>446610</v>
      </c>
      <c r="D12" s="5" t="n">
        <v>946084</v>
      </c>
      <c r="E12" s="5" t="n">
        <v>887884</v>
      </c>
    </row>
    <row r="13" spans="1:5">
      <c r="A13" s="4" t="s">
        <v>92</v>
      </c>
      <c r="B13" s="5" t="n">
        <v>2882</v>
      </c>
      <c r="C13" s="5" t="n">
        <v>3016</v>
      </c>
      <c r="D13" s="5" t="n">
        <v>4708</v>
      </c>
      <c r="E13" s="5" t="n">
        <v>5876</v>
      </c>
    </row>
    <row r="14" spans="1:5">
      <c r="A14" s="4" t="s">
        <v>606</v>
      </c>
    </row>
    <row r="15" spans="1:5">
      <c r="A15" s="3" t="s">
        <v>600</v>
      </c>
    </row>
    <row r="16" spans="1:5">
      <c r="A16" s="4" t="s">
        <v>601</v>
      </c>
      <c r="B16" s="5" t="n">
        <v>122104</v>
      </c>
      <c r="C16" s="5" t="n">
        <v>108316</v>
      </c>
      <c r="D16" s="5" t="n">
        <v>240335</v>
      </c>
      <c r="E16" s="5" t="n">
        <v>215445</v>
      </c>
    </row>
    <row r="17" spans="1:5">
      <c r="A17" s="4" t="s">
        <v>607</v>
      </c>
    </row>
    <row r="18" spans="1:5">
      <c r="A18" s="3" t="s">
        <v>600</v>
      </c>
    </row>
    <row r="19" spans="1:5">
      <c r="A19" s="4" t="s">
        <v>601</v>
      </c>
      <c r="B19" s="5" t="n">
        <v>80021</v>
      </c>
      <c r="C19" s="5" t="n">
        <v>79460</v>
      </c>
      <c r="D19" s="5" t="n">
        <v>158844</v>
      </c>
      <c r="E19" s="5" t="n">
        <v>158786</v>
      </c>
    </row>
    <row r="20" spans="1:5">
      <c r="A20" s="4" t="s">
        <v>608</v>
      </c>
    </row>
    <row r="21" spans="1:5">
      <c r="A21" s="3" t="s">
        <v>600</v>
      </c>
    </row>
    <row r="22" spans="1:5">
      <c r="A22" s="4" t="s">
        <v>601</v>
      </c>
      <c r="B22" s="5" t="n">
        <v>153002</v>
      </c>
      <c r="C22" s="5" t="n">
        <v>141503</v>
      </c>
      <c r="D22" s="5" t="n">
        <v>302831</v>
      </c>
      <c r="E22" s="5" t="n">
        <v>281487</v>
      </c>
    </row>
    <row r="23" spans="1:5">
      <c r="A23" s="4" t="s">
        <v>609</v>
      </c>
    </row>
    <row r="24" spans="1:5">
      <c r="A24" s="3" t="s">
        <v>600</v>
      </c>
    </row>
    <row r="25" spans="1:5">
      <c r="A25" s="4" t="s">
        <v>601</v>
      </c>
      <c r="B25" s="5" t="n">
        <v>82162</v>
      </c>
      <c r="C25" s="5" t="n">
        <v>78052</v>
      </c>
      <c r="D25" s="5" t="n">
        <v>162488</v>
      </c>
      <c r="E25" s="5" t="n">
        <v>154443</v>
      </c>
    </row>
    <row r="26" spans="1:5">
      <c r="A26" s="4" t="s">
        <v>610</v>
      </c>
    </row>
    <row r="27" spans="1:5">
      <c r="A27" s="3" t="s">
        <v>600</v>
      </c>
    </row>
    <row r="28" spans="1:5">
      <c r="A28" s="4" t="s">
        <v>601</v>
      </c>
      <c r="B28" s="5" t="n">
        <v>25829</v>
      </c>
      <c r="C28" s="5" t="n">
        <v>24989</v>
      </c>
      <c r="D28" s="5" t="n">
        <v>51420</v>
      </c>
      <c r="E28" s="5" t="n">
        <v>49834</v>
      </c>
    </row>
    <row r="29" spans="1:5">
      <c r="A29" s="4" t="s">
        <v>611</v>
      </c>
    </row>
    <row r="30" spans="1:5">
      <c r="A30" s="3" t="s">
        <v>600</v>
      </c>
    </row>
    <row r="31" spans="1:5">
      <c r="A31" s="4" t="s">
        <v>601</v>
      </c>
      <c r="B31" s="5" t="n">
        <v>8335</v>
      </c>
      <c r="C31" s="5" t="n">
        <v>6986</v>
      </c>
      <c r="D31" s="5" t="n">
        <v>16469</v>
      </c>
      <c r="E31" s="5" t="n">
        <v>13484</v>
      </c>
    </row>
    <row r="32" spans="1:5">
      <c r="A32" s="4" t="s">
        <v>612</v>
      </c>
    </row>
    <row r="33" spans="1:5">
      <c r="A33" s="3" t="s">
        <v>600</v>
      </c>
    </row>
    <row r="34" spans="1:5">
      <c r="A34" s="4" t="s">
        <v>601</v>
      </c>
      <c r="B34" s="5" t="n">
        <v>4559</v>
      </c>
      <c r="C34" s="5" t="n">
        <v>4288</v>
      </c>
      <c r="D34" s="5" t="n">
        <v>8989</v>
      </c>
      <c r="E34" s="5" t="n">
        <v>8529</v>
      </c>
    </row>
    <row r="35" spans="1:5">
      <c r="A35" s="4" t="s">
        <v>613</v>
      </c>
    </row>
    <row r="36" spans="1:5">
      <c r="A36" s="3" t="s">
        <v>600</v>
      </c>
    </row>
    <row r="37" spans="1:5">
      <c r="A37" s="4" t="s">
        <v>601</v>
      </c>
      <c r="B37" s="5" t="n">
        <v>75974</v>
      </c>
      <c r="C37" s="5" t="n">
        <v>71947</v>
      </c>
      <c r="D37" s="5" t="n">
        <v>150582</v>
      </c>
      <c r="E37" s="5" t="n">
        <v>143529</v>
      </c>
    </row>
    <row r="38" spans="1:5">
      <c r="A38" s="4" t="s">
        <v>92</v>
      </c>
      <c r="B38" s="5" t="n">
        <v>297</v>
      </c>
      <c r="C38" s="5" t="n">
        <v>275</v>
      </c>
      <c r="D38" s="5" t="n">
        <v>649</v>
      </c>
      <c r="E38" s="5" t="n">
        <v>656</v>
      </c>
    </row>
    <row r="39" spans="1:5">
      <c r="A39" s="4" t="s">
        <v>614</v>
      </c>
    </row>
    <row r="40" spans="1:5">
      <c r="A40" s="3" t="s">
        <v>600</v>
      </c>
    </row>
    <row r="41" spans="1:5">
      <c r="A41" s="4" t="s">
        <v>601</v>
      </c>
      <c r="B41" s="5" t="n">
        <v>41810</v>
      </c>
      <c r="C41" s="5" t="n">
        <v>37663</v>
      </c>
      <c r="D41" s="5" t="n">
        <v>82252</v>
      </c>
      <c r="E41" s="5" t="n">
        <v>74613</v>
      </c>
    </row>
    <row r="42" spans="1:5">
      <c r="A42" s="4" t="s">
        <v>615</v>
      </c>
    </row>
    <row r="43" spans="1:5">
      <c r="A43" s="3" t="s">
        <v>600</v>
      </c>
    </row>
    <row r="44" spans="1:5">
      <c r="A44" s="4" t="s">
        <v>601</v>
      </c>
      <c r="B44" s="5" t="n">
        <v>32223</v>
      </c>
      <c r="C44" s="5" t="n">
        <v>32467</v>
      </c>
      <c r="D44" s="5" t="n">
        <v>64424</v>
      </c>
      <c r="E44" s="5" t="n">
        <v>65167</v>
      </c>
    </row>
    <row r="45" spans="1:5">
      <c r="A45" s="4" t="s">
        <v>616</v>
      </c>
    </row>
    <row r="46" spans="1:5">
      <c r="A46" s="3" t="s">
        <v>600</v>
      </c>
    </row>
    <row r="47" spans="1:5">
      <c r="A47" s="4" t="s">
        <v>601</v>
      </c>
      <c r="B47" s="5" t="n">
        <v>1644</v>
      </c>
      <c r="C47" s="5" t="n">
        <v>1542</v>
      </c>
      <c r="D47" s="5" t="n">
        <v>3257</v>
      </c>
      <c r="E47" s="5" t="n">
        <v>3093</v>
      </c>
    </row>
    <row r="48" spans="1:5">
      <c r="A48" s="4" t="s">
        <v>617</v>
      </c>
    </row>
    <row r="49" spans="1:5">
      <c r="A49" s="3" t="s">
        <v>600</v>
      </c>
    </row>
    <row r="50" spans="1:5">
      <c r="A50" s="4" t="s">
        <v>601</v>
      </c>
      <c r="B50" s="5" t="n">
        <v>53147</v>
      </c>
      <c r="C50" s="5" t="n">
        <v>52764</v>
      </c>
      <c r="D50" s="5" t="n">
        <v>105356</v>
      </c>
      <c r="E50" s="5" t="n">
        <v>104003</v>
      </c>
    </row>
    <row r="51" spans="1:5">
      <c r="A51" s="4" t="s">
        <v>92</v>
      </c>
      <c r="B51" s="5" t="n">
        <v>0</v>
      </c>
      <c r="C51" s="5" t="n">
        <v>0</v>
      </c>
      <c r="D51" s="5" t="n">
        <v>1</v>
      </c>
      <c r="E51" s="5" t="n">
        <v>0</v>
      </c>
    </row>
    <row r="52" spans="1:5">
      <c r="A52" s="4" t="s">
        <v>618</v>
      </c>
    </row>
    <row r="53" spans="1:5">
      <c r="A53" s="3" t="s">
        <v>600</v>
      </c>
    </row>
    <row r="54" spans="1:5">
      <c r="A54" s="4" t="s">
        <v>601</v>
      </c>
      <c r="B54" s="5" t="n">
        <v>39379</v>
      </c>
      <c r="C54" s="5" t="n">
        <v>39054</v>
      </c>
      <c r="D54" s="5" t="n">
        <v>77919</v>
      </c>
      <c r="E54" s="5" t="n">
        <v>76966</v>
      </c>
    </row>
    <row r="55" spans="1:5">
      <c r="A55" s="4" t="s">
        <v>619</v>
      </c>
    </row>
    <row r="56" spans="1:5">
      <c r="A56" s="3" t="s">
        <v>600</v>
      </c>
    </row>
    <row r="57" spans="1:5">
      <c r="A57" s="4" t="s">
        <v>601</v>
      </c>
      <c r="B57" s="7" t="n">
        <v>13768</v>
      </c>
      <c r="C57" s="7" t="n">
        <v>13710</v>
      </c>
      <c r="D57" s="7" t="n">
        <v>27436</v>
      </c>
      <c r="E57" s="7" t="n">
        <v>270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0</v>
      </c>
      <c r="D1" s="2" t="s">
        <v>1</v>
      </c>
    </row>
    <row r="2" spans="1:5">
      <c r="B2" s="2" t="s">
        <v>2</v>
      </c>
      <c r="C2" s="2" t="s">
        <v>81</v>
      </c>
      <c r="D2" s="2" t="s">
        <v>2</v>
      </c>
      <c r="E2" s="2" t="s">
        <v>81</v>
      </c>
    </row>
    <row r="3" spans="1:5">
      <c r="A3" s="3" t="s">
        <v>600</v>
      </c>
    </row>
    <row r="4" spans="1:5">
      <c r="A4" s="4" t="s">
        <v>602</v>
      </c>
      <c r="B4" s="7" t="n">
        <v>45553</v>
      </c>
      <c r="C4" s="7" t="n">
        <v>41430</v>
      </c>
      <c r="D4" s="7" t="n">
        <v>88784</v>
      </c>
      <c r="E4" s="7" t="n">
        <v>78849</v>
      </c>
    </row>
    <row r="5" spans="1:5">
      <c r="A5" s="4" t="s">
        <v>603</v>
      </c>
      <c r="B5" s="5" t="n">
        <v>-1652</v>
      </c>
      <c r="C5" s="5" t="n">
        <v>1734</v>
      </c>
      <c r="D5" s="5" t="n">
        <v>-12201</v>
      </c>
      <c r="E5" s="5" t="n">
        <v>689</v>
      </c>
    </row>
    <row r="6" spans="1:5">
      <c r="A6" s="4" t="s">
        <v>621</v>
      </c>
      <c r="B6" s="5" t="n">
        <v>43901</v>
      </c>
      <c r="C6" s="5" t="n">
        <v>43164</v>
      </c>
      <c r="D6" s="5" t="n">
        <v>76583</v>
      </c>
      <c r="E6" s="5" t="n">
        <v>79538</v>
      </c>
    </row>
    <row r="7" spans="1:5">
      <c r="A7" s="4" t="s">
        <v>622</v>
      </c>
      <c r="B7" s="5" t="n">
        <v>7617</v>
      </c>
      <c r="C7" s="5" t="n">
        <v>11734</v>
      </c>
      <c r="D7" s="5" t="n">
        <v>12843</v>
      </c>
      <c r="E7" s="5" t="n">
        <v>21336</v>
      </c>
    </row>
    <row r="8" spans="1:5">
      <c r="A8" s="4" t="s">
        <v>623</v>
      </c>
      <c r="B8" s="5" t="n">
        <v>36284</v>
      </c>
      <c r="C8" s="5" t="n">
        <v>31430</v>
      </c>
      <c r="D8" s="5" t="n">
        <v>63740</v>
      </c>
      <c r="E8" s="5" t="n">
        <v>58202</v>
      </c>
    </row>
    <row r="9" spans="1:5">
      <c r="A9" s="4" t="s">
        <v>605</v>
      </c>
    </row>
    <row r="10" spans="1:5">
      <c r="A10" s="3" t="s">
        <v>600</v>
      </c>
    </row>
    <row r="11" spans="1:5">
      <c r="A11" s="4" t="s">
        <v>624</v>
      </c>
      <c r="B11" s="5" t="n">
        <v>41016</v>
      </c>
      <c r="C11" s="5" t="n">
        <v>34759</v>
      </c>
      <c r="D11" s="5" t="n">
        <v>47820</v>
      </c>
      <c r="E11" s="5" t="n">
        <v>77305</v>
      </c>
    </row>
    <row r="12" spans="1:5">
      <c r="A12" s="4" t="s">
        <v>625</v>
      </c>
      <c r="B12" s="7" t="n">
        <v>32403</v>
      </c>
      <c r="C12" s="7" t="n">
        <v>22593</v>
      </c>
      <c r="D12" s="7" t="n">
        <v>37778</v>
      </c>
      <c r="E12" s="7" t="n">
        <v>50248</v>
      </c>
    </row>
    <row r="13" spans="1:5">
      <c r="A13" s="4" t="s">
        <v>626</v>
      </c>
      <c r="B13" s="4" t="s">
        <v>627</v>
      </c>
      <c r="C13" s="4" t="s">
        <v>628</v>
      </c>
      <c r="D13" s="4" t="s">
        <v>629</v>
      </c>
      <c r="E13" s="4" t="s">
        <v>630</v>
      </c>
    </row>
    <row r="14" spans="1:5">
      <c r="A14" s="4" t="s">
        <v>613</v>
      </c>
    </row>
    <row r="15" spans="1:5">
      <c r="A15" s="3" t="s">
        <v>600</v>
      </c>
    </row>
    <row r="16" spans="1:5">
      <c r="A16" s="4" t="s">
        <v>624</v>
      </c>
      <c r="B16" s="7" t="n">
        <v>4805</v>
      </c>
      <c r="C16" s="7" t="n">
        <v>-5768</v>
      </c>
      <c r="D16" s="7" t="n">
        <v>3299</v>
      </c>
      <c r="E16" s="7" t="n">
        <v>-662</v>
      </c>
    </row>
    <row r="17" spans="1:5">
      <c r="A17" s="4" t="s">
        <v>625</v>
      </c>
      <c r="B17" s="7" t="n">
        <v>3796</v>
      </c>
      <c r="C17" s="7" t="n">
        <v>-3749</v>
      </c>
      <c r="D17" s="7" t="n">
        <v>2606</v>
      </c>
      <c r="E17" s="7" t="n">
        <v>-430</v>
      </c>
    </row>
    <row r="18" spans="1:5">
      <c r="A18" s="4" t="s">
        <v>626</v>
      </c>
      <c r="B18" s="4" t="s">
        <v>631</v>
      </c>
      <c r="C18" s="4" t="s">
        <v>632</v>
      </c>
      <c r="D18" s="4" t="s">
        <v>633</v>
      </c>
      <c r="E18" s="4" t="s">
        <v>634</v>
      </c>
    </row>
    <row r="19" spans="1:5">
      <c r="A19" s="4" t="s">
        <v>617</v>
      </c>
    </row>
    <row r="20" spans="1:5">
      <c r="A20" s="3" t="s">
        <v>600</v>
      </c>
    </row>
    <row r="21" spans="1:5">
      <c r="A21" s="4" t="s">
        <v>624</v>
      </c>
      <c r="B21" s="7" t="n">
        <v>-7789</v>
      </c>
      <c r="C21" s="7" t="n">
        <v>1319</v>
      </c>
      <c r="D21" s="7" t="n">
        <v>-8354</v>
      </c>
      <c r="E21" s="7" t="n">
        <v>2889</v>
      </c>
    </row>
    <row r="22" spans="1:5">
      <c r="A22" s="4" t="s">
        <v>625</v>
      </c>
      <c r="B22" s="7" t="n">
        <v>-6154</v>
      </c>
      <c r="C22" s="7" t="n">
        <v>857</v>
      </c>
      <c r="D22" s="7" t="n">
        <v>-6600</v>
      </c>
      <c r="E22" s="7" t="n">
        <v>1878</v>
      </c>
    </row>
    <row r="23" spans="1:5">
      <c r="A23" s="4" t="s">
        <v>626</v>
      </c>
      <c r="B23" s="4" t="s">
        <v>635</v>
      </c>
      <c r="C23" s="4" t="s">
        <v>636</v>
      </c>
      <c r="D23" s="4" t="s">
        <v>637</v>
      </c>
      <c r="E23" s="4" t="s">
        <v>6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80</v>
      </c>
      <c r="D1" s="2" t="s">
        <v>1</v>
      </c>
    </row>
    <row r="2" spans="1:5">
      <c r="B2" s="2" t="s">
        <v>2</v>
      </c>
      <c r="C2" s="2" t="s">
        <v>81</v>
      </c>
      <c r="D2" s="2" t="s">
        <v>2</v>
      </c>
      <c r="E2" s="2" t="s">
        <v>81</v>
      </c>
    </row>
    <row r="3" spans="1:5">
      <c r="A3" s="3" t="s">
        <v>640</v>
      </c>
    </row>
    <row r="4" spans="1:5">
      <c r="A4" s="4" t="s">
        <v>641</v>
      </c>
      <c r="B4" s="7" t="n">
        <v>43901</v>
      </c>
      <c r="C4" s="7" t="n">
        <v>43164</v>
      </c>
      <c r="D4" s="7" t="n">
        <v>76583</v>
      </c>
      <c r="E4" s="7" t="n">
        <v>79538</v>
      </c>
    </row>
    <row r="5" spans="1:5">
      <c r="A5" s="4" t="s">
        <v>98</v>
      </c>
      <c r="B5" s="5" t="n">
        <v>-6125</v>
      </c>
      <c r="C5" s="5" t="n">
        <v>-6081</v>
      </c>
      <c r="D5" s="5" t="n">
        <v>-12277</v>
      </c>
      <c r="E5" s="5" t="n">
        <v>-12187</v>
      </c>
    </row>
    <row r="6" spans="1:5">
      <c r="A6" s="4" t="s">
        <v>99</v>
      </c>
      <c r="B6" s="5" t="n">
        <v>-3283</v>
      </c>
      <c r="C6" s="5" t="n">
        <v>-8464</v>
      </c>
      <c r="D6" s="5" t="n">
        <v>-14615</v>
      </c>
      <c r="E6" s="5" t="n">
        <v>-20380</v>
      </c>
    </row>
    <row r="7" spans="1:5">
      <c r="A7" s="4" t="s">
        <v>101</v>
      </c>
      <c r="B7" s="5" t="n">
        <v>72525</v>
      </c>
      <c r="C7" s="5" t="n">
        <v>58929</v>
      </c>
      <c r="D7" s="5" t="n">
        <v>92456</v>
      </c>
      <c r="E7" s="5" t="n">
        <v>126503</v>
      </c>
    </row>
    <row r="8" spans="1:5">
      <c r="A8" s="4" t="s">
        <v>605</v>
      </c>
    </row>
    <row r="9" spans="1:5">
      <c r="A9" s="3" t="s">
        <v>640</v>
      </c>
    </row>
    <row r="10" spans="1:5">
      <c r="A10" s="4" t="s">
        <v>624</v>
      </c>
      <c r="B10" s="5" t="n">
        <v>41016</v>
      </c>
      <c r="C10" s="5" t="n">
        <v>34759</v>
      </c>
      <c r="D10" s="5" t="n">
        <v>47820</v>
      </c>
      <c r="E10" s="5" t="n">
        <v>77305</v>
      </c>
    </row>
    <row r="11" spans="1:5">
      <c r="A11" s="4" t="s">
        <v>613</v>
      </c>
    </row>
    <row r="12" spans="1:5">
      <c r="A12" s="3" t="s">
        <v>640</v>
      </c>
    </row>
    <row r="13" spans="1:5">
      <c r="A13" s="4" t="s">
        <v>624</v>
      </c>
      <c r="B13" s="5" t="n">
        <v>4805</v>
      </c>
      <c r="C13" s="5" t="n">
        <v>-5768</v>
      </c>
      <c r="D13" s="5" t="n">
        <v>3299</v>
      </c>
      <c r="E13" s="5" t="n">
        <v>-662</v>
      </c>
    </row>
    <row r="14" spans="1:5">
      <c r="A14" s="4" t="s">
        <v>617</v>
      </c>
    </row>
    <row r="15" spans="1:5">
      <c r="A15" s="3" t="s">
        <v>640</v>
      </c>
    </row>
    <row r="16" spans="1:5">
      <c r="A16" s="4" t="s">
        <v>624</v>
      </c>
      <c r="B16" s="5" t="n">
        <v>-7789</v>
      </c>
      <c r="C16" s="5" t="n">
        <v>1319</v>
      </c>
      <c r="D16" s="5" t="n">
        <v>-8354</v>
      </c>
      <c r="E16" s="5" t="n">
        <v>2889</v>
      </c>
    </row>
    <row r="17" spans="1:5">
      <c r="A17" s="4" t="s">
        <v>642</v>
      </c>
    </row>
    <row r="18" spans="1:5">
      <c r="A18" s="3" t="s">
        <v>640</v>
      </c>
    </row>
    <row r="19" spans="1:5">
      <c r="A19" s="4" t="s">
        <v>643</v>
      </c>
      <c r="B19" s="7" t="n">
        <v>81933</v>
      </c>
      <c r="C19" s="7" t="n">
        <v>73474</v>
      </c>
      <c r="D19" s="7" t="n">
        <v>119348</v>
      </c>
      <c r="E19" s="7" t="n">
        <v>1590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4</v>
      </c>
      <c r="C1" s="2" t="s">
        <v>80</v>
      </c>
      <c r="E1" s="2" t="s">
        <v>1</v>
      </c>
    </row>
    <row r="2" spans="1:6">
      <c r="C2" s="2" t="s">
        <v>2</v>
      </c>
      <c r="D2" s="2" t="s">
        <v>81</v>
      </c>
      <c r="E2" s="2" t="s">
        <v>2</v>
      </c>
      <c r="F2" s="2" t="s">
        <v>81</v>
      </c>
    </row>
    <row r="3" spans="1:6">
      <c r="A3" s="3" t="s">
        <v>645</v>
      </c>
    </row>
    <row r="4" spans="1:6">
      <c r="A4" s="4" t="s">
        <v>646</v>
      </c>
      <c r="C4" s="7" t="n">
        <v>3095</v>
      </c>
      <c r="D4" s="7" t="n">
        <v>3110</v>
      </c>
      <c r="E4" s="7" t="n">
        <v>6190</v>
      </c>
      <c r="F4" s="7" t="n">
        <v>6221</v>
      </c>
    </row>
    <row r="5" spans="1:6">
      <c r="A5" s="4" t="s">
        <v>647</v>
      </c>
      <c r="C5" s="5" t="n">
        <v>-5681</v>
      </c>
      <c r="D5" s="5" t="n">
        <v>-4855</v>
      </c>
      <c r="E5" s="5" t="n">
        <v>-11363</v>
      </c>
      <c r="F5" s="5" t="n">
        <v>-9709</v>
      </c>
    </row>
    <row r="6" spans="1:6">
      <c r="A6" s="4" t="s">
        <v>648</v>
      </c>
      <c r="C6" s="5" t="n">
        <v>493</v>
      </c>
      <c r="D6" s="5" t="n">
        <v>482</v>
      </c>
      <c r="E6" s="5" t="n">
        <v>987</v>
      </c>
      <c r="F6" s="5" t="n">
        <v>963</v>
      </c>
    </row>
    <row r="7" spans="1:6">
      <c r="A7" s="4" t="s">
        <v>649</v>
      </c>
      <c r="B7" s="4" t="s">
        <v>90</v>
      </c>
      <c r="C7" s="7" t="n">
        <v>-2093</v>
      </c>
      <c r="D7" s="7" t="n">
        <v>-1263</v>
      </c>
      <c r="E7" s="7" t="n">
        <v>-4186</v>
      </c>
      <c r="F7" s="7" t="n">
        <v>-2525</v>
      </c>
    </row>
    <row r="8" spans="1:6"/>
    <row r="9" spans="1:6">
      <c r="A9" s="4" t="s">
        <v>90</v>
      </c>
      <c r="B9" s="4" t="s">
        <v>650</v>
      </c>
    </row>
  </sheetData>
  <mergeCells count="5">
    <mergeCell ref="A1:B2"/>
    <mergeCell ref="C1:D1"/>
    <mergeCell ref="E1:F1"/>
    <mergeCell ref="A8:E8"/>
    <mergeCell ref="B9:E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1</v>
      </c>
    </row>
    <row r="3" spans="1:3">
      <c r="A3" s="3" t="s">
        <v>645</v>
      </c>
    </row>
    <row r="4" spans="1:3">
      <c r="A4" s="4" t="s">
        <v>652</v>
      </c>
      <c r="B4" s="4" t="s">
        <v>653</v>
      </c>
      <c r="C4" s="4" t="s">
        <v>654</v>
      </c>
    </row>
    <row r="5" spans="1:3">
      <c r="A5" s="4" t="s">
        <v>655</v>
      </c>
      <c r="B5" s="4" t="s">
        <v>656</v>
      </c>
      <c r="C5" s="4" t="s">
        <v>657</v>
      </c>
    </row>
    <row r="6" spans="1:3">
      <c r="A6" s="4" t="s">
        <v>647</v>
      </c>
      <c r="B6" s="4" t="s">
        <v>658</v>
      </c>
      <c r="C6" s="4" t="s">
        <v>6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80</v>
      </c>
      <c r="D1" s="2" t="s">
        <v>1</v>
      </c>
    </row>
    <row r="2" spans="1:5">
      <c r="B2" s="2" t="s">
        <v>2</v>
      </c>
      <c r="C2" s="2" t="s">
        <v>81</v>
      </c>
      <c r="D2" s="2" t="s">
        <v>2</v>
      </c>
      <c r="E2" s="2" t="s">
        <v>81</v>
      </c>
    </row>
    <row r="3" spans="1:5">
      <c r="A3" s="4" t="s">
        <v>661</v>
      </c>
      <c r="B3" s="7" t="n">
        <v>72525</v>
      </c>
      <c r="C3" s="7" t="n">
        <v>58929</v>
      </c>
      <c r="D3" s="7" t="n">
        <v>92456</v>
      </c>
      <c r="E3" s="7" t="n">
        <v>126503</v>
      </c>
    </row>
    <row r="4" spans="1:5">
      <c r="A4" s="4" t="s">
        <v>662</v>
      </c>
      <c r="B4" s="5" t="n">
        <v>-23993</v>
      </c>
      <c r="C4" s="5" t="n">
        <v>35887</v>
      </c>
      <c r="D4" s="5" t="n">
        <v>-109308</v>
      </c>
      <c r="E4" s="5" t="n">
        <v>61672</v>
      </c>
    </row>
    <row r="5" spans="1:5">
      <c r="A5" s="4" t="s">
        <v>663</v>
      </c>
      <c r="C5" s="5" t="n">
        <v>6</v>
      </c>
      <c r="E5" s="5" t="n">
        <v>6</v>
      </c>
    </row>
    <row r="6" spans="1:5">
      <c r="A6" s="4" t="s">
        <v>664</v>
      </c>
      <c r="B6" s="5" t="n">
        <v>-8</v>
      </c>
      <c r="C6" s="5" t="n">
        <v>-43</v>
      </c>
      <c r="D6" s="5" t="n">
        <v>-20</v>
      </c>
      <c r="E6" s="5" t="n">
        <v>-92</v>
      </c>
    </row>
    <row r="7" spans="1:5">
      <c r="A7" s="4" t="s">
        <v>665</v>
      </c>
      <c r="B7" s="5" t="n">
        <v>2870</v>
      </c>
      <c r="C7" s="5" t="n">
        <v>-1885</v>
      </c>
      <c r="D7" s="5" t="n">
        <v>7419</v>
      </c>
      <c r="E7" s="5" t="n">
        <v>-375</v>
      </c>
    </row>
    <row r="8" spans="1:5">
      <c r="A8" s="4" t="s">
        <v>666</v>
      </c>
      <c r="B8" s="5" t="n">
        <v>-21131</v>
      </c>
      <c r="C8" s="5" t="n">
        <v>33965</v>
      </c>
      <c r="D8" s="5" t="n">
        <v>-101909</v>
      </c>
      <c r="E8" s="5" t="n">
        <v>61211</v>
      </c>
    </row>
    <row r="9" spans="1:5">
      <c r="A9" s="4" t="s">
        <v>667</v>
      </c>
      <c r="B9" s="5" t="n">
        <v>531</v>
      </c>
      <c r="C9" s="5" t="n">
        <v>508</v>
      </c>
      <c r="D9" s="5" t="n">
        <v>1063</v>
      </c>
      <c r="E9" s="5" t="n">
        <v>1015</v>
      </c>
    </row>
    <row r="10" spans="1:5">
      <c r="A10" s="4" t="s">
        <v>668</v>
      </c>
      <c r="B10" s="5" t="n">
        <v>531</v>
      </c>
      <c r="C10" s="5" t="n">
        <v>508</v>
      </c>
      <c r="D10" s="5" t="n">
        <v>1063</v>
      </c>
      <c r="E10" s="5" t="n">
        <v>1015</v>
      </c>
    </row>
    <row r="11" spans="1:5">
      <c r="A11" s="4" t="s">
        <v>669</v>
      </c>
      <c r="B11" s="5" t="n">
        <v>-20600</v>
      </c>
      <c r="C11" s="5" t="n">
        <v>34473</v>
      </c>
      <c r="D11" s="5" t="n">
        <v>-100846</v>
      </c>
      <c r="E11" s="5" t="n">
        <v>62226</v>
      </c>
    </row>
    <row r="12" spans="1:5">
      <c r="A12" s="4" t="s">
        <v>670</v>
      </c>
      <c r="B12" s="5" t="n">
        <v>51925</v>
      </c>
      <c r="C12" s="5" t="n">
        <v>93402</v>
      </c>
      <c r="D12" s="5" t="n">
        <v>-8390</v>
      </c>
      <c r="E12" s="5" t="n">
        <v>188729</v>
      </c>
    </row>
    <row r="13" spans="1:5">
      <c r="A13" s="4" t="s">
        <v>671</v>
      </c>
      <c r="B13" s="5" t="n">
        <v>13706</v>
      </c>
      <c r="C13" s="5" t="n">
        <v>17503</v>
      </c>
      <c r="D13" s="5" t="n">
        <v>14712</v>
      </c>
      <c r="E13" s="5" t="n">
        <v>34637</v>
      </c>
    </row>
    <row r="14" spans="1:5">
      <c r="A14" s="4" t="s">
        <v>672</v>
      </c>
      <c r="B14" s="5" t="n">
        <v>-5038</v>
      </c>
      <c r="C14" s="5" t="n">
        <v>12561</v>
      </c>
      <c r="D14" s="5" t="n">
        <v>-22955</v>
      </c>
      <c r="E14" s="5" t="n">
        <v>21585</v>
      </c>
    </row>
    <row r="15" spans="1:5">
      <c r="A15" s="4" t="s">
        <v>673</v>
      </c>
      <c r="C15" s="5" t="n">
        <v>2</v>
      </c>
      <c r="E15" s="5" t="n">
        <v>2</v>
      </c>
    </row>
    <row r="16" spans="1:5">
      <c r="A16" s="4" t="s">
        <v>674</v>
      </c>
      <c r="B16" s="5" t="n">
        <v>-2</v>
      </c>
      <c r="C16" s="5" t="n">
        <v>-15</v>
      </c>
      <c r="D16" s="5" t="n">
        <v>-4</v>
      </c>
      <c r="E16" s="5" t="n">
        <v>-32</v>
      </c>
    </row>
    <row r="17" spans="1:5">
      <c r="A17" s="4" t="s">
        <v>675</v>
      </c>
      <c r="B17" s="5" t="n">
        <v>603</v>
      </c>
      <c r="C17" s="5" t="n">
        <v>-660</v>
      </c>
      <c r="D17" s="5" t="n">
        <v>1558</v>
      </c>
      <c r="E17" s="5" t="n">
        <v>-131</v>
      </c>
    </row>
    <row r="18" spans="1:5">
      <c r="A18" s="4" t="s">
        <v>676</v>
      </c>
      <c r="B18" s="5" t="n">
        <v>-4437</v>
      </c>
      <c r="C18" s="5" t="n">
        <v>11888</v>
      </c>
      <c r="D18" s="5" t="n">
        <v>-21401</v>
      </c>
      <c r="E18" s="5" t="n">
        <v>21424</v>
      </c>
    </row>
    <row r="19" spans="1:5">
      <c r="A19" s="4" t="s">
        <v>677</v>
      </c>
      <c r="B19" s="5" t="n">
        <v>111</v>
      </c>
      <c r="C19" s="5" t="n">
        <v>178</v>
      </c>
      <c r="D19" s="5" t="n">
        <v>223</v>
      </c>
      <c r="E19" s="5" t="n">
        <v>355</v>
      </c>
    </row>
    <row r="20" spans="1:5">
      <c r="A20" s="4" t="s">
        <v>678</v>
      </c>
      <c r="B20" s="5" t="n">
        <v>111</v>
      </c>
      <c r="C20" s="5" t="n">
        <v>178</v>
      </c>
      <c r="D20" s="5" t="n">
        <v>223</v>
      </c>
      <c r="E20" s="5" t="n">
        <v>355</v>
      </c>
    </row>
    <row r="21" spans="1:5">
      <c r="A21" s="4" t="s">
        <v>679</v>
      </c>
      <c r="B21" s="5" t="n">
        <v>-4326</v>
      </c>
      <c r="C21" s="5" t="n">
        <v>12066</v>
      </c>
      <c r="D21" s="5" t="n">
        <v>-21178</v>
      </c>
      <c r="E21" s="5" t="n">
        <v>21779</v>
      </c>
    </row>
    <row r="22" spans="1:5">
      <c r="A22" s="4" t="s">
        <v>680</v>
      </c>
      <c r="B22" s="5" t="n">
        <v>9380</v>
      </c>
      <c r="C22" s="5" t="n">
        <v>29569</v>
      </c>
      <c r="D22" s="5" t="n">
        <v>-6466</v>
      </c>
      <c r="E22" s="5" t="n">
        <v>56416</v>
      </c>
    </row>
    <row r="23" spans="1:5">
      <c r="A23" s="4" t="s">
        <v>106</v>
      </c>
      <c r="B23" s="5" t="n">
        <v>58819</v>
      </c>
      <c r="C23" s="5" t="n">
        <v>41426</v>
      </c>
      <c r="D23" s="5" t="n">
        <v>77744</v>
      </c>
      <c r="E23" s="5" t="n">
        <v>91866</v>
      </c>
    </row>
    <row r="24" spans="1:5">
      <c r="A24" s="4" t="s">
        <v>113</v>
      </c>
      <c r="B24" s="5" t="n">
        <v>-18955</v>
      </c>
      <c r="C24" s="5" t="n">
        <v>23326</v>
      </c>
      <c r="D24" s="5" t="n">
        <v>-86353</v>
      </c>
      <c r="E24" s="5" t="n">
        <v>40087</v>
      </c>
    </row>
    <row r="25" spans="1:5">
      <c r="A25" s="4" t="s">
        <v>681</v>
      </c>
      <c r="C25" s="5" t="n">
        <v>4</v>
      </c>
      <c r="E25" s="5" t="n">
        <v>4</v>
      </c>
    </row>
    <row r="26" spans="1:5">
      <c r="A26" s="4" t="s">
        <v>682</v>
      </c>
      <c r="B26" s="5" t="n">
        <v>-6</v>
      </c>
      <c r="C26" s="5" t="n">
        <v>-28</v>
      </c>
      <c r="D26" s="5" t="n">
        <v>-16</v>
      </c>
      <c r="E26" s="5" t="n">
        <v>-60</v>
      </c>
    </row>
    <row r="27" spans="1:5">
      <c r="A27" s="4" t="s">
        <v>116</v>
      </c>
      <c r="B27" s="5" t="n">
        <v>2267</v>
      </c>
      <c r="C27" s="5" t="n">
        <v>-1225</v>
      </c>
      <c r="D27" s="5" t="n">
        <v>5861</v>
      </c>
      <c r="E27" s="5" t="n">
        <v>-244</v>
      </c>
    </row>
    <row r="28" spans="1:5">
      <c r="A28" s="4" t="s">
        <v>117</v>
      </c>
      <c r="B28" s="5" t="n">
        <v>-16694</v>
      </c>
      <c r="C28" s="5" t="n">
        <v>22077</v>
      </c>
      <c r="D28" s="5" t="n">
        <v>-80508</v>
      </c>
      <c r="E28" s="5" t="n">
        <v>39787</v>
      </c>
    </row>
    <row r="29" spans="1:5">
      <c r="A29" s="4" t="s">
        <v>118</v>
      </c>
      <c r="B29" s="5" t="n">
        <v>420</v>
      </c>
      <c r="C29" s="5" t="n">
        <v>330</v>
      </c>
      <c r="D29" s="5" t="n">
        <v>840</v>
      </c>
      <c r="E29" s="5" t="n">
        <v>660</v>
      </c>
    </row>
    <row r="30" spans="1:5">
      <c r="A30" s="4" t="s">
        <v>119</v>
      </c>
      <c r="B30" s="5" t="n">
        <v>420</v>
      </c>
      <c r="C30" s="5" t="n">
        <v>330</v>
      </c>
      <c r="D30" s="5" t="n">
        <v>840</v>
      </c>
      <c r="E30" s="5" t="n">
        <v>660</v>
      </c>
    </row>
    <row r="31" spans="1:5">
      <c r="A31" s="4" t="s">
        <v>120</v>
      </c>
      <c r="B31" s="5" t="n">
        <v>-16274</v>
      </c>
      <c r="C31" s="5" t="n">
        <v>22407</v>
      </c>
      <c r="D31" s="5" t="n">
        <v>-79668</v>
      </c>
      <c r="E31" s="5" t="n">
        <v>40447</v>
      </c>
    </row>
    <row r="32" spans="1:5">
      <c r="A32" s="4" t="s">
        <v>121</v>
      </c>
      <c r="B32" s="7" t="n">
        <v>42545</v>
      </c>
      <c r="C32" s="7" t="n">
        <v>63833</v>
      </c>
      <c r="D32" s="7" t="n">
        <v>-1924</v>
      </c>
      <c r="E32" s="7" t="n">
        <v>1323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s>
  <sheetData>
    <row r="1" spans="1:7">
      <c r="A1" s="1" t="s">
        <v>122</v>
      </c>
      <c r="B1" s="2" t="s">
        <v>123</v>
      </c>
      <c r="C1" s="2" t="s">
        <v>124</v>
      </c>
      <c r="D1" s="2" t="s">
        <v>125</v>
      </c>
      <c r="E1" s="2" t="s">
        <v>126</v>
      </c>
      <c r="F1" s="2" t="s">
        <v>127</v>
      </c>
      <c r="G1" s="2" t="s">
        <v>128</v>
      </c>
    </row>
    <row r="2" spans="1:7">
      <c r="A2" s="4" t="s">
        <v>129</v>
      </c>
      <c r="E2" s="7" t="n">
        <v>1568881</v>
      </c>
      <c r="F2" s="7" t="n">
        <v>-15950</v>
      </c>
    </row>
    <row r="3" spans="1:7">
      <c r="A3" s="4" t="s">
        <v>130</v>
      </c>
      <c r="C3" s="7" t="n">
        <v>203241</v>
      </c>
      <c r="D3" s="7" t="n">
        <v>347295</v>
      </c>
      <c r="E3" s="5" t="n">
        <v>1568881</v>
      </c>
      <c r="F3" s="5" t="n">
        <v>-15950</v>
      </c>
      <c r="G3" s="7" t="n">
        <v>-572097</v>
      </c>
    </row>
    <row r="4" spans="1:7">
      <c r="A4" s="4" t="s">
        <v>131</v>
      </c>
      <c r="C4" s="5" t="n">
        <v>31</v>
      </c>
      <c r="D4" s="5" t="n">
        <v>693</v>
      </c>
    </row>
    <row r="5" spans="1:7">
      <c r="A5" s="4" t="s">
        <v>132</v>
      </c>
      <c r="C5" s="5" t="n">
        <v>1030</v>
      </c>
      <c r="D5" s="5" t="n">
        <v>11994</v>
      </c>
    </row>
    <row r="6" spans="1:7">
      <c r="A6" s="4" t="s">
        <v>106</v>
      </c>
      <c r="B6" s="7" t="n">
        <v>91866</v>
      </c>
      <c r="E6" s="5" t="n">
        <v>91866</v>
      </c>
    </row>
    <row r="7" spans="1:7">
      <c r="A7" s="4" t="s">
        <v>133</v>
      </c>
      <c r="E7" s="5" t="n">
        <v>-18927</v>
      </c>
    </row>
    <row r="8" spans="1:7">
      <c r="A8" s="4" t="s">
        <v>120</v>
      </c>
      <c r="B8" s="5" t="n">
        <v>40447</v>
      </c>
      <c r="F8" s="5" t="n">
        <v>40447</v>
      </c>
    </row>
    <row r="9" spans="1:7">
      <c r="A9" s="4" t="s">
        <v>134</v>
      </c>
      <c r="G9" s="5" t="n">
        <v>-5948</v>
      </c>
    </row>
    <row r="10" spans="1:7">
      <c r="A10" s="4" t="s">
        <v>135</v>
      </c>
      <c r="B10" s="5" t="n">
        <v>1652556</v>
      </c>
      <c r="C10" s="5" t="n">
        <v>204302</v>
      </c>
      <c r="D10" s="5" t="n">
        <v>359982</v>
      </c>
      <c r="E10" s="5" t="n">
        <v>1641820</v>
      </c>
      <c r="F10" s="5" t="n">
        <v>24497</v>
      </c>
      <c r="G10" s="5" t="n">
        <v>-578045</v>
      </c>
    </row>
    <row r="11" spans="1:7">
      <c r="A11" s="4" t="s">
        <v>136</v>
      </c>
      <c r="E11" s="5" t="n">
        <v>0</v>
      </c>
      <c r="F11" s="5" t="n">
        <v>0</v>
      </c>
    </row>
    <row r="12" spans="1:7">
      <c r="A12" s="4" t="s">
        <v>137</v>
      </c>
      <c r="E12" s="5" t="n">
        <v>0</v>
      </c>
      <c r="F12" s="5" t="n">
        <v>0</v>
      </c>
    </row>
    <row r="13" spans="1:7">
      <c r="A13" s="4" t="s">
        <v>129</v>
      </c>
      <c r="E13" s="5" t="n">
        <v>1723632</v>
      </c>
      <c r="F13" s="5" t="n">
        <v>-4849</v>
      </c>
    </row>
    <row r="14" spans="1:7">
      <c r="A14" s="4" t="s">
        <v>138</v>
      </c>
      <c r="B14" s="5" t="n">
        <v>1712957</v>
      </c>
      <c r="C14" s="5" t="n">
        <v>204569</v>
      </c>
      <c r="D14" s="5" t="n">
        <v>367717</v>
      </c>
      <c r="E14" s="5" t="n">
        <v>1698613</v>
      </c>
      <c r="F14" s="5" t="n">
        <v>20170</v>
      </c>
      <c r="G14" s="5" t="n">
        <v>-578112</v>
      </c>
    </row>
    <row r="15" spans="1:7">
      <c r="A15" s="4" t="s">
        <v>131</v>
      </c>
      <c r="C15" s="5" t="n">
        <v>25</v>
      </c>
      <c r="D15" s="5" t="n">
        <v>686</v>
      </c>
    </row>
    <row r="16" spans="1:7">
      <c r="A16" s="4" t="s">
        <v>132</v>
      </c>
      <c r="C16" s="5" t="n">
        <v>866</v>
      </c>
      <c r="D16" s="5" t="n">
        <v>13238</v>
      </c>
    </row>
    <row r="17" spans="1:7">
      <c r="A17" s="4" t="s">
        <v>106</v>
      </c>
      <c r="B17" s="5" t="n">
        <v>77744</v>
      </c>
      <c r="E17" s="5" t="n">
        <v>77744</v>
      </c>
    </row>
    <row r="18" spans="1:7">
      <c r="A18" s="4" t="s">
        <v>133</v>
      </c>
      <c r="E18" s="5" t="n">
        <v>-21448</v>
      </c>
    </row>
    <row r="19" spans="1:7">
      <c r="A19" s="4" t="s">
        <v>120</v>
      </c>
      <c r="B19" s="5" t="n">
        <v>-79668</v>
      </c>
      <c r="F19" s="5" t="n">
        <v>-79668</v>
      </c>
    </row>
    <row r="20" spans="1:7">
      <c r="A20" s="4" t="s">
        <v>134</v>
      </c>
      <c r="G20" s="5" t="n">
        <v>-6245</v>
      </c>
    </row>
    <row r="21" spans="1:7">
      <c r="A21" s="4" t="s">
        <v>139</v>
      </c>
      <c r="B21" s="7" t="n">
        <v>1698155</v>
      </c>
      <c r="C21" s="7" t="n">
        <v>205460</v>
      </c>
      <c r="D21" s="7" t="n">
        <v>381641</v>
      </c>
      <c r="E21" s="5" t="n">
        <v>1779928</v>
      </c>
      <c r="F21" s="5" t="n">
        <v>-84517</v>
      </c>
      <c r="G21" s="7" t="n">
        <v>-584357</v>
      </c>
    </row>
    <row r="22" spans="1:7">
      <c r="A22" s="4" t="s">
        <v>140</v>
      </c>
      <c r="F22" s="5" t="n">
        <v>-25019</v>
      </c>
    </row>
    <row r="23" spans="1:7">
      <c r="A23" s="4" t="s">
        <v>136</v>
      </c>
      <c r="E23" s="5" t="n">
        <v>30726</v>
      </c>
      <c r="F23" s="5" t="n">
        <v>-30726</v>
      </c>
    </row>
    <row r="24" spans="1:7">
      <c r="A24" s="4" t="s">
        <v>137</v>
      </c>
      <c r="E24" s="7" t="n">
        <v>-5707</v>
      </c>
      <c r="F24" s="7" t="n">
        <v>57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80</v>
      </c>
      <c r="D1" s="2" t="s">
        <v>1</v>
      </c>
    </row>
    <row r="2" spans="1:5">
      <c r="B2" s="2" t="s">
        <v>2</v>
      </c>
      <c r="C2" s="2" t="s">
        <v>81</v>
      </c>
      <c r="D2" s="2" t="s">
        <v>2</v>
      </c>
      <c r="E2" s="2" t="s">
        <v>81</v>
      </c>
    </row>
    <row r="3" spans="1:5">
      <c r="A3" s="3" t="s">
        <v>684</v>
      </c>
    </row>
    <row r="4" spans="1:5">
      <c r="A4" s="4" t="s">
        <v>685</v>
      </c>
      <c r="D4" s="7" t="n">
        <v>20170</v>
      </c>
    </row>
    <row r="5" spans="1:5">
      <c r="A5" s="4" t="s">
        <v>686</v>
      </c>
      <c r="D5" s="5" t="n">
        <v>0</v>
      </c>
    </row>
    <row r="6" spans="1:5">
      <c r="A6" s="4" t="s">
        <v>687</v>
      </c>
      <c r="B6" s="7" t="n">
        <v>-6</v>
      </c>
      <c r="C6" s="7" t="n">
        <v>-28</v>
      </c>
      <c r="D6" s="5" t="n">
        <v>-16</v>
      </c>
      <c r="E6" s="7" t="n">
        <v>-60</v>
      </c>
    </row>
    <row r="7" spans="1:5">
      <c r="A7" s="4" t="s">
        <v>688</v>
      </c>
      <c r="B7" s="5" t="n">
        <v>2267</v>
      </c>
      <c r="C7" s="5" t="n">
        <v>-1225</v>
      </c>
      <c r="D7" s="5" t="n">
        <v>5861</v>
      </c>
      <c r="E7" s="5" t="n">
        <v>-244</v>
      </c>
    </row>
    <row r="8" spans="1:5">
      <c r="A8" s="4" t="s">
        <v>689</v>
      </c>
      <c r="D8" s="5" t="n">
        <v>0</v>
      </c>
    </row>
    <row r="9" spans="1:5">
      <c r="A9" s="4" t="s">
        <v>118</v>
      </c>
      <c r="B9" s="5" t="n">
        <v>420</v>
      </c>
      <c r="C9" s="5" t="n">
        <v>330</v>
      </c>
      <c r="D9" s="5" t="n">
        <v>840</v>
      </c>
      <c r="E9" s="5" t="n">
        <v>660</v>
      </c>
    </row>
    <row r="10" spans="1:5">
      <c r="A10" s="4" t="s">
        <v>690</v>
      </c>
      <c r="B10" s="5" t="n">
        <v>-16274</v>
      </c>
      <c r="C10" s="5" t="n">
        <v>22407</v>
      </c>
      <c r="D10" s="5" t="n">
        <v>-79668</v>
      </c>
      <c r="E10" s="5" t="n">
        <v>40447</v>
      </c>
    </row>
    <row r="11" spans="1:5">
      <c r="A11" s="4" t="s">
        <v>691</v>
      </c>
      <c r="B11" s="5" t="n">
        <v>420</v>
      </c>
      <c r="C11" s="7" t="n">
        <v>330</v>
      </c>
      <c r="D11" s="5" t="n">
        <v>840</v>
      </c>
      <c r="E11" s="5" t="n">
        <v>660</v>
      </c>
    </row>
    <row r="12" spans="1:5">
      <c r="A12" s="4" t="s">
        <v>692</v>
      </c>
      <c r="B12" s="5" t="n">
        <v>-84517</v>
      </c>
      <c r="D12" s="5" t="n">
        <v>-84517</v>
      </c>
    </row>
    <row r="13" spans="1:5">
      <c r="A13" s="4" t="s">
        <v>693</v>
      </c>
    </row>
    <row r="14" spans="1:5">
      <c r="A14" s="3" t="s">
        <v>684</v>
      </c>
    </row>
    <row r="15" spans="1:5">
      <c r="A15" s="4" t="s">
        <v>685</v>
      </c>
      <c r="D15" s="5" t="n">
        <v>80648</v>
      </c>
    </row>
    <row r="16" spans="1:5">
      <c r="A16" s="4" t="s">
        <v>694</v>
      </c>
      <c r="B16" s="5" t="n">
        <v>-12792</v>
      </c>
      <c r="D16" s="5" t="n">
        <v>-12792</v>
      </c>
    </row>
    <row r="17" spans="1:5">
      <c r="A17" s="4" t="s">
        <v>695</v>
      </c>
      <c r="D17" s="5" t="n">
        <v>-86353</v>
      </c>
    </row>
    <row r="18" spans="1:5">
      <c r="A18" s="4" t="s">
        <v>690</v>
      </c>
      <c r="D18" s="5" t="n">
        <v>-80492</v>
      </c>
    </row>
    <row r="19" spans="1:5">
      <c r="A19" s="4" t="s">
        <v>692</v>
      </c>
      <c r="B19" s="5" t="n">
        <v>-12636</v>
      </c>
      <c r="D19" s="5" t="n">
        <v>-12636</v>
      </c>
    </row>
    <row r="20" spans="1:5">
      <c r="A20" s="4" t="s">
        <v>696</v>
      </c>
    </row>
    <row r="21" spans="1:5">
      <c r="A21" s="3" t="s">
        <v>684</v>
      </c>
    </row>
    <row r="22" spans="1:5">
      <c r="A22" s="4" t="s">
        <v>685</v>
      </c>
      <c r="D22" s="5" t="n">
        <v>80575</v>
      </c>
    </row>
    <row r="23" spans="1:5">
      <c r="A23" s="4" t="s">
        <v>694</v>
      </c>
      <c r="B23" s="5" t="n">
        <v>-12806</v>
      </c>
      <c r="D23" s="5" t="n">
        <v>-12806</v>
      </c>
    </row>
    <row r="24" spans="1:5">
      <c r="A24" s="4" t="s">
        <v>695</v>
      </c>
      <c r="D24" s="5" t="n">
        <v>-86353</v>
      </c>
    </row>
    <row r="25" spans="1:5">
      <c r="A25" s="4" t="s">
        <v>697</v>
      </c>
      <c r="D25" s="5" t="n">
        <v>5845</v>
      </c>
    </row>
    <row r="26" spans="1:5">
      <c r="A26" s="4" t="s">
        <v>690</v>
      </c>
      <c r="D26" s="5" t="n">
        <v>-80508</v>
      </c>
    </row>
    <row r="27" spans="1:5">
      <c r="A27" s="4" t="s">
        <v>692</v>
      </c>
      <c r="B27" s="5" t="n">
        <v>-12739</v>
      </c>
      <c r="D27" s="5" t="n">
        <v>-12739</v>
      </c>
    </row>
    <row r="28" spans="1:5">
      <c r="A28" s="4" t="s">
        <v>698</v>
      </c>
    </row>
    <row r="29" spans="1:5">
      <c r="A29" s="3" t="s">
        <v>684</v>
      </c>
    </row>
    <row r="30" spans="1:5">
      <c r="A30" s="4" t="s">
        <v>685</v>
      </c>
      <c r="D30" s="5" t="n">
        <v>-59</v>
      </c>
    </row>
    <row r="31" spans="1:5">
      <c r="A31" s="4" t="s">
        <v>694</v>
      </c>
      <c r="B31" s="5" t="n">
        <v>-12</v>
      </c>
      <c r="D31" s="5" t="n">
        <v>-12</v>
      </c>
    </row>
    <row r="32" spans="1:5">
      <c r="A32" s="4" t="s">
        <v>695</v>
      </c>
      <c r="D32" s="5" t="n">
        <v>0</v>
      </c>
    </row>
    <row r="33" spans="1:5">
      <c r="A33" s="4" t="s">
        <v>690</v>
      </c>
      <c r="D33" s="5" t="n">
        <v>0</v>
      </c>
    </row>
    <row r="34" spans="1:5">
      <c r="A34" s="4" t="s">
        <v>692</v>
      </c>
      <c r="B34" s="5" t="n">
        <v>-71</v>
      </c>
      <c r="D34" s="5" t="n">
        <v>-71</v>
      </c>
    </row>
    <row r="35" spans="1:5">
      <c r="A35" s="4" t="s">
        <v>699</v>
      </c>
    </row>
    <row r="36" spans="1:5">
      <c r="A36" s="3" t="s">
        <v>684</v>
      </c>
    </row>
    <row r="37" spans="1:5">
      <c r="A37" s="4" t="s">
        <v>685</v>
      </c>
      <c r="D37" s="5" t="n">
        <v>-14</v>
      </c>
    </row>
    <row r="38" spans="1:5">
      <c r="A38" s="4" t="s">
        <v>694</v>
      </c>
      <c r="B38" s="5" t="n">
        <v>-2</v>
      </c>
      <c r="D38" s="5" t="n">
        <v>-2</v>
      </c>
    </row>
    <row r="39" spans="1:5">
      <c r="A39" s="4" t="s">
        <v>695</v>
      </c>
      <c r="D39" s="5" t="n">
        <v>0</v>
      </c>
    </row>
    <row r="40" spans="1:5">
      <c r="A40" s="4" t="s">
        <v>690</v>
      </c>
      <c r="D40" s="5" t="n">
        <v>-16</v>
      </c>
    </row>
    <row r="41" spans="1:5">
      <c r="A41" s="4" t="s">
        <v>692</v>
      </c>
      <c r="B41" s="5" t="n">
        <v>-32</v>
      </c>
      <c r="D41" s="5" t="n">
        <v>-32</v>
      </c>
    </row>
    <row r="42" spans="1:5">
      <c r="A42" s="4" t="s">
        <v>700</v>
      </c>
    </row>
    <row r="43" spans="1:5">
      <c r="A43" s="3" t="s">
        <v>684</v>
      </c>
    </row>
    <row r="44" spans="1:5">
      <c r="A44" s="4" t="s">
        <v>685</v>
      </c>
      <c r="D44" s="5" t="n">
        <v>-60405</v>
      </c>
    </row>
    <row r="45" spans="1:5">
      <c r="A45" s="4" t="s">
        <v>694</v>
      </c>
      <c r="B45" s="5" t="n">
        <v>-12213</v>
      </c>
      <c r="D45" s="5" t="n">
        <v>-12213</v>
      </c>
    </row>
    <row r="46" spans="1:5">
      <c r="A46" s="4" t="s">
        <v>118</v>
      </c>
      <c r="D46" s="5" t="n">
        <v>840</v>
      </c>
    </row>
    <row r="47" spans="1:5">
      <c r="A47" s="4" t="s">
        <v>692</v>
      </c>
      <c r="B47" s="5" t="n">
        <v>-71778</v>
      </c>
      <c r="D47" s="5" t="n">
        <v>-71778</v>
      </c>
    </row>
    <row r="48" spans="1:5">
      <c r="A48" s="4" t="s">
        <v>127</v>
      </c>
    </row>
    <row r="49" spans="1:5">
      <c r="A49" s="3" t="s">
        <v>684</v>
      </c>
    </row>
    <row r="50" spans="1:5">
      <c r="A50" s="4" t="s">
        <v>685</v>
      </c>
      <c r="D50" s="5" t="n">
        <v>20170</v>
      </c>
    </row>
    <row r="51" spans="1:5">
      <c r="A51" s="4" t="s">
        <v>694</v>
      </c>
      <c r="B51" s="5" t="n">
        <v>-25019</v>
      </c>
      <c r="D51" s="5" t="n">
        <v>-25019</v>
      </c>
    </row>
    <row r="52" spans="1:5">
      <c r="A52" s="4" t="s">
        <v>695</v>
      </c>
      <c r="D52" s="5" t="n">
        <v>-86353</v>
      </c>
    </row>
    <row r="53" spans="1:5">
      <c r="A53" s="4" t="s">
        <v>697</v>
      </c>
      <c r="D53" s="5" t="n">
        <v>6685</v>
      </c>
    </row>
    <row r="54" spans="1:5">
      <c r="A54" s="4" t="s">
        <v>690</v>
      </c>
      <c r="D54" s="5" t="n">
        <v>-79668</v>
      </c>
      <c r="E54" s="7" t="n">
        <v>40447</v>
      </c>
    </row>
    <row r="55" spans="1:5">
      <c r="A55" s="4" t="s">
        <v>692</v>
      </c>
      <c r="B55" s="7" t="n">
        <v>-84517</v>
      </c>
      <c r="D55" s="5" t="n">
        <v>-84517</v>
      </c>
    </row>
    <row r="56" spans="1:5">
      <c r="A56" s="4" t="s">
        <v>701</v>
      </c>
    </row>
    <row r="57" spans="1:5">
      <c r="A57" s="3" t="s">
        <v>684</v>
      </c>
    </row>
    <row r="58" spans="1:5">
      <c r="A58" s="4" t="s">
        <v>685</v>
      </c>
      <c r="D58" s="5" t="n">
        <v>67856</v>
      </c>
    </row>
    <row r="59" spans="1:5">
      <c r="A59" s="4" t="s">
        <v>702</v>
      </c>
    </row>
    <row r="60" spans="1:5">
      <c r="A60" s="3" t="s">
        <v>684</v>
      </c>
    </row>
    <row r="61" spans="1:5">
      <c r="A61" s="4" t="s">
        <v>685</v>
      </c>
      <c r="D61" s="5" t="n">
        <v>67769</v>
      </c>
    </row>
    <row r="62" spans="1:5">
      <c r="A62" s="4" t="s">
        <v>703</v>
      </c>
    </row>
    <row r="63" spans="1:5">
      <c r="A63" s="3" t="s">
        <v>684</v>
      </c>
    </row>
    <row r="64" spans="1:5">
      <c r="A64" s="4" t="s">
        <v>685</v>
      </c>
      <c r="D64" s="5" t="n">
        <v>-71</v>
      </c>
    </row>
    <row r="65" spans="1:5">
      <c r="A65" s="4" t="s">
        <v>704</v>
      </c>
    </row>
    <row r="66" spans="1:5">
      <c r="A66" s="3" t="s">
        <v>684</v>
      </c>
    </row>
    <row r="67" spans="1:5">
      <c r="A67" s="4" t="s">
        <v>685</v>
      </c>
      <c r="D67" s="5" t="n">
        <v>-16</v>
      </c>
    </row>
    <row r="68" spans="1:5">
      <c r="A68" s="4" t="s">
        <v>705</v>
      </c>
    </row>
    <row r="69" spans="1:5">
      <c r="A69" s="3" t="s">
        <v>684</v>
      </c>
    </row>
    <row r="70" spans="1:5">
      <c r="A70" s="4" t="s">
        <v>685</v>
      </c>
      <c r="D70" s="5" t="n">
        <v>-72618</v>
      </c>
    </row>
    <row r="71" spans="1:5">
      <c r="A71" s="4" t="s">
        <v>706</v>
      </c>
    </row>
    <row r="72" spans="1:5">
      <c r="A72" s="3" t="s">
        <v>684</v>
      </c>
    </row>
    <row r="73" spans="1:5">
      <c r="A73" s="4" t="s">
        <v>685</v>
      </c>
      <c r="D73" s="7" t="n">
        <v>-48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80</v>
      </c>
      <c r="D1" s="2" t="s">
        <v>1</v>
      </c>
    </row>
    <row r="2" spans="1:5">
      <c r="B2" s="2" t="s">
        <v>2</v>
      </c>
      <c r="C2" s="2" t="s">
        <v>81</v>
      </c>
      <c r="D2" s="2" t="s">
        <v>2</v>
      </c>
      <c r="E2" s="2" t="s">
        <v>81</v>
      </c>
    </row>
    <row r="3" spans="1:5">
      <c r="A3" s="4" t="s">
        <v>91</v>
      </c>
      <c r="B3" s="7" t="n">
        <v>-1652</v>
      </c>
      <c r="C3" s="7" t="n">
        <v>1734</v>
      </c>
      <c r="D3" s="7" t="n">
        <v>-12201</v>
      </c>
      <c r="E3" s="7" t="n">
        <v>689</v>
      </c>
    </row>
    <row r="4" spans="1:5">
      <c r="A4" s="4" t="s">
        <v>602</v>
      </c>
      <c r="B4" s="5" t="n">
        <v>45553</v>
      </c>
      <c r="C4" s="5" t="n">
        <v>41430</v>
      </c>
      <c r="D4" s="5" t="n">
        <v>88784</v>
      </c>
      <c r="E4" s="5" t="n">
        <v>78849</v>
      </c>
    </row>
    <row r="5" spans="1:5">
      <c r="A5" s="4" t="s">
        <v>95</v>
      </c>
      <c r="B5" s="5" t="n">
        <v>366328</v>
      </c>
      <c r="C5" s="5" t="n">
        <v>341559</v>
      </c>
      <c r="D5" s="5" t="n">
        <v>751269</v>
      </c>
      <c r="E5" s="5" t="n">
        <v>659031</v>
      </c>
    </row>
    <row r="6" spans="1:5">
      <c r="A6" s="4" t="s">
        <v>97</v>
      </c>
      <c r="B6" s="5" t="n">
        <v>80994</v>
      </c>
      <c r="C6" s="5" t="n">
        <v>82874</v>
      </c>
      <c r="D6" s="5" t="n">
        <v>164234</v>
      </c>
      <c r="E6" s="5" t="n">
        <v>164925</v>
      </c>
    </row>
    <row r="7" spans="1:5">
      <c r="A7" s="4" t="s">
        <v>101</v>
      </c>
      <c r="B7" s="5" t="n">
        <v>72525</v>
      </c>
      <c r="C7" s="5" t="n">
        <v>58929</v>
      </c>
      <c r="D7" s="5" t="n">
        <v>92456</v>
      </c>
      <c r="E7" s="5" t="n">
        <v>126503</v>
      </c>
    </row>
    <row r="8" spans="1:5">
      <c r="A8" s="4" t="s">
        <v>105</v>
      </c>
      <c r="B8" s="5" t="n">
        <v>-13706</v>
      </c>
      <c r="C8" s="5" t="n">
        <v>-17503</v>
      </c>
      <c r="D8" s="5" t="n">
        <v>-14712</v>
      </c>
      <c r="E8" s="5" t="n">
        <v>-34637</v>
      </c>
    </row>
    <row r="9" spans="1:5">
      <c r="A9" s="4" t="s">
        <v>106</v>
      </c>
      <c r="B9" s="5" t="n">
        <v>58819</v>
      </c>
      <c r="C9" s="5" t="n">
        <v>41426</v>
      </c>
      <c r="D9" s="5" t="n">
        <v>77744</v>
      </c>
      <c r="E9" s="5" t="n">
        <v>91866</v>
      </c>
    </row>
    <row r="10" spans="1:5">
      <c r="A10" s="4" t="s">
        <v>708</v>
      </c>
    </row>
    <row r="11" spans="1:5">
      <c r="A11" s="4" t="s">
        <v>106</v>
      </c>
      <c r="B11" s="5" t="n">
        <v>2681</v>
      </c>
      <c r="C11" s="5" t="n">
        <v>-923</v>
      </c>
      <c r="D11" s="5" t="n">
        <v>6685</v>
      </c>
      <c r="E11" s="5" t="n">
        <v>356</v>
      </c>
    </row>
    <row r="12" spans="1:5">
      <c r="A12" s="4" t="s">
        <v>709</v>
      </c>
    </row>
    <row r="13" spans="1:5">
      <c r="A13" s="4" t="s">
        <v>95</v>
      </c>
      <c r="B13" s="5" t="n">
        <v>113</v>
      </c>
      <c r="C13" s="5" t="n">
        <v>111</v>
      </c>
      <c r="D13" s="5" t="n">
        <v>225</v>
      </c>
      <c r="E13" s="5" t="n">
        <v>221</v>
      </c>
    </row>
    <row r="14" spans="1:5">
      <c r="A14" s="4" t="s">
        <v>97</v>
      </c>
      <c r="B14" s="5" t="n">
        <v>418</v>
      </c>
      <c r="C14" s="5" t="n">
        <v>397</v>
      </c>
      <c r="D14" s="5" t="n">
        <v>838</v>
      </c>
      <c r="E14" s="5" t="n">
        <v>794</v>
      </c>
    </row>
    <row r="15" spans="1:5">
      <c r="A15" s="4" t="s">
        <v>101</v>
      </c>
      <c r="B15" s="5" t="n">
        <v>531</v>
      </c>
      <c r="C15" s="5" t="n">
        <v>508</v>
      </c>
      <c r="D15" s="5" t="n">
        <v>1063</v>
      </c>
      <c r="E15" s="5" t="n">
        <v>1015</v>
      </c>
    </row>
    <row r="16" spans="1:5">
      <c r="A16" s="4" t="s">
        <v>105</v>
      </c>
      <c r="B16" s="5" t="n">
        <v>-111</v>
      </c>
      <c r="C16" s="5" t="n">
        <v>-178</v>
      </c>
      <c r="D16" s="5" t="n">
        <v>-223</v>
      </c>
      <c r="E16" s="5" t="n">
        <v>-355</v>
      </c>
    </row>
    <row r="17" spans="1:5">
      <c r="A17" s="4" t="s">
        <v>106</v>
      </c>
      <c r="B17" s="5" t="n">
        <v>420</v>
      </c>
      <c r="C17" s="5" t="n">
        <v>330</v>
      </c>
      <c r="D17" s="5" t="n">
        <v>840</v>
      </c>
      <c r="E17" s="5" t="n">
        <v>660</v>
      </c>
    </row>
    <row r="18" spans="1:5">
      <c r="A18" s="4" t="s">
        <v>710</v>
      </c>
    </row>
    <row r="19" spans="1:5">
      <c r="A19" s="4" t="s">
        <v>91</v>
      </c>
      <c r="B19" s="5" t="n">
        <v>-7</v>
      </c>
      <c r="C19" s="5" t="n">
        <v>17</v>
      </c>
      <c r="D19" s="5" t="n">
        <v>-6</v>
      </c>
      <c r="E19" s="5" t="n">
        <v>30</v>
      </c>
    </row>
    <row r="20" spans="1:5">
      <c r="A20" s="4" t="s">
        <v>602</v>
      </c>
      <c r="B20" s="5" t="n">
        <v>-1</v>
      </c>
      <c r="C20" s="5" t="n">
        <v>-60</v>
      </c>
      <c r="D20" s="5" t="n">
        <v>-14</v>
      </c>
      <c r="E20" s="5" t="n">
        <v>-122</v>
      </c>
    </row>
    <row r="21" spans="1:5">
      <c r="A21" s="4" t="s">
        <v>101</v>
      </c>
      <c r="B21" s="5" t="n">
        <v>-8</v>
      </c>
      <c r="C21" s="5" t="n">
        <v>-43</v>
      </c>
      <c r="D21" s="5" t="n">
        <v>-20</v>
      </c>
      <c r="E21" s="5" t="n">
        <v>-92</v>
      </c>
    </row>
    <row r="22" spans="1:5">
      <c r="A22" s="4" t="s">
        <v>105</v>
      </c>
      <c r="B22" s="5" t="n">
        <v>2</v>
      </c>
      <c r="C22" s="5" t="n">
        <v>15</v>
      </c>
      <c r="D22" s="5" t="n">
        <v>4</v>
      </c>
      <c r="E22" s="5" t="n">
        <v>32</v>
      </c>
    </row>
    <row r="23" spans="1:5">
      <c r="A23" s="4" t="s">
        <v>106</v>
      </c>
      <c r="B23" s="5" t="n">
        <v>-6</v>
      </c>
      <c r="C23" s="5" t="n">
        <v>-28</v>
      </c>
      <c r="D23" s="5" t="n">
        <v>-16</v>
      </c>
      <c r="E23" s="5" t="n">
        <v>-60</v>
      </c>
    </row>
    <row r="24" spans="1:5">
      <c r="A24" s="4" t="s">
        <v>711</v>
      </c>
    </row>
    <row r="25" spans="1:5">
      <c r="A25" s="4" t="s">
        <v>91</v>
      </c>
      <c r="B25" s="5" t="n">
        <v>2870</v>
      </c>
      <c r="C25" s="5" t="n">
        <v>-1885</v>
      </c>
      <c r="D25" s="5" t="n">
        <v>7419</v>
      </c>
      <c r="E25" s="5" t="n">
        <v>-375</v>
      </c>
    </row>
    <row r="26" spans="1:5">
      <c r="A26" s="4" t="s">
        <v>101</v>
      </c>
      <c r="B26" s="5" t="n">
        <v>2870</v>
      </c>
      <c r="C26" s="5" t="n">
        <v>-1885</v>
      </c>
      <c r="D26" s="5" t="n">
        <v>7419</v>
      </c>
      <c r="E26" s="5" t="n">
        <v>-375</v>
      </c>
    </row>
    <row r="27" spans="1:5">
      <c r="A27" s="4" t="s">
        <v>105</v>
      </c>
      <c r="B27" s="5" t="n">
        <v>-603</v>
      </c>
      <c r="C27" s="5" t="n">
        <v>660</v>
      </c>
      <c r="D27" s="5" t="n">
        <v>-1558</v>
      </c>
      <c r="E27" s="5" t="n">
        <v>131</v>
      </c>
    </row>
    <row r="28" spans="1:5">
      <c r="A28" s="4" t="s">
        <v>106</v>
      </c>
      <c r="B28" s="7" t="n">
        <v>2267</v>
      </c>
      <c r="C28" s="7" t="n">
        <v>-1225</v>
      </c>
      <c r="D28" s="7" t="n">
        <v>5861</v>
      </c>
      <c r="E28" s="7" t="n">
        <v>-2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80</v>
      </c>
      <c r="D1" s="2" t="s">
        <v>1</v>
      </c>
    </row>
    <row r="2" spans="1:5">
      <c r="B2" s="2" t="s">
        <v>2</v>
      </c>
      <c r="C2" s="2" t="s">
        <v>81</v>
      </c>
      <c r="D2" s="2" t="s">
        <v>2</v>
      </c>
      <c r="E2" s="2" t="s">
        <v>81</v>
      </c>
    </row>
    <row r="3" spans="1:5">
      <c r="A3" s="3" t="s">
        <v>230</v>
      </c>
    </row>
    <row r="4" spans="1:5">
      <c r="A4" s="4" t="s">
        <v>713</v>
      </c>
      <c r="B4" s="4" t="s">
        <v>714</v>
      </c>
      <c r="C4" s="4" t="s">
        <v>715</v>
      </c>
      <c r="D4" s="4" t="s">
        <v>714</v>
      </c>
      <c r="E4" s="4" t="s">
        <v>715</v>
      </c>
    </row>
    <row r="5" spans="1:5">
      <c r="A5" s="4" t="s">
        <v>716</v>
      </c>
      <c r="B5" s="7" t="n">
        <v>15231</v>
      </c>
      <c r="C5" s="7" t="n">
        <v>20625</v>
      </c>
      <c r="D5" s="7" t="n">
        <v>19416</v>
      </c>
      <c r="E5" s="7" t="n">
        <v>44276</v>
      </c>
    </row>
    <row r="6" spans="1:5">
      <c r="A6" s="4" t="s">
        <v>717</v>
      </c>
      <c r="B6" s="5" t="n">
        <v>-1393</v>
      </c>
      <c r="C6" s="5" t="n">
        <v>-2757</v>
      </c>
      <c r="D6" s="5" t="n">
        <v>-2904</v>
      </c>
      <c r="E6" s="5" t="n">
        <v>-5564</v>
      </c>
    </row>
    <row r="7" spans="1:5">
      <c r="A7" s="4" t="s">
        <v>718</v>
      </c>
      <c r="B7" s="5" t="n">
        <v>-210</v>
      </c>
      <c r="C7" s="5" t="n">
        <v>-625</v>
      </c>
      <c r="D7" s="5" t="n">
        <v>-336</v>
      </c>
      <c r="E7" s="5" t="n">
        <v>-956</v>
      </c>
    </row>
    <row r="8" spans="1:5">
      <c r="A8" s="4" t="s">
        <v>719</v>
      </c>
      <c r="B8" s="5" t="n">
        <v>-82</v>
      </c>
      <c r="C8" s="5" t="n">
        <v>-374</v>
      </c>
      <c r="D8" s="5" t="n">
        <v>-2548</v>
      </c>
      <c r="E8" s="5" t="n">
        <v>-3323</v>
      </c>
    </row>
    <row r="9" spans="1:5">
      <c r="A9" s="4" t="s">
        <v>720</v>
      </c>
      <c r="B9" s="5" t="n">
        <v>160</v>
      </c>
      <c r="C9" s="5" t="n">
        <v>634</v>
      </c>
      <c r="D9" s="5" t="n">
        <v>1084</v>
      </c>
      <c r="E9" s="5" t="n">
        <v>204</v>
      </c>
    </row>
    <row r="10" spans="1:5">
      <c r="A10" s="4" t="s">
        <v>105</v>
      </c>
      <c r="B10" s="7" t="n">
        <v>13706</v>
      </c>
      <c r="C10" s="7" t="n">
        <v>17503</v>
      </c>
      <c r="D10" s="7" t="n">
        <v>14712</v>
      </c>
      <c r="E10" s="7" t="n">
        <v>346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141</v>
      </c>
      <c r="B1" s="2" t="s">
        <v>80</v>
      </c>
      <c r="D1" s="2" t="s">
        <v>1</v>
      </c>
    </row>
    <row r="2" spans="1:6">
      <c r="B2" s="2" t="s">
        <v>2</v>
      </c>
      <c r="C2" s="2" t="s">
        <v>81</v>
      </c>
      <c r="D2" s="2" t="s">
        <v>2</v>
      </c>
      <c r="E2" s="2" t="s">
        <v>81</v>
      </c>
      <c r="F2" s="2" t="s">
        <v>23</v>
      </c>
    </row>
    <row r="3" spans="1:6">
      <c r="A3" s="4" t="s">
        <v>142</v>
      </c>
      <c r="D3" s="5" t="n">
        <v>12373</v>
      </c>
      <c r="E3" s="5" t="n">
        <v>15419</v>
      </c>
    </row>
    <row r="4" spans="1:6">
      <c r="A4" s="4" t="s">
        <v>143</v>
      </c>
      <c r="D4" s="5" t="n">
        <v>433009</v>
      </c>
      <c r="E4" s="5" t="n">
        <v>515011</v>
      </c>
    </row>
    <row r="5" spans="1:6">
      <c r="A5" s="4" t="s">
        <v>144</v>
      </c>
      <c r="B5" s="8" t="n">
        <v>0.18</v>
      </c>
      <c r="C5" s="8" t="n">
        <v>0.16</v>
      </c>
      <c r="D5" s="8" t="n">
        <v>0.36</v>
      </c>
      <c r="E5" s="8" t="n">
        <v>0.32</v>
      </c>
    </row>
    <row r="6" spans="1:6">
      <c r="A6" s="4" t="s">
        <v>145</v>
      </c>
      <c r="D6" s="5" t="n">
        <v>105452</v>
      </c>
      <c r="E6" s="5" t="n">
        <v>134910</v>
      </c>
    </row>
    <row r="7" spans="1:6">
      <c r="A7" s="4" t="s">
        <v>71</v>
      </c>
      <c r="B7" s="7" t="n">
        <v>0</v>
      </c>
      <c r="C7" s="7" t="n">
        <v>0</v>
      </c>
      <c r="D7" s="7" t="n">
        <v>0</v>
      </c>
      <c r="E7" s="7" t="n">
        <v>0</v>
      </c>
      <c r="F7" s="7" t="n">
        <v>0</v>
      </c>
    </row>
    <row r="8" spans="1:6">
      <c r="A8" s="4" t="s">
        <v>72</v>
      </c>
      <c r="B8" s="5" t="n">
        <v>5000000</v>
      </c>
      <c r="C8" s="5" t="n">
        <v>5000000</v>
      </c>
      <c r="D8" s="5" t="n">
        <v>5000000</v>
      </c>
      <c r="E8" s="5" t="n">
        <v>5000000</v>
      </c>
      <c r="F8" s="5" t="n">
        <v>5000000</v>
      </c>
    </row>
    <row r="9" spans="1:6">
      <c r="A9" s="4" t="s">
        <v>73</v>
      </c>
      <c r="B9" s="5" t="n">
        <v>0</v>
      </c>
      <c r="C9" s="5" t="n">
        <v>0</v>
      </c>
      <c r="D9" s="5" t="n">
        <v>0</v>
      </c>
      <c r="E9" s="5" t="n">
        <v>0</v>
      </c>
      <c r="F9" s="5" t="n">
        <v>0</v>
      </c>
    </row>
    <row r="10" spans="1:6">
      <c r="A10" s="4" t="s">
        <v>146</v>
      </c>
    </row>
    <row r="11" spans="1:6">
      <c r="A11" s="4" t="s">
        <v>71</v>
      </c>
      <c r="B11" s="7" t="n">
        <v>0</v>
      </c>
      <c r="C11" s="7" t="n">
        <v>0</v>
      </c>
      <c r="D11" s="7" t="n">
        <v>0</v>
      </c>
      <c r="E11" s="7" t="n">
        <v>0</v>
      </c>
    </row>
    <row r="12" spans="1:6">
      <c r="A12" s="4" t="s">
        <v>72</v>
      </c>
      <c r="B12" s="5" t="n">
        <v>300000</v>
      </c>
      <c r="C12" s="5" t="n">
        <v>300000</v>
      </c>
      <c r="D12" s="5" t="n">
        <v>300000</v>
      </c>
      <c r="E12" s="5" t="n">
        <v>3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1</v>
      </c>
    </row>
    <row r="3" spans="1:3">
      <c r="A3" s="3" t="s">
        <v>148</v>
      </c>
    </row>
    <row r="4" spans="1:3">
      <c r="A4" s="4" t="s">
        <v>106</v>
      </c>
      <c r="B4" s="7" t="n">
        <v>77744</v>
      </c>
      <c r="C4" s="7" t="n">
        <v>91866</v>
      </c>
    </row>
    <row r="5" spans="1:3">
      <c r="A5" s="3" t="s">
        <v>149</v>
      </c>
    </row>
    <row r="6" spans="1:3">
      <c r="A6" s="4" t="s">
        <v>150</v>
      </c>
      <c r="B6" s="5" t="n">
        <v>21771</v>
      </c>
      <c r="C6" s="5" t="n">
        <v>25409</v>
      </c>
    </row>
    <row r="7" spans="1:3">
      <c r="A7" s="4" t="s">
        <v>151</v>
      </c>
      <c r="B7" s="5" t="n">
        <v>9636</v>
      </c>
      <c r="C7" s="5" t="n">
        <v>8372</v>
      </c>
    </row>
    <row r="8" spans="1:3">
      <c r="A8" s="4" t="s">
        <v>152</v>
      </c>
      <c r="B8" s="5" t="n">
        <v>-1628</v>
      </c>
      <c r="C8" s="5" t="n">
        <v>-3584</v>
      </c>
    </row>
    <row r="9" spans="1:3">
      <c r="A9" s="4" t="s">
        <v>153</v>
      </c>
      <c r="B9" s="5" t="n">
        <v>1450</v>
      </c>
      <c r="C9" s="5" t="n">
        <v>552</v>
      </c>
    </row>
    <row r="10" spans="1:3">
      <c r="A10" s="4" t="s">
        <v>154</v>
      </c>
      <c r="B10" s="5" t="n">
        <v>29</v>
      </c>
      <c r="C10" s="5" t="n">
        <v>998</v>
      </c>
    </row>
    <row r="11" spans="1:3">
      <c r="A11" s="4" t="s">
        <v>155</v>
      </c>
      <c r="B11" s="5" t="n">
        <v>12201</v>
      </c>
      <c r="C11" s="5" t="n">
        <v>-689</v>
      </c>
    </row>
    <row r="12" spans="1:3">
      <c r="A12" s="3" t="s">
        <v>156</v>
      </c>
    </row>
    <row r="13" spans="1:3">
      <c r="A13" s="4" t="s">
        <v>157</v>
      </c>
      <c r="B13" s="5" t="n">
        <v>82978</v>
      </c>
      <c r="C13" s="5" t="n">
        <v>59152</v>
      </c>
    </row>
    <row r="14" spans="1:3">
      <c r="A14" s="4" t="s">
        <v>158</v>
      </c>
      <c r="B14" s="5" t="n">
        <v>83143</v>
      </c>
      <c r="C14" s="5" t="n">
        <v>83633</v>
      </c>
    </row>
    <row r="15" spans="1:3">
      <c r="A15" s="4" t="s">
        <v>159</v>
      </c>
      <c r="B15" s="5" t="n">
        <v>9887</v>
      </c>
      <c r="C15" s="5" t="n">
        <v>7263</v>
      </c>
    </row>
    <row r="16" spans="1:3">
      <c r="A16" s="4" t="s">
        <v>160</v>
      </c>
      <c r="B16" s="5" t="n">
        <v>-74144</v>
      </c>
      <c r="C16" s="5" t="n">
        <v>-82729</v>
      </c>
    </row>
    <row r="17" spans="1:3">
      <c r="A17" s="4" t="s">
        <v>161</v>
      </c>
      <c r="B17" s="5" t="n">
        <v>-13412</v>
      </c>
      <c r="C17" s="5" t="n">
        <v>-12339</v>
      </c>
    </row>
    <row r="18" spans="1:3">
      <c r="A18" s="4" t="s">
        <v>162</v>
      </c>
      <c r="B18" s="5" t="n">
        <v>2</v>
      </c>
      <c r="C18" s="5" t="n">
        <v>-204</v>
      </c>
    </row>
    <row r="19" spans="1:3">
      <c r="A19" s="4" t="s">
        <v>163</v>
      </c>
      <c r="B19" s="5" t="n">
        <v>-46478</v>
      </c>
      <c r="C19" s="5" t="n">
        <v>-29703</v>
      </c>
    </row>
    <row r="20" spans="1:3">
      <c r="A20" s="4" t="s">
        <v>164</v>
      </c>
      <c r="B20" s="5" t="n">
        <v>-6550</v>
      </c>
      <c r="C20" s="5" t="n">
        <v>-3862</v>
      </c>
    </row>
    <row r="21" spans="1:3">
      <c r="A21" s="4" t="s">
        <v>165</v>
      </c>
      <c r="B21" s="5" t="n">
        <v>-64372</v>
      </c>
      <c r="C21" s="5" t="n">
        <v>-48684</v>
      </c>
    </row>
    <row r="22" spans="1:3">
      <c r="A22" s="4" t="s">
        <v>166</v>
      </c>
      <c r="B22" s="5" t="n">
        <v>92257</v>
      </c>
      <c r="C22" s="5" t="n">
        <v>95451</v>
      </c>
    </row>
    <row r="23" spans="1:3">
      <c r="A23" s="3" t="s">
        <v>167</v>
      </c>
    </row>
    <row r="24" spans="1:3">
      <c r="A24" s="4" t="s">
        <v>168</v>
      </c>
      <c r="B24" s="5" t="n">
        <v>-3650</v>
      </c>
      <c r="C24" s="5" t="n">
        <v>0</v>
      </c>
    </row>
    <row r="25" spans="1:3">
      <c r="A25" s="4" t="s">
        <v>169</v>
      </c>
      <c r="B25" s="5" t="n">
        <v>-1331607</v>
      </c>
      <c r="C25" s="5" t="n">
        <v>-1194142</v>
      </c>
    </row>
    <row r="26" spans="1:3">
      <c r="A26" s="4" t="s">
        <v>170</v>
      </c>
      <c r="B26" s="5" t="n">
        <v>-46402</v>
      </c>
    </row>
    <row r="27" spans="1:3">
      <c r="A27" s="4" t="s">
        <v>171</v>
      </c>
      <c r="C27" s="5" t="n">
        <v>-22115</v>
      </c>
    </row>
    <row r="28" spans="1:3">
      <c r="A28" s="4" t="s">
        <v>172</v>
      </c>
      <c r="B28" s="5" t="n">
        <v>-26032</v>
      </c>
      <c r="C28" s="5" t="n">
        <v>-22121</v>
      </c>
    </row>
    <row r="29" spans="1:3">
      <c r="A29" s="4" t="s">
        <v>173</v>
      </c>
      <c r="B29" s="5" t="n">
        <v>-1462238</v>
      </c>
      <c r="C29" s="5" t="n">
        <v>-2259305</v>
      </c>
    </row>
    <row r="30" spans="1:3">
      <c r="A30" s="4" t="s">
        <v>174</v>
      </c>
      <c r="B30" s="5" t="n">
        <v>938276</v>
      </c>
      <c r="C30" s="5" t="n">
        <v>717072</v>
      </c>
    </row>
    <row r="31" spans="1:3">
      <c r="A31" s="4" t="s">
        <v>175</v>
      </c>
      <c r="B31" s="5" t="n">
        <v>1463726</v>
      </c>
      <c r="C31" s="5" t="n">
        <v>2348892</v>
      </c>
    </row>
    <row r="32" spans="1:3">
      <c r="A32" s="4" t="s">
        <v>176</v>
      </c>
      <c r="B32" s="5" t="n">
        <v>3654</v>
      </c>
      <c r="C32" s="5" t="n">
        <v>28730</v>
      </c>
    </row>
    <row r="33" spans="1:3">
      <c r="A33" s="4" t="s">
        <v>177</v>
      </c>
      <c r="B33" s="5" t="n">
        <v>311590</v>
      </c>
      <c r="C33" s="5" t="n">
        <v>300430</v>
      </c>
    </row>
    <row r="34" spans="1:3">
      <c r="A34" s="4" t="s">
        <v>178</v>
      </c>
      <c r="B34" s="5" t="n">
        <v>43590</v>
      </c>
    </row>
    <row r="35" spans="1:3">
      <c r="A35" s="4" t="s">
        <v>179</v>
      </c>
      <c r="C35" s="5" t="n">
        <v>6289</v>
      </c>
    </row>
    <row r="36" spans="1:3">
      <c r="A36" s="4" t="s">
        <v>180</v>
      </c>
      <c r="B36" s="5" t="n">
        <v>3497</v>
      </c>
      <c r="C36" s="5" t="n">
        <v>0</v>
      </c>
    </row>
    <row r="37" spans="1:3">
      <c r="A37" s="4" t="s">
        <v>181</v>
      </c>
      <c r="B37" s="5" t="n">
        <v>15927</v>
      </c>
      <c r="C37" s="5" t="n">
        <v>9300</v>
      </c>
    </row>
    <row r="38" spans="1:3">
      <c r="A38" s="4" t="s">
        <v>182</v>
      </c>
      <c r="B38" s="5" t="n">
        <v>-6733</v>
      </c>
      <c r="C38" s="5" t="n">
        <v>-7047</v>
      </c>
    </row>
    <row r="39" spans="1:3">
      <c r="A39" s="4" t="s">
        <v>183</v>
      </c>
      <c r="B39" s="5" t="n">
        <v>-96402</v>
      </c>
      <c r="C39" s="5" t="n">
        <v>-94017</v>
      </c>
    </row>
    <row r="40" spans="1:3">
      <c r="A40" s="3" t="s">
        <v>184</v>
      </c>
    </row>
    <row r="41" spans="1:3">
      <c r="A41" s="4" t="s">
        <v>110</v>
      </c>
      <c r="B41" s="5" t="n">
        <v>-20437</v>
      </c>
      <c r="C41" s="5" t="n">
        <v>-17922</v>
      </c>
    </row>
    <row r="42" spans="1:3">
      <c r="A42" s="4" t="s">
        <v>185</v>
      </c>
      <c r="B42" s="5" t="n">
        <v>-6245</v>
      </c>
      <c r="C42" s="5" t="n">
        <v>-5948</v>
      </c>
    </row>
    <row r="43" spans="1:3">
      <c r="A43" s="4" t="s">
        <v>186</v>
      </c>
      <c r="B43" s="5" t="n">
        <v>3930</v>
      </c>
      <c r="C43" s="5" t="n">
        <v>4045</v>
      </c>
    </row>
    <row r="44" spans="1:3">
      <c r="A44" s="4" t="s">
        <v>187</v>
      </c>
      <c r="B44" s="5" t="n">
        <v>130000</v>
      </c>
      <c r="C44" s="5" t="n">
        <v>64000</v>
      </c>
    </row>
    <row r="45" spans="1:3">
      <c r="A45" s="4" t="s">
        <v>188</v>
      </c>
      <c r="B45" s="5" t="n">
        <v>-130000</v>
      </c>
      <c r="C45" s="5" t="n">
        <v>-64000</v>
      </c>
    </row>
    <row r="46" spans="1:3">
      <c r="A46" s="4" t="s">
        <v>189</v>
      </c>
      <c r="B46" s="5" t="n">
        <v>-1333</v>
      </c>
      <c r="C46" s="5" t="n">
        <v>-2254</v>
      </c>
    </row>
    <row r="47" spans="1:3">
      <c r="A47" s="4" t="s">
        <v>190</v>
      </c>
      <c r="B47" s="5" t="n">
        <v>-24085</v>
      </c>
      <c r="C47" s="5" t="n">
        <v>-22079</v>
      </c>
    </row>
    <row r="48" spans="1:3">
      <c r="A48" s="4" t="s">
        <v>191</v>
      </c>
      <c r="B48" s="5" t="n">
        <v>-28230</v>
      </c>
      <c r="C48" s="5" t="n">
        <v>-20645</v>
      </c>
    </row>
    <row r="49" spans="1:3">
      <c r="A49" s="4" t="s">
        <v>192</v>
      </c>
      <c r="B49" s="5" t="n">
        <v>44710</v>
      </c>
      <c r="C49" s="5" t="n">
        <v>37405</v>
      </c>
    </row>
    <row r="50" spans="1:3">
      <c r="A50" s="4" t="s">
        <v>193</v>
      </c>
      <c r="B50" s="7" t="n">
        <v>16480</v>
      </c>
      <c r="C50" s="7" t="n">
        <v>167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41:17Z</dcterms:created>
  <dcterms:modified xmlns:dcterms="http://purl.org/dc/terms/" xmlns:xsi="http://www.w3.org/2001/XMLSchema-instance" xsi:type="dcterms:W3CDTF">2018-08-02T15:41:17Z</dcterms:modified>
</cp:coreProperties>
</file>